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isclosures About Fair Value of" sheetId="11" state="visible" r:id="rId11"/>
    <sheet xmlns:r="http://schemas.openxmlformats.org/officeDocument/2006/relationships" name="Deferred Policy Acquisition Cos" sheetId="12" state="visible" r:id="rId12"/>
    <sheet xmlns:r="http://schemas.openxmlformats.org/officeDocument/2006/relationships" name="Insurance Reserves and Policyho" sheetId="13" state="visible" r:id="rId13"/>
    <sheet xmlns:r="http://schemas.openxmlformats.org/officeDocument/2006/relationships" name="Reinsurance" sheetId="14" state="visible" r:id="rId14"/>
    <sheet xmlns:r="http://schemas.openxmlformats.org/officeDocument/2006/relationships" name="Income Taxes" sheetId="15" state="visible" r:id="rId15"/>
    <sheet xmlns:r="http://schemas.openxmlformats.org/officeDocument/2006/relationships" name="Junior Subordinated Debentures" sheetId="16" state="visible" r:id="rId16"/>
    <sheet xmlns:r="http://schemas.openxmlformats.org/officeDocument/2006/relationships" name="Leases" sheetId="17" state="visible" r:id="rId17"/>
    <sheet xmlns:r="http://schemas.openxmlformats.org/officeDocument/2006/relationships" name="Benefit Plans" sheetId="18" state="visible" r:id="rId18"/>
    <sheet xmlns:r="http://schemas.openxmlformats.org/officeDocument/2006/relationships" name="Preferred Stock" sheetId="19" state="visible" r:id="rId19"/>
    <sheet xmlns:r="http://schemas.openxmlformats.org/officeDocument/2006/relationships" name="Earnings (Loss) Per Common Shar" sheetId="20" state="visible" r:id="rId20"/>
    <sheet xmlns:r="http://schemas.openxmlformats.org/officeDocument/2006/relationships" name="Statutory Reporting"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chedule II CONDENSED FINANCIAL" sheetId="26" state="visible" r:id="rId26"/>
    <sheet xmlns:r="http://schemas.openxmlformats.org/officeDocument/2006/relationships" name="Schedule III SUPPLEMENTARY INSU" sheetId="27" state="visible" r:id="rId27"/>
    <sheet xmlns:r="http://schemas.openxmlformats.org/officeDocument/2006/relationships" name="Schedule IV REINSURANCE" sheetId="28" state="visible" r:id="rId28"/>
    <sheet xmlns:r="http://schemas.openxmlformats.org/officeDocument/2006/relationships" name="Schedule VI SUPPLEMENTAL INFORM"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Disclosures About Fair Value _2" sheetId="32" state="visible" r:id="rId32"/>
    <sheet xmlns:r="http://schemas.openxmlformats.org/officeDocument/2006/relationships" name="Deferred Policy Acquisition C_2" sheetId="33" state="visible" r:id="rId33"/>
    <sheet xmlns:r="http://schemas.openxmlformats.org/officeDocument/2006/relationships" name="Insurance Reserves and Policy_2" sheetId="34" state="visible" r:id="rId34"/>
    <sheet xmlns:r="http://schemas.openxmlformats.org/officeDocument/2006/relationships" name="Reinsurance (Tables)" sheetId="35" state="visible" r:id="rId35"/>
    <sheet xmlns:r="http://schemas.openxmlformats.org/officeDocument/2006/relationships" name="Income Taxes (Tables)" sheetId="36" state="visible" r:id="rId36"/>
    <sheet xmlns:r="http://schemas.openxmlformats.org/officeDocument/2006/relationships" name="Junior Subordinated Debentures " sheetId="37" state="visible" r:id="rId37"/>
    <sheet xmlns:r="http://schemas.openxmlformats.org/officeDocument/2006/relationships" name="Leases (Tables)" sheetId="38" state="visible" r:id="rId38"/>
    <sheet xmlns:r="http://schemas.openxmlformats.org/officeDocument/2006/relationships" name="Earnings (Loss) Per Common Sh_2" sheetId="39" state="visible" r:id="rId39"/>
    <sheet xmlns:r="http://schemas.openxmlformats.org/officeDocument/2006/relationships" name="Statutory Reporting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Investments, Aggregated by Type" sheetId="43" state="visible" r:id="rId43"/>
    <sheet xmlns:r="http://schemas.openxmlformats.org/officeDocument/2006/relationships" name="Investments, Fixed Maturities b" sheetId="44" state="visible" r:id="rId44"/>
    <sheet xmlns:r="http://schemas.openxmlformats.org/officeDocument/2006/relationships" name="Investments, Securities with Co" sheetId="45" state="visible" r:id="rId45"/>
    <sheet xmlns:r="http://schemas.openxmlformats.org/officeDocument/2006/relationships" name="Investments, Income Earned (Det" sheetId="46" state="visible" r:id="rId46"/>
    <sheet xmlns:r="http://schemas.openxmlformats.org/officeDocument/2006/relationships" name="Investments, Summary of Realize" sheetId="47" state="visible" r:id="rId47"/>
    <sheet xmlns:r="http://schemas.openxmlformats.org/officeDocument/2006/relationships" name="Investments, Unrealized Gains (" sheetId="48" state="visible" r:id="rId48"/>
    <sheet xmlns:r="http://schemas.openxmlformats.org/officeDocument/2006/relationships" name="Investments, Variable Interest " sheetId="49" state="visible" r:id="rId49"/>
    <sheet xmlns:r="http://schemas.openxmlformats.org/officeDocument/2006/relationships" name="Disclosures About Fair Value _3" sheetId="50" state="visible" r:id="rId50"/>
    <sheet xmlns:r="http://schemas.openxmlformats.org/officeDocument/2006/relationships" name="Disclosures About Fair Value _4" sheetId="51" state="visible" r:id="rId51"/>
    <sheet xmlns:r="http://schemas.openxmlformats.org/officeDocument/2006/relationships" name="Disclosures About Fair Value _5" sheetId="52" state="visible" r:id="rId52"/>
    <sheet xmlns:r="http://schemas.openxmlformats.org/officeDocument/2006/relationships" name="Deferred Policy Acquisition C_3" sheetId="53" state="visible" r:id="rId53"/>
    <sheet xmlns:r="http://schemas.openxmlformats.org/officeDocument/2006/relationships" name="Insurance Reserves and Policy_3" sheetId="54" state="visible" r:id="rId54"/>
    <sheet xmlns:r="http://schemas.openxmlformats.org/officeDocument/2006/relationships" name="Insurance Reserves and Policy_4" sheetId="55" state="visible" r:id="rId55"/>
    <sheet xmlns:r="http://schemas.openxmlformats.org/officeDocument/2006/relationships" name="Insurance Reserves and Policy_5" sheetId="56" state="visible" r:id="rId56"/>
    <sheet xmlns:r="http://schemas.openxmlformats.org/officeDocument/2006/relationships" name="Insurance Reserves and Policy_6" sheetId="57" state="visible" r:id="rId57"/>
    <sheet xmlns:r="http://schemas.openxmlformats.org/officeDocument/2006/relationships" name="Reinsurance (Details)" sheetId="58" state="visible" r:id="rId58"/>
    <sheet xmlns:r="http://schemas.openxmlformats.org/officeDocument/2006/relationships" name="Income Taxes (Details)" sheetId="59" state="visible" r:id="rId59"/>
    <sheet xmlns:r="http://schemas.openxmlformats.org/officeDocument/2006/relationships" name="Junior Subordinated Debenture_2" sheetId="60" state="visible" r:id="rId60"/>
    <sheet xmlns:r="http://schemas.openxmlformats.org/officeDocument/2006/relationships" name="Leases (Details)" sheetId="61" state="visible" r:id="rId61"/>
    <sheet xmlns:r="http://schemas.openxmlformats.org/officeDocument/2006/relationships" name="Benefit Plans (Details)" sheetId="62" state="visible" r:id="rId62"/>
    <sheet xmlns:r="http://schemas.openxmlformats.org/officeDocument/2006/relationships" name="Benefit Plans, 401(k) Plans (De" sheetId="63" state="visible" r:id="rId63"/>
    <sheet xmlns:r="http://schemas.openxmlformats.org/officeDocument/2006/relationships" name="Preferred Stock (Details)" sheetId="64" state="visible" r:id="rId64"/>
    <sheet xmlns:r="http://schemas.openxmlformats.org/officeDocument/2006/relationships" name="Earnings (Loss) Per Common Sh_3" sheetId="65" state="visible" r:id="rId65"/>
    <sheet xmlns:r="http://schemas.openxmlformats.org/officeDocument/2006/relationships" name="Statutory Reporting (Details)" sheetId="66" state="visible" r:id="rId66"/>
    <sheet xmlns:r="http://schemas.openxmlformats.org/officeDocument/2006/relationships" name="Related Party Transactions (Det" sheetId="67" state="visible" r:id="rId67"/>
    <sheet xmlns:r="http://schemas.openxmlformats.org/officeDocument/2006/relationships" name="Segment Information (Details)" sheetId="68" state="visible" r:id="rId68"/>
    <sheet xmlns:r="http://schemas.openxmlformats.org/officeDocument/2006/relationships" name="Schedule II CONDENSED FINANCI_2" sheetId="69" state="visible" r:id="rId69"/>
    <sheet xmlns:r="http://schemas.openxmlformats.org/officeDocument/2006/relationships" name="Schedule III SUPPLEMENTARY IN_2" sheetId="70" state="visible" r:id="rId70"/>
    <sheet xmlns:r="http://schemas.openxmlformats.org/officeDocument/2006/relationships" name="Schedule IV REINSURANCE (Detail" sheetId="71" state="visible" r:id="rId71"/>
    <sheet xmlns:r="http://schemas.openxmlformats.org/officeDocument/2006/relationships" name="Schedule VI SUPPLEMENTAL INFO_2" sheetId="72" state="visible" r:id="rId72"/>
  </sheets>
  <definedNames/>
  <calcPr calcId="124519" fullCalcOnLoad="1"/>
</workbook>
</file>

<file path=xl/sharedStrings.xml><?xml version="1.0" encoding="utf-8"?>
<sst xmlns="http://schemas.openxmlformats.org/spreadsheetml/2006/main" uniqueCount="961">
  <si>
    <t>Document and Entity Information - USD ($)</t>
  </si>
  <si>
    <t>12 Months Ended</t>
  </si>
  <si>
    <t>Dec. 31, 2019</t>
  </si>
  <si>
    <t>Mar. 13, 2020</t>
  </si>
  <si>
    <t>Jun. 30, 2019</t>
  </si>
  <si>
    <t>Cover [Abstract]</t>
  </si>
  <si>
    <t>Entity Registrant Name</t>
  </si>
  <si>
    <t>ATLANTIC AMERICAN CORP</t>
  </si>
  <si>
    <t>Entity Central Index Key</t>
  </si>
  <si>
    <t>0000008177</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GA</t>
  </si>
  <si>
    <t>CONSOLIDATED BALANCE SHEETS - USD ($) $ in Thousands</t>
  </si>
  <si>
    <t>Dec. 31, 2018</t>
  </si>
  <si>
    <t>ASSETS</t>
  </si>
  <si>
    <t>Cash and cash equivalents</t>
  </si>
  <si>
    <t>Investments:</t>
  </si>
  <si>
    <t>Fixed maturities, available-for-sale, at fair value (amortized cost: $219,233 and $219,924)</t>
  </si>
  <si>
    <t>Equity securities, at fair value (cost: $7,168 and $10,515)</t>
  </si>
  <si>
    <t>Other invested assets (cost: $9,908 and $6,905)</t>
  </si>
  <si>
    <t>Policy loans</t>
  </si>
  <si>
    <t>Real estate</t>
  </si>
  <si>
    <t>Investment in unconsolidated trusts</t>
  </si>
  <si>
    <t>Total investments</t>
  </si>
  <si>
    <t>Receivables:</t>
  </si>
  <si>
    <t>Reinsurance</t>
  </si>
  <si>
    <t>Insurance premiums and other, net of allowance for doubtful accounts of $183 and $207 as of 2019 and 2018, respectively</t>
  </si>
  <si>
    <t>Deferred income taxes, net</t>
  </si>
  <si>
    <t>Deferred acquisition costs</t>
  </si>
  <si>
    <t>Other assets</t>
  </si>
  <si>
    <t>Intangibles</t>
  </si>
  <si>
    <t>Total assets</t>
  </si>
  <si>
    <t>LIABILITIES AND SHAREHOLDERS' EQUITY</t>
  </si>
  <si>
    <t>Future policy benefits</t>
  </si>
  <si>
    <t>Unearned premiums</t>
  </si>
  <si>
    <t>Losses and claims</t>
  </si>
  <si>
    <t>Other policy liabilities</t>
  </si>
  <si>
    <t>Total insurance reserves and policyholder funds</t>
  </si>
  <si>
    <t>Accounts payable and accrued expenses</t>
  </si>
  <si>
    <t>Junior subordinated debenture obligations, net</t>
  </si>
  <si>
    <t>Total liabilities</t>
  </si>
  <si>
    <t>Commitments and contingencies (Note 9)</t>
  </si>
  <si>
    <t xml:space="preserve"> </t>
  </si>
  <si>
    <t>Shareholders' equity:</t>
  </si>
  <si>
    <t>Preferred stock, $1 par, 4,000,000 shares authorized; Series D preferred, 55,000 shares issued and outstanding; $5,500 redemption value</t>
  </si>
  <si>
    <t>Common stock, $1 par, 50,000,000 shares authorized; 22,400,894 shares issued; 20,472,162 and 20,170,360 shares outstanding as of 2019 and 2018, respectively</t>
  </si>
  <si>
    <t>Additional paid-in capital</t>
  </si>
  <si>
    <t>Retained earnings</t>
  </si>
  <si>
    <t>Accumulated other comprehensive income (loss)</t>
  </si>
  <si>
    <t>Unearned stock grant compensation</t>
  </si>
  <si>
    <t>Treasury stock, at cost, 1,928,732 and 2,230,534 shares as of 2019 and 2018, respectively</t>
  </si>
  <si>
    <t>Total shareholders' equity</t>
  </si>
  <si>
    <t>Total liabilities and shareholders' equity</t>
  </si>
  <si>
    <t>CONSOLIDATED BALANCE SHEETS (Parenthetical) - USD ($) $ in Thousands</t>
  </si>
  <si>
    <t>Fixed maturities, cost</t>
  </si>
  <si>
    <t>Equity securities, cost</t>
  </si>
  <si>
    <t>Other invested assets, cost</t>
  </si>
  <si>
    <t>Insurance premiums and other, allowance for doubtful accounts</t>
  </si>
  <si>
    <t>Preferred stock, par value (in dollars per share)</t>
  </si>
  <si>
    <t>Preferred stock, shares authorized (in shares)</t>
  </si>
  <si>
    <t>Preferred stock, shares issued (in shares)</t>
  </si>
  <si>
    <t>Preferred stock, shares outstanding (in shares)</t>
  </si>
  <si>
    <t>Preferred stock, redemption value</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Thousands</t>
  </si>
  <si>
    <t>Revenue:</t>
  </si>
  <si>
    <t>Insurance premiums, net</t>
  </si>
  <si>
    <t>Net investment income</t>
  </si>
  <si>
    <t>Realized investment gains, net</t>
  </si>
  <si>
    <t>Unrealized gains (losses) on equity securities, net</t>
  </si>
  <si>
    <t>Other income</t>
  </si>
  <si>
    <t>Total revenue</t>
  </si>
  <si>
    <t>Benefits and expenses:</t>
  </si>
  <si>
    <t>Insurance benefits and losses incurred</t>
  </si>
  <si>
    <t>Commissions and underwriting expenses</t>
  </si>
  <si>
    <t>Interest expense</t>
  </si>
  <si>
    <t>Other expense</t>
  </si>
  <si>
    <t>Total benefits and expenses</t>
  </si>
  <si>
    <t>Loss before income taxes</t>
  </si>
  <si>
    <t>Income tax benefit</t>
  </si>
  <si>
    <t>Net loss</t>
  </si>
  <si>
    <t>Preferred stock dividends</t>
  </si>
  <si>
    <t>Net loss applicable to common shareholders</t>
  </si>
  <si>
    <t>Loss per common share (basic and diluted) (in dollars per share)</t>
  </si>
  <si>
    <t>CONSOLIDATED STATEMENTS OF COMPREHENSIVE INCOME (LOSS) - USD ($) $ in Thousands</t>
  </si>
  <si>
    <t>CONSOLIDATED STATEMENTS OF COMPREHENSIVE INCOME (LOSS) [Abstract]</t>
  </si>
  <si>
    <t>Available-for-sale fixed maturity securities:</t>
  </si>
  <si>
    <t>Gross unrealized holding gain (loss) arising in the period</t>
  </si>
  <si>
    <t>Related income tax effect</t>
  </si>
  <si>
    <t>Subtotal</t>
  </si>
  <si>
    <t>Gross OTTI losses charged to realized gains</t>
  </si>
  <si>
    <t>Less: reclassification adjustment for net realized gains included in net loss</t>
  </si>
  <si>
    <t>Total other comprehensive income (loss), net of tax</t>
  </si>
  <si>
    <t>Total comprehensive income (loss)</t>
  </si>
  <si>
    <t>CONSOLIDATED STATEMENTS OF SHAREHOLDERS' EQUITY - USD ($) $ in Thousands</t>
  </si>
  <si>
    <t>Preferred Stock [Member]</t>
  </si>
  <si>
    <t>Common Stock [Member]</t>
  </si>
  <si>
    <t>Additional Paid-In Capital [Member]</t>
  </si>
  <si>
    <t>Retained Earnings [Member]</t>
  </si>
  <si>
    <t>Accumulated Other Comprehensive Income (Loss) [Member]</t>
  </si>
  <si>
    <t>Unearned Stock Grant Compensation [Member]</t>
  </si>
  <si>
    <t>Treasury Stock [Member]</t>
  </si>
  <si>
    <t>Total</t>
  </si>
  <si>
    <t>Balance, beginning of year at Dec. 31, 2017</t>
  </si>
  <si>
    <t>Cumulative effect of adoption of updated accounting guidance for equity financial instruments at January 1, 2018 (ASU 2016-01 [Member]) at Dec. 31, 2017</t>
  </si>
  <si>
    <t>Reclassification of certain tax effects from accumulated other comprehensive income at January 1, 2018 (ASU 2018-02 [Member]) at Dec. 31, 2017</t>
  </si>
  <si>
    <t>Increase (Decrease) in Stockholders' Equity [Roll Forward]</t>
  </si>
  <si>
    <t>Net income (loss)</t>
  </si>
  <si>
    <t>Other comprehensive income (loss), net of tax</t>
  </si>
  <si>
    <t>Dividends on common stock</t>
  </si>
  <si>
    <t>Dividends accrued on preferred stock</t>
  </si>
  <si>
    <t>Restricted stock grants, net of forfeitures</t>
  </si>
  <si>
    <t>Amortization of unearned compensation</t>
  </si>
  <si>
    <t>Purchase of shares for treasury</t>
  </si>
  <si>
    <t>Net shares acquired related to employee share-based compensation plans</t>
  </si>
  <si>
    <t>Issuance of shares under stock plans</t>
  </si>
  <si>
    <t>Balance, end of year at Dec. 31, 2018</t>
  </si>
  <si>
    <t>Dividends declared on common stock (in dollars per share)</t>
  </si>
  <si>
    <t>Balance, end of year at Dec. 31, 2019</t>
  </si>
  <si>
    <t>CONSOLIDATED STATEMENTS OF SHAREHOLDERS' EQUITY (Parenthetical) - shares</t>
  </si>
  <si>
    <t>Treasury shares purchased (in shares)</t>
  </si>
  <si>
    <t>CONSOLIDATED STATEMENTS OF CASH FLOWS - USD ($) $ in Thousands</t>
  </si>
  <si>
    <t>Cash flows from operating activities:</t>
  </si>
  <si>
    <t>Adjustments to reconcile net loss to net cash (used in) provided by operating activities:</t>
  </si>
  <si>
    <t>Amortization of deferred acquisition costs</t>
  </si>
  <si>
    <t>Acquisition costs deferred, net</t>
  </si>
  <si>
    <t>Unrealized (gains) losses on equity securities, net</t>
  </si>
  <si>
    <t>Distributions received from equity method investees</t>
  </si>
  <si>
    <t>Compensation expense related to share awards</t>
  </si>
  <si>
    <t>Depreciation and amortization</t>
  </si>
  <si>
    <t>Deferred income tax benefit</t>
  </si>
  <si>
    <t>Increase in receivables, net</t>
  </si>
  <si>
    <t>Increase in insurance reserves and policyholder funds</t>
  </si>
  <si>
    <t>Increase (decrease) in accounts payable and accrued expenses</t>
  </si>
  <si>
    <t>Other, net</t>
  </si>
  <si>
    <t>Net cash (used in) provided by operating activities</t>
  </si>
  <si>
    <t>Cash flows from investing activities:</t>
  </si>
  <si>
    <t>Proceeds from investments sold</t>
  </si>
  <si>
    <t>Proceeds from investments matured, called or redeemed</t>
  </si>
  <si>
    <t>Investments purchased</t>
  </si>
  <si>
    <t>Additions to property and equipment</t>
  </si>
  <si>
    <t>Net cash provided by (used in) investing activities</t>
  </si>
  <si>
    <t>Cash flows from financing activities:</t>
  </si>
  <si>
    <t>Payment of dividends on Series D preferred stock</t>
  </si>
  <si>
    <t>Payment of dividends on common stock</t>
  </si>
  <si>
    <t>Proceeds from shares issued under stock plans</t>
  </si>
  <si>
    <t>Treasury stock acquired - share repurchase authorization</t>
  </si>
  <si>
    <t>Treasury stock acquired - net employee share-based compensation</t>
  </si>
  <si>
    <t>Net cash used in financing activities</t>
  </si>
  <si>
    <t>Net increase (decrease) in cash</t>
  </si>
  <si>
    <t>Cash and cash equivalents at beginning of year</t>
  </si>
  <si>
    <t>Cash and cash equivalents at end of year</t>
  </si>
  <si>
    <t>SUPPLEMENTAL CASH FLOW INFORMATION:</t>
  </si>
  <si>
    <t>Cash paid for interest</t>
  </si>
  <si>
    <t>Cash paid for income taxes</t>
  </si>
  <si>
    <t>Summary of Significant Accounting Policies</t>
  </si>
  <si>
    <t>Summary of Significant Accounting Policies [Abstract]</t>
  </si>
  <si>
    <t>Note 1. Summary of Significant Accounting Policies 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9,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 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 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 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Effective January 1, 2018, upon adoption of new accounting guidance, the Company’s equity securities, which include common and non-redeemable preferred stocks, are carried at fair value with changes in fair value reported in net income. Prior to January 1, 2018, changes in fair value were reported in other comprehensive income. The fair values of fixed maturities and equity securities are largely determined by either independent methods prescribed by the NAIC, which do not differ materially from publicly quoted market prices, when available, or independent broker quotations. As of December 31, 2018, the Company owned certain fixed maturities in the amount of $1,066, with valuations that were derived from techniques in which one or more of the significant inputs are unobservable. As of December 31, 2019, all fixed maturities were valued using publicly quoted market prices or techniques with observable inputs. Values that are not determined using quoted market prices inherently involve a greater degree of judgment and uncertainty and therefore ultimately greater price volatility than the value of securities with publicly quoted market pric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 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 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 Cash and Cash Equivalents Cash and cash equivalents consist of cash on hand and investments in short-term, highly liquid securities with original maturities of three months or less from date of purchase. 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 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 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 Immaterial Error Correction During the year ended December 31, 2019, the Company corrected a prior period immaterial error to the consolidated statement of comprehensive income (loss) for the year ended December 31, 2018. The correction resulted in an increase to gross unrealized holding loss arising during 2018 of $6,099 before taxes ($4,818 after taxes), with an offsetting decrease to the reclassification adjustment for net realized gains of $6,099 before taxes ($4,818 after taxes). The correction had no impact to shareholders’ equity, net loss, total other comprehensive loss, total comprehensive loss, or cash flows. Recently Issued Accounting Standards Adoption of New Accounting Standards Reclassification of Effect of Tax Rate Change from AOCI to Retained Earnings Classification of Certain Cash Receipts and Cash Payments Financial Instruments – Recognition and Measurement of Financial Assets and Financial Liabilities Leases. As part of the transition to the new standard, the Company was required to measure and recognize leases that existed at January 1, 2019 and elected to use a modified retrospective approach. For leases that existed at the effective date, the Company elected the package of three transition practical expedients and therefore did not reassess any of the following: (i) whether an arrangement is or contains a lease, (ii) lease classification, or (iii) what qualifies as an initial direct cost. The adoption of this ASU resulted in the Company recognizing a ROU asset of $6,088 as part of other assets and a lease liability of $6,088 as part of accounts payable and accrued expenses in the consolidated balance sheet. The adoption of this ASU did not have a material effect on the Company’s results of operations or liquidity. Revenue from Contracts with Customers Future Adoption of New Accounting Standards Income Taxes – Simplifying the Accounting for Income Taxes. Fair Value Measurement – Changes to the Disclosure Requirements for Fair Value Measurement. Accounting for Long-Duration Contracts. Goodwill. Financial Instruments – Credit Losses. 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si>
  <si>
    <t>Investments</t>
  </si>
  <si>
    <t>Investments [Abstract]</t>
  </si>
  <si>
    <t>Note 2. Investments The following tables set forth the estimated fair value, gross unrealized gains, gross unrealized losses and cost or amortized cost of the Company’s investments in fixed maturities and equity securities, aggregated by type and industry, as of December 31, 2019 and December 31, 2018. Fixed maturities were comprised of the following: 2019 Estimated Gross Gross Amortized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2018 Estimated Gross Gross Amortized Fixed maturities: Bonds: U.S. Treasury securities and obligations of U.S. Government agencies and authorities $ 27,422 $ 36 $ 1,061 $ 28,447 Obligations of states and political subdivisions 8,364 347 72 8,089 Corporate securities: Utilities and telecom 19,642 873 431 19,200 Financial services 49,477 747 2,942 51,672 Other business – diversified 49,196 226 2,844 51,814 Other consumer – diversified 56,093 84 4,501 60,510 Total corporate securities 174,408 1,930 10,718 183,196 Redeemable preferred stocks: Other consumer – diversified 192 - - 192 Total redeemable preferred stocks 192 - - 192 Total fixed maturities $ 210,386 $ 2,313 $ 11,851 $ 219,924 Bonds having an amortized cost of $10,669 and $10,452 and included in the tables above were on deposit with insurance regulatory authorities at December 31, 2019 and 2018, respectively, in accordance with statutory requirements. 2019 Estimated Gross Gross Cost or Amortized Cost Equity securities: Common and non-redeemable preferred stocks: Financial services 3,159 624 - 2,535 Other business – diversified 19,763 15,130 - 4,633 Total equity securities $ 22,922 $ 15,754 $ - $ 7,168 2018 Estimated Gross Gross Cost or Amortized Cost Equity securities: Common and non-redeemable preferred stocks: Utilities and telecom 1,686 722 - 964 Financial services 4,552 172 - 4,380 Other business – diversified 306 259 - 47 Other consumer – diversified 14,214 9,090 - 5,124 Total equity securities $ 20,758 $ 10,243 $ - $ 10,515 The carrying value and amortized cost of the Company’s investments in fixed maturities at December 31, 2019 and 2018 by contractual maturity were as follows. Actual maturities may differ from contractual maturities because issuers may call or prepay obligations with or without call or prepayment penalties. 2019 2018 Carrying Amortized Carrying Amortized Due in one year or less $ - $ - $ 3,150 $ 3,150 Due after one year through five years 14,664 14,280 19,787 19,699 Due after five years through ten years 77,934 73,521 127,617 133,863 Due after ten years 130,680 122,313 43,823 46,338 Asset backed securities 9,194 9,111 16,009 16,874 Totals $ 232,472 $ 219,233 $ 210,386 $ 219,924 The following tables present the Company’s unrealized loss aging for securities by type and length of time the security was in a continuous unrealized loss position as of December 31, 2019 and 2018. 2019 Less than 12 months 12 months or longer Total Fair Value Unrealized Fair Value Unrealized Fair Value Unrealized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2018 Less than 12 months 12 months or longer Total Fair Value Unrealized Fair Value Unrealized Fair Value Unrealized U.S. Treasury securities and obligations of U.S. Government agencies and authorities $ - $ - $ 24,786 $ 1,061 $ 24,786 $ 1,061 Obligations of states and political subdivisions - - 3,980 72 3,980 72 Corporate securities 49,633 1,592 97,012 9,126 146,645 10,718 Total temporarily impaired securities $ 49,633 $ 1,592 $ 125,778 $ 10,259 $ 175,411 $ 11,851 The evaluation for an other than temporary impairment is a quantitative and qualitative process, which is subject to risks and uncertainties in the determination of whether declines in the fair value of investments are other than temporary. Potential risks and uncertainties include, among other things, changes in general economic conditions, an issuer’s financial condition or near term recovery prospects and the effects of changes in interest rates. In evaluating a potential impairment, the Company considers, among other factors, management’s intent and ability to hold the securities until price recovery, the nature of the investment and the expectation of prospects for the issuer and its industry, the status of an issuer’s continued satisfaction of its obligations in accordance with their contractual terms, and management’s expectation as to the issuer’s ability and intent to continue to do so, as well as ratings actions that may affect the issuer’s credit status. There were no OTTI charges recorded during the year ended December 31, 2019. During the year ended December 31, 2018, the Company recorded OTTI charges related to certain fixed maturity securities of $1,525 as a charge to net income due to management’s intention to sell such securities. As of December 31, 2019 and 2018, there were thirty and one hundred forty securities, respectively, in an unrealized loss position which primarily included certain of the Company’s investments in fixed maturities within the financial services, other diversified business and other diversified consumer sectors. The decrease in the number and value of securities in an unrealized loss position during the year ended December 31, 2019, was primarily attributable to the appreciation of fixed maturity market prices due to the current interest rate environment.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including those described above, the Company has deemed these securities to be temporarily impaired as of December 31, 2019. Investment income was earned from the following sources: 2019 2018 Fixed maturities $ 8,485 $ 8,432 Equity securities 282 440 Other 319 677 9,086 9,549 Investment expenses 107 - Net investment income $ 8,979 $ 9,549 A summary of realized investment gains (losses) follows: 2019 Fixed Equity Securities Other Total Gains $ 2,003 $ 1,221 $ - $ 3,224 Losses (1,650 ) - - (1,650 ) Realized investment gains (losses), net $ 353 $ 1,221 $ - $ 1,574 2018 Fixed Equity Securities Other Total Gains $ 884 $ 272 $ 5,827 $ 6,983 Losses (1,829 ) - - (1,829 ) Realized investment gains, net $ (945 ) $ 272 $ 5,827 $ 5,154 Proceeds from the sales of available-for-sale fixed maturities were as follows: 2019 2018 Sales proceeds $ 117,530 $ 30,078 Gross gains 2,003 884 Gross losses (1,650 ) (1,829 ) Sales of available-for-sale securities in 2019 were primarily a result of improving the overall risk versus return profile of the portfolio. 2019 2018 Net realized and unrealized gains (losses) recognized during the period on equity securities $ 6,732 $ (1,922 ) Less: Net realized gains (losses) recognized during the period on equity securities sold during the period 1,221 272 Unrealized gains (losses) on equity securities, net $ 5,511 $ (2,194 ) The Company’s bond portfolio included 98% investment grade securities, as defined by the NAIC, at December 31, 2019. Variable Interest Entities The Company holds passive interests in a number of entities that are considered to be Variable Interest Entities (VIEs) under GAAP guidance. The Company's VIE interests principally consist of interests in limited partnerships and limited liability companies formed for the purpose of achieving diversified equity returns. The Company's VIE interests, carried as a part of other invested assets, totaled $9,960 and $7,424 at December 31, 2019 and 2018, respectively. The Company's VIE interests, carried as a part of investment in unconsolidated subsidiaries, totaled $1,238 at December 31, 2019 and 2018. The Company does not have power over the activities that most significantly impact the economic performance of these VIEs and thus is not the primary beneficiary. Therefore, the Company has not consolidated these VIEs. The Company’s involvement with each VIE is limited to its direct ownership interest in the VIE. The Company has no arrangements with any of the VIEs to provide other financial support to or on behalf of the VIE. The Company’s maximum loss exposure relative to these investments was limited to the carrying value of the Company’s investment in the VIEs, which amount to $11,198 and $8,662, at December 31, 2019 and 2018, respectively. As of December 31, 2019 and 2018, the Company has outstanding commitments totaling $1,997 and $0, respectively, whereby the Company is committed to fund these investments and may be called by such VIEs during the commitment period to fund the purchase of new investments and partnership expenses.</t>
  </si>
  <si>
    <t>Disclosures About Fair Value of Financial Instruments</t>
  </si>
  <si>
    <t>Disclosures About Fair Value of Financial Instruments [Abstract]</t>
  </si>
  <si>
    <t>Note 3. Disclosures About Fair Value of Financial Instruments The estimated fair values have been determined by the Company using available market information from various market sources and appropriate valuation methodologies as of the respective dates. However, considerable judgment is necessary to interpret market data and to develop the estimates of fair value. Although management is not aware of any factors that would significantly affect the estimated fair value amounts, the estimates presented herein are not necessarily indicative of the amounts which the Company could realize in a current market exchange. The use of different market assumptions and/or estimation methodologies may have a material effect on the estimated fair value amounts. The following describes the fair value hierarchy and provides information as to the extent to which the Company uses fair value to measure the value of its financial instruments and information about the inputs used to value those financial instruments. The fair value hierarchy prioritizes the inputs in the valuation techniques used to measure fair value into three broad levels. Level 1 Observable inputs that reflect quoted prices for identical assets or liabilities in active markets that the Company has the ability to access at the measurement date. The Company’s financial instruments valued using Level 1 criteria include cash equivalents and exchange traded common stocks. Level 2 Observable inputs, other than quoted prices included in Level 1, for an asset or liability or prices for similar assets or liabilities. The Company’s financial instruments valued using Level 2 criteria include significantly most of its fixed maturities, which consist of U.S. Treasury securities, U.S. Government securities, obligations of states and political subdivisions, and certain corporate fixed maturities, as well as its non-redeemable preferred stocks. In determining fair value measurements of its fixed maturities and non-redeemable preferred stocks using Level 2 criteria, the Company utilizes data from outside sources, including nationally recognized pricing services and broker/dealers. Prices for the majority of the Company’s Level 2 fixed maturities and non-redeemable preferred stocks were determined using unadjusted prices received from pricing services that utilize models where the significant inputs are observable (e.g. interest rates, yield curves, prepayment speeds, default rates, loss severities) or can be corroborated by observable market data. Level 3 Valuations that are derived from techniques in which one or more of the significant inputs are unobservable (including assumptions about risk). Fair value is based on criteria that use assumptions or other data that are not readily observable from objective sources. The Company’s financial instruments valued using Level 3 criteria consist of a limited number of fixed maturities. The use of different criteria or assumptions regarding data may have yielded materially different valuations. Recurring Fair Value Measurements Cash Equivalents . Fixed Maturities and Common and Non-Redeemable Preferred Stocks . Nonrecurring Fair Value Measurements Non-publicly Traded Invested Assets . Policy Loans . Junior Subordinated Debentures . As of December 31, 2019, financial instruments carried at fair value were measured on a recurring basis as summarized below: Assets: Quoted Significant Significant Total Fixed maturities $ - $ 232,472 $ - $ 232,472 Equity securities 22,922 - - 22,922 Cash equivalents 7,173 - - 7,173 Total $ 30,095 $ 232,472 $ - $ 262,567 As of December 31, 2018, financial instruments carried at fair value were measured on a recurring basis as summarized below: Assets: Quoted Significant Significant Total Fixed maturities $ 11,413 $ 197,907 $ 1,066 (1) $ 210,386 Equity securities 16,398 4,360 (1) - 20,758 Cash equivalents 8,250 - - 8,250 Total $ 36,061 $ 202,267 $ 1,066 $ 239,394 (1) All underlying securities are financial service industry related. The following is a roll-forward of the Company’s fixed maturities measured at fair value on a recurring basis using significant unobservable inputs (Level 3) from January 1, 2018 to December 31, 2019. Fixed Maturities Balance, January 1, 2018 $ 1,369 Total realized gains included in earnings 208 Total unrealized losses included in other comprehensive loss (28 ) Settlements (483 ) Balance, December 31, 2018 1,066 Total transferred out of level 3 (1,066 ) Balance, December 31, 2019 $ - The Company’s fixed maturities valued using Level 3 inputs consist solely of issuances of pooled debt obligations of multiple, smaller financial services companies that are not actively traded. There are no assumed prepayments and/or default probability assumptions as a majority of these instruments contain certain U.S. government agency strips to support repayment of the principal. Other qualitative and quantitative information received from the original underwriter of the pooled offerings is also considered, as applicable. Transfers out of Level 3 during 2019 were the result of valuing those securities using Level 2 criteria. The following table sets forth the carrying amount, estimated fair value and level within the fair value hierarchy of the Company’s financial instruments as of December 31, 2019 and 2018. 2019 2018 Level in Fair Value Hierarchy (1) Carrying Estimated Carrying Estimated Assets: Cash and cash equivalents Level 1 $ 12,893 $ 12,893 $ 12,630 $ 12,630 Fixed maturities (1) 232,472 232,472 210,386 210,386 Equity securities (1) 22,922 22,922 20,758 20,758 Other invested assets Level 3 9,960 9,960 7,424 7,424 Policy loans Level 2 2,007 2,007 2,085 2,085 Real estate Level 2 38 38 38 38 Investments in unconsolidated trusts Level 2 1,238 1,238 1,238 1,238 Liabilities: Junior Subordinated Debentures, net Level 2 33,738 35,977 33,738 33,738 (1) See the aforementioned information for a description of the fair value hierarchy as well as a disclosure of levels for classes of these financial assets.</t>
  </si>
  <si>
    <t>Deferred Policy Acquisition Costs</t>
  </si>
  <si>
    <t>Deferred Policy Acquisition Costs [Abstract]</t>
  </si>
  <si>
    <t xml:space="preserve">Note 4. Deferred Policy Acquisition Costs The following table presents a rollforward of deferred policy acquisition costs by segment for the years ended December 31. 2019 2018 American Southern Bankers Fidelity American Southern Bankers Fidelity Deferred policy acquisition costs: Balance, beginning of year $ 2,047 $ 35,047 $ 2,075 $ 30,619 Capitalization 8,761 10,294 7,893 14,118 Amortization (8,829 ) (8,459 ) (7,921 ) (9,690 ) Balance, end of year $ 1,979 $ 36,882 $ 2,047 $ 35,047 </t>
  </si>
  <si>
    <t>Insurance Reserves and Policyholder Funds</t>
  </si>
  <si>
    <t>Insurance Reserves and Policyholder Funds [Abstract]</t>
  </si>
  <si>
    <t xml:space="preserve">Note 5. Insurance Reserves and Policyholder Funds The following table presents the Company’s reserves for life, accident and health, and property and casualty losses, claims and loss adjustment expenses at December 31, 2019 and 2018. Amount of Insurance 2019 2018 2019 2018 Future policy benefits Life insurance policies: Ordinary life and annuities $ 55,403 $ 55,965 $ 212,774 $ 219,955 Group life 93 37 33,508 (1) 93 55,496 56,002 $ 246,282 $ 220,048 Accident and health insurance policies 36,994 34,255 92,490 90,257 Unearned premiums 26,035 24,206 Losses, claims and loss adjustment expenses 81,448 72,612 Other policy liabilities 1,933 1,973 Total insurance reserves and policyholder funds $ 201,906 $ 189,048 (1) The group life in force amounts increased significantly during 2019. However, the impact on future policy benefits is not significant. Annualized premiums for accident and health insurance policies were $112,734 and $116,404 at December 31, 2019 and 2018, respectively. Future Policy Benefits Liabilities for life insurance future policy benefits are based upon assumed future investment yields, mortality rates, and withdrawal rates after giving effect to possible risks of unexpected claim experience. The assumed mortality and withdrawal rates are based upon the Company’s experience. The interest rates assumed for life, accident and health future policy benefits are generally: (i) 2.5% to 5.5% for issues prior to 1977, (ii) 7% graded to 5.5% for 1977 through 1979 issues, (iii) 9% for 1980 through 1987 issues, (iv) 5% to 7% for 1988 through 2009 issues, (v) 4% for 2010 through 2012 issues, and (vi) 3.5% to 4.0% for 2013 through 2019 issues. Loss and Claim Reserves Loss and claim reserves represent estimates of projected ultimate losses and are based upon: (a) management’s estimate of ultimate liability and claims adjusters’ evaluations for unpaid claims reported prior to the close of the accounting period, (b) estimates of IBNR claims based on past experience, and (c) estimates of loss adjustment expenses. The estimated liability is periodically reviewed by management and updated, with changes to the estimated liability recorded in the statement of operations in the year in which such changes are known. Activity in the liability for unpaid loss and claim reserves is summarized as follows: 2019 2018 Balance at January 1 $ 72,612 $ 65,689 Less: Reinsurance recoverable on unpaid losses (14,354 ) (11,968 ) Net balance at January 1 58,258 53,721 Incurred related to: Current year 137,305 128,242 Prior years (80 ) (1) 308 (2) Total incurred 137,225 128,550 Paid related to: Current year 95,489 90,981 Prior years 36,885 33,032 Total paid 132,374 124,013 Net balance at December 31 63,109 58,258 Plus: Reinsurance recoverable on unpaid losses 18,339 14,354 Balance at December 31 $ 81,448 $ 72,612 (1) 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 (2) 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 Following is a reconciliation of total incurred losses to total insurance benefits and losses incurred: 2019 2018 Total incurred losses $ 137,225 $ 128,550 Cash surrender value and matured endowments 1,362 1,316 Benefit reserve changes 638 2,784 Total insurance benefits and losses incurred $ 139,225 $ 132,650 Liability for Unpaid Losses, Claims and Loss Adjustment Expenses 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19 Incurred Losses, Claims and Allocated Loss Adjustment Expenses, Net of Reinsurance IBNR Reserves Cumulative Number of Reported Claims Accident Year 2010 2011 2012 2013 2014 2015 2016 2017 2018 2019 2010 $ 34,849 $ 34,328 $ 34,323 $ 34,303 $ 34,282 $ 34,272 $ 34,268 $ 34,265 $ 34,264 $ $34,264 $ - 625,699 2011 38,188 38,296 38,360 38,327 38,316 38,302 38,299 38,297 38,297 - 664,057 2012 50,021 50,996 51,021 50,998 50,989 50,987 50,985 50,984 - 867,052 2013 56,974 56,970 57,034 57,023 57,021 57,016 57,015 - 957,369 2014 57,179 56,938 56,981 56,981 56,976 56,977 - 939,482 2015 55,482 54,939 54,993 54,990 54,984 - 898,387 2016 58,849 59,851 63,226 63,225 - 1,036,885 2017 67,960 69,655 69,643 - 1,512,117 2018 79,140 80,404 182 2,049,554 2019 88,765 16,432 1,976,968 $ 594,558 Cumulative Paid Losses, Claims and Allocated Loss Adjustment Expenses, Net of Reinsurance Accident Year 2010 2011 2012 2013 2014 2015 2016 2017 2018 2019 2010 $ 29,127 $ 34,328 $ 34,323 $ 34,303 $ 34,282 $ 34,272 $ 34,268 $ 34,265 $ 34,264 $ 34,264 2011 31,720 38,296 38,360 38,327 38,316 38,302 38,299 38,297 38,297 2012 42,267 50,996 51,021 50,998 50,989 50,987 50,985 50,984 2013 47,770 56,970 57,034 57,023 57,021 57,016 57,015 2014 48,024 56,938 56,981 56,981 56,976 56,977 2015 45,430 54,876 54,993 54,990 54,984 2016 49,165 59,747 63,226 63,225 2017 57,696 69,517 69,643 2018 66,565 80,222 2019 72,333 $ 577,944 Liabilities for losses, claims and loss adjustment expenses, net of reinsurance $ 16,614 The cumulative number of reported claims for the Medicare supplement line of business is the number of distinct claims incurred and submitted to Medicare for payment in the given year. Multiple payments on the same claim are not counted in the frequency information. Estimated ultimate claims incurred, using claims data reported during each month of any given year, are calculated using the chain ladder method modified to use seasonality and trend-adjusted expected claims for the final two months. Additional adjustments to the estimated ultimate claims incurred are then applied to account for seasonal changes in billing and payment frequencies. The IBNR reserve is calculated as estimated ultimate claims less paid claims and claims in course of settlement. Thirty-six months of loss data are used to develop the estimated ultimate incurred claims. Similar approaches are used for other less significant health products, subject to modifications to account for unique aspects of the product. Automobile Liability For the Years Ended December 31, As of December 31, 2019 Incurred Losses, Claims and Allocated Loss Adjustment Expenses, Net of Reinsurance IBNR Reserves Cumulative Number of Reported Claims Accident Year 2010 2011 2012 2013 2014 2015 2016 2017 2018 2019 2010 $ 10,752 $ 10,818 $ 10,547 $ 9,937 $ 10,068 $ 10,185 $ 10,202 $ 10,201 $ 10,209 $ 10,215 $ - 1,947 2011 12,263 13,802 13,235 13,289 13,281 13,495 13,385 13,330 13,329 - 2,132 2012 12,980 15,007 14,108 13,707 13,313 13,343 13,357 13,373 - 2,343 2013 18,664 20,702 21,096 21,823 21,352 21,020 20,972 - 3,267 2014 20,812 21,881 22,041 22,353 21,682 22,080 57 3,543 2015 18,521 19,857 20,017 20,007 20,086 88 3,528 2016 20,549 21,275 21,846 22,388 1,106 3,846 2017 22,179 24,212 23,766 1,413 3,777 2018 24,284 25,682 3,991 3,524 2019 25,241 8,649 3,205 $ 197,132 Cumulative Paid Losses, Claims and Allocated Loss Adjustment Expenses, Net of Reinsurance Accident Year 2010 2011 2012 2013 2014 2015 2016 2017 2018 2019 2010 $ 3,211 $ 6,274 $ 8,291 $ 9,382 $ 9,725 $ 10,056 $ 10,090 $ 10,206 $ 10,210 $ 10,215 2011 4,205 7,934 9,858 12,071 13,039 13,106 13,199 13,330 13,329 2012 4,627 8,791 11,507 12,932 13,197 13,211 13,288 13,373 2013 5,144 12,193 16,782 19,407 20,382 20,982 20,972 2014 6,822 13,807 17,554 20,177 20,878 21,735 2015 6,226 11,878 14,938 17,612 19,557 2016 6,796 13,141 16,397 19,613 2017 7,401 16,317 20,221 2018 6,989 15,647 2019 7,305 $ 161,967 Liabilities for losses, claims and loss adjustment expenses, net of reinsurance $ 35,165 Automobile Physical Damage For the Years Ended December 31, As of December 31, 2019 Incurred Losses, Claims and Allocated Loss Adjustment Expenses, Net of Reinsurance IBNR Reserves Cumulative Number of Reported Claims Accident Year 2015 2016 2017 2018 2019 2015 $ 8,287 $ 7,955 $ 7,887 $ 7,896 $ $7,884 $ - 1,588 2016 6,877 6,386 6,352 6,289 - 1,269 2017 6,257 5,933 5,857 - 1,321 2018 7,805 7,530 1 1,449 2019 8,526 202 1,355 $ 36,086 Cumulative Paid Losses, Claims and Allocated Loss Adjustment Expenses, Net of Reinsurance Accident Year 2015 2016 2017 2018 2019 2015 $ $6,745 $ 7,937 $ 7,885 $ 7,895 $ $7,884 2016 5,804 6,353 6,349 6,289 2017 5,215 5,914 5,856 2018 6,344 7,510 2019 6,360 $ 33,899 All outstanding liabilities before 2015, net of reinsurance - Liabilities for losses, claims and loss adjustment expenses, net of reinsurance $ 2,187 General Liability For the Years Ended December 31, As of December 31, 2019 Incurred Losses, Claims and Allocated Loss Adjustment Expenses, Net of Reinsurance IBNR Reserves Cumulative Number of Reported Claims Accident Year 2010 2011 2012 2013 2014 2015 2016 2017 2018 2019 2010 $ 4,114 $ 2,699 $ 2,269 $ 2,337 $ 2,258 $ 2,400 $ 2,423 $ 2,473 $ 2,480 $ 2,490 $ 0 289 2011 3,022 1,723 1,452 1,338 1,174 1,242 1,327 1,335 1,400 18 208 2012 4,055 1,305 1,269 1,270 1,214 1,333 1,344 1,377 25 159 2013 3,461 728 926 817 865 820 945 33 195 2014 3,744 501 557 476 406 497 1 193 2015 4,421 1,037 1,227 1,044 867 1 146 2016 3,119 1,148 736 608 0 85 2017 1,490 488 513 70 77 2018 1,656 333 127 73 2019 1,916 1,598 61 $ 10,946 Cumulative Paid Losses, Claims and Allocated Loss Adjustment Expenses, Net of Reinsurance Accident Year 2010 2011 2012 2013 2014 2015 2016 2017 2018 2019 2010 $ 284 $ 678 $ 1,374 $ 1,542 $ 2,037 $ 2,368 $ 2,382 $ 2,457 $ 2,463 $ 2,490 2011 295 412 582 835 1,161 1,169 1,278 1,285 1,325 2012 371 707 847 1,034 1,113 1,219 1,260 1,269 2013 104 339 579 811 791 803 805 2014 171 299 331 369 373 493 2015 98 259 464 664 863 2016 116 203 568 608 2017 75 136 365 2018 65 90 2019 41 $ 8,349 All outstanding liabilities before 2010, net of reinsurance 441 Liabilities for losses, claims and loss adjustment expenses, net of reinsurance $ 3,038 Surety For the Years Ended December 31, As of December 31, 2019 Incurred Losses, Claims and Allocated Loss Adjustment Expenses, Net of Reinsurance IBNR Cumulative Number of Reported Claims Accident Year 2010 2011 2012 2013 2014 2015 2016 2017 2018 2019 2010 $ 3,995 $ 4,624 $ 3,618 $ 3,396 $ 3,607 $ 3,549 $ 3,563 $ 3,534 $ 3,530 $ 3,525 $ - 95 2011 4,422 4,786 5,080 5,092 4,966 5,031 5,112 5,111 5,112 - 126 2012 4,979 4,767 5,396 5,345 4,869 4,880 4,892 4,925 2 89 2013 3,060 2,007 2,743 2,947 2,866 2,809 2,765 - 58 2014 3,214 3,130 2,990 2,760 2,685 2,617 5 54 2015 1,902 1,630 1,400 1,359 1,406 47 50 2016 3,314 1,812 1,865 1,876 - 46 2017 4,677 3,671 3,799 79 58 2018 3,528 1,938 236 62 2019 2,130 1,699 29 $ 30,093 Cumulative Paid Losses, Claims and Allocated Loss Adjustment Expenses, Net of Reinsurance Accident Year 2010 2011 2012 2013 2014 2015 2016 2017 2018 2019 2010 $ 928 $ 2,193 $ 2,780 $ 2,943 $ 3,252 $ 3,545 $ 3,560 $ 3,534 $ 3,530 $ 3,525 2011 1,031 3,207 4,622 4,748 4,939 5,022 5,109 5,111 5,112 2012 2,257 4,581 4,856 5,331 4,869 4,880 4,878 4,916 2013 323 1,010 1,369 2,763 2,789 2,749 2,765 2014 1,331 2,327 2,727 2,739 2,664 2,593 2015 641 856 1,127 1,125 1,128 2016 1,054 1,732 1,772 1,873 2017 1,971 3,255 3,523 2018 1,157 1,454 2019 259 $ 27,148 All outstanding liabilities before 2010, net of reinsurance - Liabilities for losses, claims and loss adjustment expenses, net of reinsurance $ 2,945 For the property and casualty lines of business, the number of claims presented above equals the number of occurrences by type of claim reported to the Company. The number of claims reported during a given year corresponds to the number of claims records opened during the year. Frequency information is maintained on a cumulative basis by accident year by line of business. For automobile claims, a claim count is separately maintained for bodily injury, property damage and physical damage claims. The Company has consistently monitored claim frequency on this basis, and believes this provides more meaningful information than using claimant count which can change over the course of settling a claim. In general, when a claim is reported, claims representatives establish a “case reserve” for the estimated amount of the ultimate payment based on the known information of the claim at that time. Claims managers review and monitor all property and casualty claims in excess of $25,000. As new information becomes available or payments are made on a claim, the case reserve is adjusted to reflect the revised estimate of the ultimate amount to be paid out. Estimates and assumptions pertaining to individual claims are based on complex and subjective judgments and subject to change at any time as new information becomes available. In addition to case reserves, IBNR reserves are established to provide for claims which have not been reported to the Company as of the reporting date as well as potential adverse development on known case reserves. IBNR reserve estimates are derived through a number of analytical techniques. Actuarial data is analyzed by line of business, coverage and accident year. Qualitative factors are also considered in determining IBNR reserves and include such factors as judicial decisions, general economic trends such as inflation, changes in policy forms, and underwriting changes. Reserves are reviewed quarterly and any indicated adjustments are made. Because of the inherent uncertainties in establishing both case and IBNR reserves, ultimate loss experience may prove better or worse than indicated by the combined claim reserves. Adjustments to claim reserves are reflected in the period recognized and could increase or decrease earnings for the period. The following is supplementary information about average historical claims duration as of December 31, 2019 . Average Annual Percentage Payout of Incurred Claims by Age, Net of Reinsurance (Unaudited) Reserve Line 1st Year 2nd Year 3rd Year 4th Year 5th Year 6th Year 7th Year 8th Year 9th Year 10th Year Medicare Supplement 83.0 % 16.8 % 0.1 % 0.0 % 0.0 % 0.0 % 0.0 % 0.0 % 0.0 % 0.0 % Automobile Liability 30.2 % 31.3 % 17.4 % 12.9 % 5.0 % 2.1 % 0.4 % 0.9 % 0.0 % 0.0 % Automobile Physical Damage 85.1 % 12.8 % -0.6 % -0.4 % -0.1 % 0.0 % 0.0 % 0.0 % 0.0 % 0.0 % General Liability 17.1 % 16.8 % 26.3 % 14.3 % 11.8 % 9.4 % 2.9 % 1.4 % 1.5 % 1.1 % Surety 38.0 % 32.1 % 13.3 % 10.4 % 0.2 % 1.2 % 0.7 % 0.0 % 0.0 % -0.1 % The reconciliation of the net incurred and paid claims development tables to the liability for losses, claims and loss adjustment expenses is as follows: December 31, 2019 Net outstanding liabilities: Medicare Supplement $ 16,614 Automobile Liability 35,165 Automobile Physical Damage 2,187 General Liability 3,038 Surety 2,945 Other short-duration insurance lines 1,043 Liabilities for unpaid losses, claims and loss adjustment expenses, net of reinsurance 60,992 Reinsurance recoverable on unpaid losses: Medicare Supplement 10,620 Automobile Liability 5,566 Automobile Physical Damage 143 General Liability 2,010 Total reinsurance recoverable on unpaid losses 18,339 Unallocated claims adjustment expenses 2,117 Total gross liability for unpaid losses, claims and loss adjustment expenses $ 81,448 </t>
  </si>
  <si>
    <t>Reinsurance [Abstract]</t>
  </si>
  <si>
    <t xml:space="preserve">Note 6. Reinsurance In accordance with general practice in the insurance industry, portions of the life, property and casualty insurance written by the Company are reinsured; however, the Company remains liable with respect to reinsurance ceded should any reinsurer be unable or unwilling to meet its obligations. Approximately 99.7% of the Company’s reinsurance recoverables were due from a single reinsurer as of December 31, 2019. Reinsurance recoverables of $32,035 were due from General Re Corporation, rated “AA+” by Standard &amp; Poor’s and “A++” (Superior) by A.M. Best. Allowances for uncollectible amounts are established against reinsurance recoverables, if appropriate. The effects of reinsurance on premiums written, premiums earned and insurance benefits and losses incurred were as follows: 2019 2018 Direct premiums written $ 237,973 $ 220,415 Assumed premiums written 23,275 20,093 Ceded premiums written (77,750 ) (66,845 ) Net premiums written $ 183,498 $ 173,663 Direct premiums earned $ 237,361 $ 219,785 Assumed premiums earned 22,345 19,680 Ceded premiums earned (77,781 ) (66,534 ) Net premiums earned $ 181,925 $ 172,931 Provision for benefits and losses incurred $ 206,390 $ 188,275 Reinsurance loss recoveries (67,165 ) (55,625 ) Insurance benefits and losses incurred $ 139,225 $ 132,650 Components of reinsurance receivables at December 31, 2019 and 2018 were as follows: 2019 2018 Recoverable on unpaid losses $ 18,339 $ 14,354 Recoverable on unpaid benefits 10,772 9,355 Recoverable on paid losses 1,538 992 Ceded unearned premiums 1,155 1,185 Ceded advanced premiums 331 224 Total reinsurance receivables $ 32,135 $ 26,110 </t>
  </si>
  <si>
    <t>Income Taxes</t>
  </si>
  <si>
    <t>Income Taxes [Abstract]</t>
  </si>
  <si>
    <t>Note 7. Income Taxes Total income taxes were allocated as follows: 2019 2018 Total tax benefit on income $ (21 ) $ (267 ) Tax benefit on components of shareholders’ equity: Net unrealized gains (losses) on investment securities (4,783 ) (2,541 ) Total tax benefit $ (4,804 ) $ (2,808 ) A reconciliation of the differences between income taxes computed at the federal statutory income tax rate and the income tax benefit is as follows: 2019 2018 Federal income tax provision $ (86 ) $ (204 ) Statutory rate 21 % 21 % Dividends-received deduction (23 ) (39 ) Meals &amp; entertainment 55 56 Vested stock &amp; club dues 37 19 Parking disallowance 17 - Adjustment for prior years’ estimates to actual (21 ) (99 ) Income tax benefit $ (21 ) $ (267 ) Effective tax rate 5.2 % 27.5 % The primary differences between the effective tax rate and the federal statutory income tax rate for 2019 resulted from permanent differences related to meals &amp; entertainment and vested stock grants. Also contributing to differences between the effective tax rate and the federal statutory income tax rate was the dividends-received deduction (“DRD”). The current estimated DRD is adjusted as underlying factors change and can vary from estimates based on, but not limited to, actual distributions from investments as well as the amount of the Company’s taxable income. The primary differences between the effective tax rate and the federal statutory income tax rate for 2018 resulted from provision-to-filed return adjustments that are generally updated at the completion of the third quarter of each fiscal year and were $99 in the year ended December 31, 2018. Deferred tax liabilities and assets at December 31, 2019 and 2018 were comprised of the following: 2019 2018 Deferred tax assets: Deferred acquisition costs $ 2,540 $ 175 Insurance reserves 3,323 3,410 Impaired assets 822 1,142 Bad debts and other 319 332 Total deferred tax assets 7,004 5,059 Deferred tax liabilities: Deferred and uncollected premiums $ (328 ) $ (360 ) Net unrealized investment gains (6,090 ) (148 ) Other (272 ) (367 ) Total deferred tax liabilities (6,690 ) (875 ) Net deferred tax asset $ 314 $ 4,184 The components of income tax expense (benefit) were: 2019 2018 Current - Federal $ 892 $ 1,969 Deferred - Federal (913 ) (2,236 ) Total $ (21 ) $ (267 ) The Company has formal tax-sharing agreements, and files a consolidated income tax return, with its subsidiaries. Tax years prior to 2016 have been audited by the Internal Revenue Service and are closed.</t>
  </si>
  <si>
    <t>Junior Subordinated Debentures</t>
  </si>
  <si>
    <t>Junior Subordinated Debentures [Abstract]</t>
  </si>
  <si>
    <t>Note 8. Junior Subordinated Debentures The Company has two unconsolidated Connecticut statutory business trusts, which exist for the exclusive purposes of: (i) issuing trust preferred securities (“Trust Preferred Securities”) representing undivided beneficial interests in the assets of the trusts; (ii) investing the gross proceeds of the Trust Preferred Securities in junior subordinated deferrable interest debentures (“Junior Subordinated Debentures”) of Atlantic American; and (iii) engaging in those activities necessary or incidental thereto. At December 31, 2019, the effective interest rate was 5.96%. The financial structure of each of Atlantic American Statutory Trust I and II, as of December 31, 2019 and 2018, was as follows: Atlantic American Atlantic American JUNIOR SUBORDINATED DEBENTURES (1) (2) Balance December 31, 2019 $ 18,042 $ 23,196 Less: Treasury debt (3) - (7,500 ) Net balance December 31, 2019 $ 18,042 $ 15,696 Net balance December 31, 2018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tlantic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eases</t>
  </si>
  <si>
    <t>Leases [Abstract]</t>
  </si>
  <si>
    <t>Note 9. Leases The Company has two operating lease agreements, each for the use of office space in the ordinary course of business. The first lease renews annually on an automatic basis and based on original assumptions, management is reasonably certain to exercise the renewal option for an additional eight years from the January 1, 2019 effective date of the new lease guidance. The original term of the second lease was ten years and amended in January 2017 to provide for an additional seven years, with a termination date on September 30, 2026. The rate used in determining the present value of lease payments is based upon an estimate of the Company’s incremental secured borrowing rate commensurate with the term of the underlying lease. These leases are accounted for as operating leases, whereby lease expense is recognized on a straight-line basis over the term of the lease. Lease expense reported for the year ended December 31, 2019 was $1,014. See the “Adoption of New Accounting Standards – Leases ” Additional information regarding the Company’s real estate operating leases is as follows: Year 2019 Other information on operating leases: Cash payments included in the measurement of lease liabilities reported in operating cash flows $ 815 Right-of-use assets included in other assets on the consolidated balance sheet 5,476 Weighted average discount rate 6.8 % Weighted average remaining lease term in years 6.9 years The following table presents maturities and present value of the Company’s lease liabilities: Lease Liability 2020 $ 978 2021 1,015 2022 1,031 2023 1,048 2024 1,065 Thereafter 2,025 Total undiscounted lease payments 7,162 Less: present value adjustment 1,487 Operating lease liability included in accounts payable and accrued expenses on the consolidated balance sheet $ 5,675 As of December 31, 2019, the Company has no operating leases that have not yet commenced.</t>
  </si>
  <si>
    <t>Benefit Plans</t>
  </si>
  <si>
    <t>Benefit Plans [Abstract]</t>
  </si>
  <si>
    <t>Note 10. Benefit Plans Equity Incentive Plan On May 1, 2012, the Company’s shareholders approved the 2012 Equity Incentive Plan (the “2012 Plan”). The 2012 Plan authorizes the grant of up to 2,000,000 stock options, stock appreciation rights, restricted shares, restricted stock units, performance shares, performance units and other awards for the purpose of providing the Company’s non-employee directors, consultants, officers and other employees incentives and rewards for superior performance. In 2019, a total of 355,000 restricted shares, with an estimated fair value of $948, were issued under the 2012 Plan. In 2018, a total of 30,000 restricted shares, with an estimated fair value of $87, were issued under the 2012 Plan and 64,000 restricted shares, with an estimated fair value of $236, were forfeited under such plan. The estimated fair value of the restricted shares issued under the 2012 Plan for 2019 and 2018 was based on the common stock price at date of grant. Stock grants are generally issued from treasury shares. Vesting of restricted shares generally occurs after a one to three year period. The Company accounts for forfeitures as they occur. There were no stock options granted or outstanding under the 2012 Plan in 2019 or 2018. Shares available for future grant at December 31, 2019 and 2018 were 920,200 and 1,275,200, respectively. 401(k) Plan The Company initiated an employees’ savings plan (the “Plan”) qualified under Section 401(k) of the Internal Revenue Code in May 1995. The Plan covers substantially all of the Company’s employees. Effective January 1, 2009, the Company modified the Plan such that the Plan would operate on a safe harbor basis. Under the Plan, employees may defer up to 50% of their compensation, not to exceed the annual deferral limit. The Company’s total matching contribution for 2019 and 2018 was $230 and $233, respectively, and consisted of a contribution equal to 35% of up to the first 6% of each participant’s contributions. In addition to the matching contribution, the Company also provided a 3% safe harbor non-elective contribution in 2019 and 2018 of $524 and $491, respectively. All contributions were made in cash. Participants are 100% vested in their own contributions and the vested percentage attributable to certain employer contributions is based on a five year graded schedule. Agent Stock Purchase Plan The Company initiated a nonqualified stock purchase plan (the “Agent Stock Purchase Plan”) in May 2012. The purpose of the Agent Stock Purchase Plan is to promote and advance the interests of the Company and its shareholders by providing independent agents who qualify as participants with an opportunity to purchase the common stock of the Company. Under the Agent Stock Purchase Plan, payment for shares of common stock of the Company is made by either deduction from an agent’s commission payment or a direct cash payment. Stock purchases are made at the end of each calendar quarter at the then current market value.</t>
  </si>
  <si>
    <t>Preferred Stock</t>
  </si>
  <si>
    <t>Preferred Stock [Abstract]</t>
  </si>
  <si>
    <t>Note 11. Preferred Stock The Company had 55,000 shares of Series D preferred stock (“Series D Preferred Stock”) outstanding at December 31, 2019 and 2018, respectively. All of the shares of Series D Preferred Stock are held by an affiliate of the Company’s controlling shareholder. The outstanding shares of Series D Preferred Stock have a par value of $1 per share and a redemption value of $100 per share; accrue annual dividends at a rate of $7.25 per share (payable in cash or shares of the Company’s common stock at the option of the board of directors of the Company) and are cumulative. In certain circumstances, the shares of the Series D Preferred Stock may be convertible into an aggregate of approximately 1,378,000 shares of the Company’s common stock, subject to certain adjustments and provided that such adjustments do not result in the Company issuing more than approximately 2,703,000 shares of common stock without obtaining prior shareholder approval; and are redeemable solely at the Company’s option. The Series D Preferred Stock is not currently convertible. The Company had accrued, but unpaid, dividends, on the Series D Preferred Stock of $18 at December 31, 2019 and 2018. During each of 2019 and 2018, the Company paid Series D Preferred Stock dividends of $399.</t>
  </si>
  <si>
    <t>Earnings (Loss) Per Common Share</t>
  </si>
  <si>
    <t>Earnings (Loss) Per Common Share [Abstract]</t>
  </si>
  <si>
    <t>Note 12. Earnings (Loss) Per Common Share Basic earnings per share was computed by dividing net loss available to common shareholders by the weighted average number of common shares outstanding during the period. The computation of diluted earnings per share reflected the effect of potentially dilutive securities. A reconciliation of the numerator and denominator of the loss per common share calculations is as follows: For the Year Ended December 31, 2019 Loss Weighted Average Shares Outstanding (In thousands) Per Share Basic and Diluted Loss Per Common Share Net loss before preferred stock dividends $ (386 ) 20,258 Less preferred stock dividends (399 ) - Net loss applicable to common shareholders $ (785 ) 20,258 $ (.04 ) For the Year Ended December 31, 2018 Loss Weighted Average Shares Outstanding (In thousands) Per Share Basic and Diluted Loss Per Common Share Net loss before preferred stock dividends $ (704 ) 20,284 Less preferred stock dividends (399 ) - Net loss applicable to common shareholders $ (1,103 ) 20,284 $ (.05 ) The assumed conversion of the Company’s Series D Preferred Stock was excluded from the earnings per common share calculation for 2019 and 2018 since its impact would have been antidilutive.</t>
  </si>
  <si>
    <t>Statutory Reporting</t>
  </si>
  <si>
    <t>Statutory Reporting [Abstract]</t>
  </si>
  <si>
    <t>Note 13. Statutory Reporting The assets, liabilities and results of operations have been reported on the basis of GAAP, which varies in some respects from statutory accounting practices (“SAP”) prescribed or permitted by insurance regulatory authorities. The principal differences between SAP and GAAP are that under SAP: (i) certain assets that are non-admitted assets are eliminated from the balance sheet; (ii) acquisition costs for policies are expensed as incurred, while they are deferred and amortized over the estimated life of the policies under GAAP; (iii) the provision that is made for deferred income taxes is different than under GAAP; (iv) the timing of establishing certain reserves is different than under GAAP; and (v) certain valuation allowances attributable to certain investments are different. The Company meets the minimum capital requirements in the states in which it does business. The amount of reported statutory net income and surplus (shareholders’ equity) for the Parent’s insurance subsidiaries for the years ended December 31 was as follows: 2019 2018 Bankers Fidelity, net loss $ (9,509 ) $ (3,963 ) American Southern, net income 4,778 5,445 Statutory net income (loss) $ (4,731 ) $ 1,482 Bankers Fidelity, surplus $ 35,546 $ 34,214 American Southern, surplus 45,827 43,467 Statutory surplus $ 81,373 $ 77,681 Under the insurance code of the state in which each insurance subsidiary is domiciled, dividend payments to the Parent by its insurance subsidiaries are subject to certain limitations without the prior approval of the applicable state’s Insurance Commissioner. The Parent received dividends of $4,800 in each of the years ended 2019 and 2018, respectively, from its subsidiaries. In 2020, dividend payments to the Parent by the insurance subsidiaries in excess of $4,583 would require prior approval.</t>
  </si>
  <si>
    <t>Related Party Transactions</t>
  </si>
  <si>
    <t>Related Party Transactions [Abstract]</t>
  </si>
  <si>
    <t>Note 14. Related Party Transactions In the normal course of business the Company has engaged in transactions with entities affiliated with the controlling shareholder of the Company. These transactions include the leasing of office space as well as certain investing and financing activities. At December 31, 2019, two members of the Company’s board of directors, including the Company’s chairman, president and chief executive officer, were considered to be affiliates of the majority shareholder. The Company leases approximately 49,586 square feet of office and covered garage space from one such controlled entity. During the years ended December 31, 2019 and 2018, the Company paid $908 and $781, respectively, under this lease. Certain financing for the Company has also been provided by this entity in the form of an investment in the Series D Preferred Stock (See Note 11). During the years ended December 31, 2019 and 2018, the Company paid this entity $399 in dividends on the Series D Preferred Stock. Certain members of the Company’s management and board of directors are shareholders and on the board of directors of Gray Television, Inc. (“Gray”). As of December 31, 2019 and 2018, the Company owned 880,272 shares of Gray Class A common stock and 106,000 shares of Gray common stock. The aggregate carrying value of these investments in Gray at December 31, 2019 and 2018 was $19,764 and $13,226, respectively. During the years ended December 31, 2019 and 2018, Gray paid the Company approximately $1,022 and $783, respectively, in insurance premiums related to certain voluntary employee benefit plans. During the year ended December 31, 2019, the Company transferred its remaining fractional interest in an aircraft arrangement to Gray Television, Inc. for $151.</t>
  </si>
  <si>
    <t>Segment Information</t>
  </si>
  <si>
    <t>Segment Information [Abstract]</t>
  </si>
  <si>
    <t xml:space="preserve">Note 15. Segment Information 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9 American Bankers Corporate Adjustments Consolidated Insurance premiums, net $ 58,680 $ 123,245 $ - $ - $ 181,925 Insurance benefits and losses incurred 39,541 99,684 - - 139,225 Expenses deferred (8,761 ) (10,294 ) - - (19,055 ) Amortization and depreciation expense 9,024 8,709 551 - 18,284 Other expenses 16,869 37,158 15,939 (9,834 ) 60,132 Total expenses 56,673 135,257 16,490 (9,834 ) 198,586 Underwriting income (loss) 2,007 (12,012 ) Net investment income 3,689 5,317 2,597 (2,624 ) 8,979 Other income 75 18 7,307 (7,210 ) 190 Operating income (loss) 5,771 (6,677 ) (6,586 ) - (7,492 ) Net realized gains (losses) (386 ) 840 1,120 - 1,574 Unrealized gains on equity securities 344 2,191 2,976 - 5,511 Income (loss) before income taxes $ 5,729 $ (3,646 ) $ (2,490 ) $ - $ (407 ) Total revenues $ 62,402 $ 131,611 $ 14,000 $ (9,834 ) $ 198,179 Intangibles $ 1,350 $ 1,194 $ - $ - $ 2,544 Total assets $ 141,524 $ 224,122 $ 154,687 $ (142,707 ) $ 377,626 For the Year Ended December 31, 2018 American Bankers Corporate Adjustments Consolidated Insurance premiums, net $ 53,807 $ 119,124 $ - $ - $ 172,931 Insurance benefits and losses incurred 38,829 93,821 - - 132,650 Expenses deferred (7,893 ) (14,118 ) - - (22,011 ) Amortization and depreciation expense 7,991 9,892 715 - 18,598 Other expenses 14,666 36,514 16,613 (10,506 ) 57,287 Total expenses 53,593 126,109 17,328 (10,506 ) 186,524 Underwriting income (loss) 214 (6,985 ) Net investment income 3,783 5,382 2,895 (2,511 ) 9,549 Other income 8 7 8,093 (7,995 ) 113 Operating income (loss) 4,005 (1,596 ) (6,340 ) - (3,931 ) Net realized gains 1,876 3,006 272 - 5,154 Unrealized losses on equity securities (220 ) (514 ) (1,460 ) - (2,194 ) Income (loss) before income taxes $ 5,661 $ 896 $ (7,528 ) $ - $ (971 ) Total revenues $ 59,254 $ 127,005 $ 9,800 $ (10,506 ) $ 185,553 Intangibles $ 1,350 $ 1,194 $ - $ - $ 2,544 Total assets $ 122,724 $ 195,663 $ 134,643 $ (108,756 ) $ 344,274 </t>
  </si>
  <si>
    <t>Commitments and Contingencies</t>
  </si>
  <si>
    <t>Commitments and Contingencies [Abstract]</t>
  </si>
  <si>
    <t>Note 16. Commitments and Contingencies Litigation From time to time, the Company is, and expects to continue to be, involved in various claims and lawsuits incidental to and in the ordinary course of its business. In the opinion of management, any such known claims are not expected to have a material effect on the financial condition or results of operations of the Company.</t>
  </si>
  <si>
    <t>Subsequent Events</t>
  </si>
  <si>
    <t>Subsequent Events [Abstract]</t>
  </si>
  <si>
    <t>Note 17. Subsequent Events On January 30, 2020, the World Health Organization declared that the recent coronavirus disease 2019 (“COVID-19”) outbreak was a global health emergency. On March 11, 2020, the World Health Organization raised the COVID-19 outbreak to “pandemic” status. The Company can experience increased risk of loss any time unforeseen infectious diseases impact large portions of a population. Specifically, the Company’s Life and Health business could experience significant loss due to increased claims volume arising from COVID-19. As a result of a pandemic, the Company could also experience losses in its investment portfolio as a result of volatile markets. Due to the recentness of these events, the Company is unable to estimate the amount of losses at this time. However, the Company anticipates that the losses from these events will adversely impact first quarter 2020 financial statements and potentially beyond.</t>
  </si>
  <si>
    <t>Schedule II CONDENSED FINANCIAL INFORMATION OF REGISTRANT</t>
  </si>
  <si>
    <t>Schedule II CONDENSED FINANCIAL INFORMATION OF REGISTRANT [Abstract]</t>
  </si>
  <si>
    <t xml:space="preserve">CONDENSED FINANCIAL INFORMATION OF REGISTRANT ATLANTIC AMERICAN CORPORATION (Parent Company Only) BALANCE SHEETS ASSETS December 31, 2019 2018 (In thousands) Cash and cash equivalents $ 2,068 $ 3,142 Investments 3,267 14,154 Investment in subsidiaries 142,707 108,756 Investments in unconsolidated trusts 1,238 1,238 Deferred tax asset, net - 3,524 Income taxes receivable from subsidiaries 2,304 2,856 Other assets 5,126 3,311 Total assets $ 156,710 $ 136,981 LIABILITIES AND SHAREHOLDERS’ EQUITY Deferred tax liability, net $ 346 $ - Other payables 4,232 1,871 Junior subordinated debentures 33,738 33,738 Total liabilities 38,316 35,609 Shareholders’ equity 118,394 101,372 Total liabilities and shareholders’ equity $ 156,710 $ 136,981 See accompanying report of independent registered public accounting firm. Schedule II CONDENSED FINANCIAL INFORMATION OF REGISTRANT ATLANTIC AMERICAN CORPORATION (Parent Company Only) STATEMENTS OF OPERATIONS Year Ended December 31, 2019 2018 (In thousands) REVENUE Fee income from subsidiaries $ 7,210 $ 7,995 Distributed earnings from subsidiaries 4,800 4,800 Unrealized losses on equity securities, net 2,976 (1,460 ) Other 1,190 752 Total revenue 16,176 12,087 GENERAL AND ADMINISTRATIVE EXPENSES 11,731 12,764 INTEREST EXPENSE 2,130 2,037 2,315 (2,714 ) INCOME TAX BENEFIT (1) (2,035 ) (3,544 ) 4,350 830 EQUITY IN UNDISTRIBUTED EARNINGS OF SUBSIDIARIES, NET (4,736 ) (1,534 ) NET LOSS $ (386 ) $ (704 ) (1) 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 See accompanying report of independent registered public accounting firm. Schedule II CONDENSED FINANCIAL INFORMATION OF REGISTRANT ATLANTIC AMERICAN CORPORATION (Parent Company Only) STATEMENTS OF CASH FLOWS Year Ended December 31, 2019 2018 (In thousands) CASH FLOWS FROM OPERATING ACTIVITIES: Net loss $ (386 ) $ (704 ) Adjustments to reconcile net loss to net cash provided by operating activities: Realized investment gains, net (1,120 ) (272 ) Unrealized (gains) losses on equity securities, net (2,976 ) 1,460 Depreciation and amortization 552 715 Compensation expense related to share awards 353 244 Distributions received from equity method investees 51 183 Equity in undistributed earnings of consolidated subsidiaries 4,736 1,534 Decrease in intercompany taxes 551 24 Deferred income tax benefit (913 ) (2,236 ) Increase (decrease) in accounts payable and accrued expenses 2,360 (214 ) Other, net (2,314 ) (190 ) Net cash provided by operating activities 894 544 CASH FLOWS FROM INVESTING ACTIVITIES: Proceeds from investments sold, called or matured 3,574 675 Investments purchased (1,060 ) - Capital contribution to subsidiaries (3,500 ) (6,000 ) Additions to property and equipment (44 ) (219 ) Net cash used in investing activities (1,030 ) (5,544 ) CASH FLOWS FROM FINANCING ACTIVITIES: Payment of dividends on Series D preferred stock (399 ) (399 ) Payment of dividends on common stock (403 ) (407 ) Proceeds from shares issued under stock plans 27 36 Treasury stock acquired — share repurchase authorization (71 ) (597 ) Treasury stock acquired — net employee share-based compensation (92 ) (223 ) Net cash used in financing activities (938 ) (1,590 ) Net decrease in cash (1,074 ) (6,590 ) Cash and cash equivalents at beginning of year 3,142 9,732 Cash and cash equivalents at end of year $ 2,068 $ 3,142 Supplemental disclosure: Cash paid for interest $ 2,155 $ 1,996 Cash paid for income taxes $ 1,662 $ 2,107 Intercompany tax settlement from subsidiaries $ 3,335 $ 3,439 </t>
  </si>
  <si>
    <t>Schedule III SUPPLEMENTARY INSURANCE INFORMATION</t>
  </si>
  <si>
    <t>Schedule III SUPPLEMENTARY INSURANCE INFORMATION [Abstract]</t>
  </si>
  <si>
    <t xml:space="preserve">ATLANTIC AMERICAN CORPORATION AND SUBSIDIARIES SUPPLEMENTARY INSURANCE INFORMATION Segment Deferred Future Policy Benefits, Losses, Claims and Loss Reserves Unearned Other Policy (In thousands) December 31, 2019: Bankers Fidelity $ 36,882 $ 121,657 $ 4,606 $ 1,933 American Southern 1,979 52,281 21,429 - $ 38,861 $ 173,938 (1) $ 26,035 $ 1,933 December 31, 2018: Bankers Fidelity $ 35,047 $ 113,515 $ 4,712 $ 1,973 American Southern 2,047 49,354 19,494 - $ 37,094 $ 162,869 (2) $ 24,206 $ 1,973 (1) Includes future policy benefits of $92,490 and losses and claims of $81,448. (2) Includes future policy benefits of $90,257 and losses and claims of $72,612. See accompanying report of independent registered public accounting firm. ATLANTIC AMERICAN CORPORATION AND SUBSIDIARIES SUPPLEMENTARY INSURANCE INFORMATION Segment Premium Net Investment Income Benefits, Amortization Other Casualty (In thousands) December 31, 2019: Bankers Fidelity $ 123,245 $ 5,317 $ 99,684 $ 8,459 $ 27,114 $ - American Southern 58,680 3,689 39,541 8,829 8,303 60,328 Corporate &amp; other - (27 ) - - 6,656 - $ 181,925 $ 8,979 $ 139,225 $ 17,288 $ 42,073 $ 60,328 December 31, 2018: Bankers Fidelity $ 119,124 $ 5,382 $ 93,821 $ 9,690 $ 22,598 $ - American Southern 53,807 3,783 38,829 7,921 6,843 54,410 Corporate &amp; other - 384 - - 6,822 - $ 172,931 $ 9,549 $ 132,650 $ 17,611 $ 36,263 $ 54,410 </t>
  </si>
  <si>
    <t>Schedule IV REINSURANCE</t>
  </si>
  <si>
    <t>Schedule IV REINSURANCE [Abstract]</t>
  </si>
  <si>
    <t>ATLANTIC AMERICAN CORPORATION AND SUBSIDIARIES REINSURANCE INFORMATION Direct Ceded To Assumed Net Percentage of (Dollars in thousands) Year ended December 31, 2019: Life insurance in force $ 257,731 $ (11,449 ) $ - $ 246,282 Premiums -- Bankers Fidelity $ 195,481 $ (72,261 ) $ 25 $ 123,245 0.0 % American Southern 41,880 (5,520 ) 22,320 58,680 39.6 % Total premiums $ 237,361 $ (77,781 ) $ 22,345 $ 181,925 12.8 % Year ended December 31, 2018: Life insurance in force $ 232,311 $ (12,263 ) $ - $ 220,048 Premiums -- Bankers Fidelity $ 180,552 $ (61,459 ) $ 31 $ 119,124 0.0 % American Southern 39,233 (5,075 ) 19,649 53,807 36.5 % Total premiums $ 219,785 $ (66,534 ) $ 19,680 $ 172,931 11.4 %</t>
  </si>
  <si>
    <t>Schedule VI SUPPLEMENTAL INFORMATION CONCERNING PROPERTY-CASUALTY INSURANCE OPERATIONS</t>
  </si>
  <si>
    <t>Schedule VI SUPPLEMENTAL INFORMATION CONCERNING PROPERTY-CASUALTY INSURANCE OPERATIONS [Abstract]</t>
  </si>
  <si>
    <t xml:space="preserve">ATLANTIC AMERICAN CORPORATION AND SUBSIDIARIES SUPPLEMENTAL INFORMATION CONCERNING PROPERTY-CASUALTY INSURANCE OPERATIONS Claims and Claim Year Ended Deferred Reserves Unearned Earned Net Investment Income Current Year Prior Amortization of Deferred Acquisition Costs Paid Claims and Claim Adjustment Expenses Premiums (In thousands) December 31, 2019 $ 1,979 $ 52,281 $ 21,429 $ 58,680 $ 3,689 $ 40,361 $ (820 ) $ 8,829 $ 37,905 $ 60,328 December 31, 2018 $ 2,047 $ 49,354 $ 19,494 $ 53,807 $ 3,783 $ 39,735 $ (906 ) $ 7,921 $ 36,680 $ 54,410 </t>
  </si>
  <si>
    <t>Summary of Significant Accounting Policies (Policies)</t>
  </si>
  <si>
    <t>Principles of Consolidation</t>
  </si>
  <si>
    <t>Principles of Consolidation The accompanying consolidated financial statements have been prepared in conformity with accounting principles generally accepted in the United States of America (“GAAP”) which, for insurance companies, differ in some respects from the statutory accounting practices prescribed or permitted by regulatory authorities. These financial statements include the accounts of Atlantic American Corporation (“Atlantic American” or the “Parent”) and its subsidiaries (collectively with the Parent, the “Company”). All significant intercompany accounts and transactions have been eliminated in consolidation. Operating results achieved in any historical period are not necessarily indicative of results to be expected in any future period. At December 31, 2019, the Parent owned four insurance subsidiaries, Bankers Fidelity Life Insurance Company and its wholly-owned subsidiary, Bankers Fidelity Assurance Company (together known as “Bankers Fidelity”), and American Southern Insurance Company and its wholly-owned subsidiary, American Safety Insurance Company (together known as “American Southern”), in addition to one non-insurance subsidiary, xCalibre Risk Services, Inc. The Parent has issued a guarantee of all liabilities of Bankers Fidelity.</t>
  </si>
  <si>
    <t>Premium Revenue and Cost Recognition</t>
  </si>
  <si>
    <t>Premium Revenue and Cost Recognition Life insurance premiums are recognized as revenue when due; accident and health insurance premiums are recognized as revenue over the premium paying period and property and casualty insurance premiums are recognized as revenue over the period of the contract in proportion to the amount of insurance protection provided. Losses, benefits and expenses are accrued as incurred and are associated with premiums as they are earned so as to result in recognition of profits over the lives of the contracts. For traditional life insurance and long-duration health insurance, this association is accomplished by the provision of a future policy benefits reserve and the deferral and subsequent amortization of the costs of acquiring business, which are referred to as “deferred policy acquisition costs” (principally commissions, premium taxes, and other incremental direct costs of issuing policies). Deferred policy acquisition costs (“DAC”) are amortized over the estimated premium-paying period of the related policies using assumptions consistent with those used in computing the policy benefits reserve. The Company provides for insurance benefits and losses on accident, health, and property-casualty claims based upon estimates of projected ultimate losses. DAC for property and casualty insurance and short-duration health insurance is amortized over the effective period of the related insurance policies. Contingent commissions, if contractually applicable, are ultimately payable to agents based on the underlying profitability of a particular insurance contract or a group of insurance contracts, and are periodically evaluated and accrued as earned. In periods in which revisions are made to the estimated loss reserves related to the particular insurance contract or group of insurance contracts subject to such commissions, corresponding adjustments are also made to the related accruals. DAC is expensed when such costs are deemed not to be recoverable from future premiums (for traditional life and long-duration health insurance) and from the related unearned premiums and investment income (for property and casualty and short-duration health insurance).</t>
  </si>
  <si>
    <t>Intangibles Intangibles consist of goodwill and other indefinite-lived intangible assets. Goodwill represents the excess of cost over the fair value of net assets acquired and is not amortized. Other indefinite-lived intangibles represent the value of licenses and are not amortized. The Company periodically reviews its goodwill and other indefinite-lived intangibles to determine if any adverse conditions exist that could indicate impairment. Conditions that could trigger impairment include, but are not limited to, a significant change in business climate that could affect the value of the related asset, an adverse action, or an assessment by a regulator. No impairment of the Company’s recorded intangibles was identified during any of the periods presented.</t>
  </si>
  <si>
    <t>Investments The Company’s investments in fixed maturities, which include bonds and redeemable preferred stocks, are classified as “available-for-sale” and, accordingly, are carried at fair value with the after-tax difference from amortized cost, as adjusted if applicable, reflected in shareholders’ equity as a component of accumulated other comprehensive income or loss. Effective January 1, 2018, upon adoption of new accounting guidance, the Company’s equity securities, which include common and non-redeemable preferred stocks, are carried at fair value with changes in fair value reported in net income. Prior to January 1, 2018, changes in fair value were reported in other comprehensive income. The fair values of fixed maturities and equity securities are largely determined by either independent methods prescribed by the NAIC, which do not differ materially from publicly quoted market prices, when available, or independent broker quotations. As of December 31, 2018, the Company owned certain fixed maturities in the amount of $1,066, with valuations that were derived from techniques in which one or more of the significant inputs are unobservable. As of December 31, 2019, all fixed maturities were valued using publicly quoted market prices or techniques with observable inputs. Values that are not determined using quoted market prices inherently involve a greater degree of judgment and uncertainty and therefore ultimately greater price volatility than the value of securities with publicly quoted market prices. Policy loans are carried at unpaid principal balance and real estate is carried at historical cost. Other invested assets are comprised of investments in limited partnerships, limited liability companies, and real estate joint ventures, and are accounted for using the equity method. If the value of a fixed maturity security or other invested asset declines below its cost or amortized cost, as applicable, and the decline is considered to be other than temporary, a realized loss is recorded to reduce the carrying value of the investment to its estimated fair value, which becomes the new cost basis. Premiums and discounts related to investments are amortized or accreted over the life of the related investment as an adjustment to yield using the effective interest method. Dividends and interest income are recognized when earned or declared. The cost of securities sold is based on specific identification. Unrealized gains (losses) in the value of fixed maturities are accounted for as a direct increase (decrease) in accumulated other comprehensive income in shareholders’ equity, net of deferred tax and, accordingly, have no effect on net income.</t>
  </si>
  <si>
    <t>Income Taxes Deferred income taxes represent the expected future tax consequences when the reported amounts of assets and liabilities are recovered or paid. They arise from differences between the financial reporting and tax basis of assets and liabilities and are adjusted for changes in tax laws and tax rates as those changes are enacted. The provision for income taxes represents the total amount of income taxes due related to the current year, plus the change in deferred income taxes during the year. A valuation allowance is recognized if, based on management’s assessment of the relevant facts, it is more likely than not that some portion of a deferred tax asset will not be realized.</t>
  </si>
  <si>
    <t>Earnings Per Common Share</t>
  </si>
  <si>
    <t>Earnings Per Common Share Basic earnings per common share are based on the weighted average number of common and participating shares outstanding during the relevant period. Diluted earnings per common share are based on the weighted average number of common and participating shares outstanding during the relevant period, plus options outstanding, if applicable, using the treasury stock method and the assumed conversion of the Series D preferred stock, if dilutive. Unless otherwise indicated, earnings per common share amounts are presented on a diluted basis.</t>
  </si>
  <si>
    <t>Cash and Cash Equivalents</t>
  </si>
  <si>
    <t>Cash and Cash Equivalents Cash and cash equivalents consist of cash on hand and investments in short-term, highly liquid securities with original maturities of three months or less from date of purchase.</t>
  </si>
  <si>
    <t>Reinsurance The Company enters into reinsurance agreements with other companies in the normal course of business. For each reinsurance agreement, the Company determines if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benefits and DAC are reported net of insurance ceded.</t>
  </si>
  <si>
    <t>Share-Based Transactions</t>
  </si>
  <si>
    <t>Share-Based Transactions For employee and director share-based compensation awards, the Company determines a grant date fair value based on the price of our publicly-traded common stock and recognize the related compensation expense, adjusted for actual forfeitures, in the consolidated statement of operations on a straight-line basis over the requisite service period for the entire award. For non-employee share-based compensation awards, the Company recognizes the impact during the period of performance, and the fair value of the award is measured as of the date performance is complete, which is the vesting date.</t>
  </si>
  <si>
    <t>Treasury Stock</t>
  </si>
  <si>
    <t>Treasury Stock Treasury stock is reflected as a reduction of shareholders' equity at cost. The Company uses the first-in-first-out (“FIFO”) purchase cost to determine the cost of treasury stock that is reissued. The Company includes any gains and losses in additional paid-in capital when treasury stock is reissued.</t>
  </si>
  <si>
    <t>Immaterial Error Corrections</t>
  </si>
  <si>
    <t>Immaterial Error Correction During the year ended December 31, 2019, the Company corrected a prior period immaterial error to the consolidated statement of comprehensive income (loss) for the year ended December 31, 2018. The correction resulted in an increase to gross unrealized holding loss arising during 2018 of $6,099 before taxes ($4,818 after taxes), with an offsetting decrease to the reclassification adjustment for net realized gains of $6,099 before taxes ($4,818 after taxes). The correction had no impact to shareholders’ equity, net loss, total other comprehensive loss, total comprehensive loss, or cash flows.</t>
  </si>
  <si>
    <t>Recently Issued Accounting Standards</t>
  </si>
  <si>
    <t xml:space="preserve">Recently Issued Accounting Standards Adoption of New Accounting Standards Reclassification of Effect of Tax Rate Change from AOCI to Retained Earnings Classification of Certain Cash Receipts and Cash Payments Financial Instruments – Recognition and Measurement of Financial Assets and Financial Liabilities Leases. As part of the transition to the new standard, the Company was required to measure and recognize leases that existed at January 1, 2019 and elected to use a modified retrospective approach. For leases that existed at the effective date, the Company elected the package of three transition practical expedients and therefore did not reassess any of the following: (i) whether an arrangement is or contains a lease, (ii) lease classification, or (iii) what qualifies as an initial direct cost. The adoption of this ASU resulted in the Company recognizing a ROU asset of $6,088 as part of other assets and a lease liability of $6,088 as part of accounts payable and accrued expenses in the consolidated balance sheet. The adoption of this ASU did not have a material effect on the Company’s results of operations or liquidity. Revenue from Contracts with Customers Future Adoption of New Accounting Standards Income Taxes – Simplifying the Accounting for Income Taxes. Fair Value Measurement – Changes to the Disclosure Requirements for Fair Value Measurement. Accounting for Long-Duration Contracts. Goodwill. Financial Instruments – Credit Losses. </t>
  </si>
  <si>
    <t>Use of Estimates in the Preparation of Financial Statements</t>
  </si>
  <si>
    <t>Use of Estimates in the Preparation of Financial Statements The preparation of financial statements and related disclosures in conformity with GAAP requires management to make estimates and assumptions that affect the reported amounts of assets and liabilities and disclosure of contingent assets and liabilities at the date of the financial statements and revenues and expenses during the reporting period. Significant estimates and assumptions are used in developing and evaluating deferred income taxes, deferred acquisition costs, insurance reserves, investments, and receivables, among others, and actual results could differ materially from management’s estimates.</t>
  </si>
  <si>
    <t>Investments (Tables)</t>
  </si>
  <si>
    <t>Investments Aggregated by Type and Industry</t>
  </si>
  <si>
    <t xml:space="preserve">Fixed maturities were comprised of the following: 2019 Estimated Gross Gross Amortized Fixed maturities: Bonds: U.S. Treasury securities and obligations of U.S. Government agencies and authorities $ 20,259 $ 467 $ 53 $ 19,845 Obligations of states and political subdivisions 11,940 371 53 11,622 Corporate securities: Utilities and telecom 26,648 2,404 32 24,276 Financial services 73,917 4,249 57 69,725 Other business – diversified 41,706 2,335 98 39,469 Other consumer – diversified 57,752 3,702 54 54,104 Total corporate securities 200,023 12,690 241 187,574 Redeemable preferred stocks: Other consumer – diversified 250 58 - 192 Total redeemable preferred stocks 250 58 - 192 Total fixed maturities $ 232,472 $ 13,586 $ 347 $ 219,233 2018 Estimated Gross Gross Amortized Fixed maturities: Bonds: U.S. Treasury securities and obligations of U.S. Government agencies and authorities $ 27,422 $ 36 $ 1,061 $ 28,447 Obligations of states and political subdivisions 8,364 347 72 8,089 Corporate securities: Utilities and telecom 19,642 873 431 19,200 Financial services 49,477 747 2,942 51,672 Other business – diversified 49,196 226 2,844 51,814 Other consumer – diversified 56,093 84 4,501 60,510 Total corporate securities 174,408 1,930 10,718 183,196 Redeemable preferred stocks: Other consumer – diversified 192 - - 192 Total redeemable preferred stocks 192 - - 192 Total fixed maturities $ 210,386 $ 2,313 $ 11,851 $ 219,924 Bonds having an amortized cost of $10,669 and $10,452 and included in the tables above were on deposit with insurance regulatory authorities at December 31, 2019 and 2018, respectively, in accordance with statutory requirements. 2019 Estimated Gross Gross Cost or Amortized Cost Equity securities: Common and non-redeemable preferred stocks: Financial services 3,159 624 - 2,535 Other business – diversified 19,763 15,130 - 4,633 Total equity securities $ 22,922 $ 15,754 $ - $ 7,168 2018 Estimated Gross Gross Cost or Amortized Cost Equity securities: Common and non-redeemable preferred stocks: Utilities and telecom 1,686 722 - 964 Financial services 4,552 172 - 4,380 Other business – diversified 306 259 - 47 Other consumer – diversified 14,214 9,090 - 5,124 Total equity securities $ 20,758 $ 10,243 $ - $ 10,515 </t>
  </si>
  <si>
    <t>Amortized Cost and Carrying Value of Fixed Maturities by Contractual Maturity</t>
  </si>
  <si>
    <t xml:space="preserve">The carrying value and amortized cost of the Company’s investments in fixed maturities at December 31, 2019 and 2018 by contractual maturity were as follows. Actual maturities may differ from contractual maturities because issuers may call or prepay obligations with or without call or prepayment penalties. 2019 2018 Carrying Amortized Carrying Amortized Due in one year or less $ - $ - $ 3,150 $ 3,150 Due after one year through five years 14,664 14,280 19,787 19,699 Due after five years through ten years 77,934 73,521 127,617 133,863 Due after ten years 130,680 122,313 43,823 46,338 Asset backed securities 9,194 9,111 16,009 16,874 Totals $ 232,472 $ 219,233 $ 210,386 $ 219,924 </t>
  </si>
  <si>
    <t>Investment Securities with Continuous Unrealized Loss Position</t>
  </si>
  <si>
    <t xml:space="preserve">The following tables present the Company’s unrealized loss aging for securities by type and length of time the security was in a continuous unrealized loss position as of December 31, 2019 and 2018. 2019 Less than 12 months 12 months or longer Total Fair Value Unrealized Fair Value Unrealized Fair Value Unrealized U.S. Treasury securities and obligations of U.S. Government agencies and authorities $ 3,432 $ 22 $ 3,533 $ 31 $ 6,965 $ 53 Obligations of states and political subdivisions 3,106 53 - - 3,106 53 Corporate securities 23,245 145 2,504 96 25,749 241 Total temporarily impaired securities $ 29,783 $ 220 $ 6,037 $ 127 $ 35,820 $ 347 2018 Less than 12 months 12 months or longer Total Fair Value Unrealized Fair Value Unrealized Fair Value Unrealized U.S. Treasury securities and obligations of U.S. Government agencies and authorities $ - $ - $ 24,786 $ 1,061 $ 24,786 $ 1,061 Obligations of states and political subdivisions - - 3,980 72 3,980 72 Corporate securities 49,633 1,592 97,012 9,126 146,645 10,718 Total temporarily impaired securities $ 49,633 $ 1,592 $ 125,778 $ 10,259 $ 175,411 $ 11,851 </t>
  </si>
  <si>
    <t>Investment Income Earned</t>
  </si>
  <si>
    <t xml:space="preserve">Investment income was earned from the following sources: 2019 2018 Fixed maturities $ 8,485 $ 8,432 Equity securities 282 440 Other 319 677 9,086 9,549 Investment expenses 107 - Net investment income $ 8,979 $ 9,549 </t>
  </si>
  <si>
    <t>Summary of Realized Investment Gains (Losses)</t>
  </si>
  <si>
    <t xml:space="preserve">A summary of realized investment gains (losses) follows: 2019 Fixed Equity Securities Other Total Gains $ 2,003 $ 1,221 $ - $ 3,224 Losses (1,650 ) - - (1,650 ) Realized investment gains (losses), net $ 353 $ 1,221 $ - $ 1,574 2018 Fixed Equity Securities Other Total Gains $ 884 $ 272 $ 5,827 $ 6,983 Losses (1,829 ) - - (1,829 ) Realized investment gains, net $ (945 ) $ 272 $ 5,827 $ 5,154 </t>
  </si>
  <si>
    <t>Proceeds from Sales of Investments</t>
  </si>
  <si>
    <t>Proceeds from the sales of available-for-sale fixed maturities were as follows: 2019 2018 Sales proceeds $ 117,530 $ 30,078 Gross gains 2,003 884 Gross losses (1,650 ) (1,829 )</t>
  </si>
  <si>
    <t>Unrealized Gains (Losses) on Equity Securities</t>
  </si>
  <si>
    <t>Sales of available-for-sale securities in 2019 were primarily a result of improving the overall risk versus return profile of the portfolio. 2019 2018 Net realized and unrealized gains (losses) recognized during the period on equity securities $ 6,732 $ (1,922 ) Less: Net realized gains (losses) recognized during the period on equity securities sold during the period 1,221 272 Unrealized gains (losses) on equity securities, net $ 5,511 $ (2,194 )</t>
  </si>
  <si>
    <t>Disclosures About Fair Value of Financial Instruments (Tables)</t>
  </si>
  <si>
    <t>Financial Instruments Carried at Fair Value Measured on a Recurring Basis</t>
  </si>
  <si>
    <t>As of December 31, 2019, financial instruments carried at fair value were measured on a recurring basis as summarized below: Assets: Quoted Significant Significant Total Fixed maturities $ - $ 232,472 $ - $ 232,472 Equity securities 22,922 - - 22,922 Cash equivalents 7,173 - - 7,173 Total $ 30,095 $ 232,472 $ - $ 262,567 As of December 31, 2018, financial instruments carried at fair value were measured on a recurring basis as summarized below: Assets: Quoted Significant Significant Total Fixed maturities $ 11,413 $ 197,907 $ 1,066 (1) $ 210,386 Equity securities 16,398 4,360 (1) - 20,758 Cash equivalents 8,250 - - 8,250 Total $ 36,061 $ 202,267 $ 1,066 $ 239,394 (1) All underlying securities are financial service industry related.</t>
  </si>
  <si>
    <t>Roll-forward of Financial Instruments Measured at Fair Value on Recurring Basis Using Significant Unobservable Inputs (Level 3)</t>
  </si>
  <si>
    <t xml:space="preserve">The following is a roll-forward of the Company’s fixed maturities measured at fair value on a recurring basis using significant unobservable inputs (Level 3) from January 1, 2018 to December 31, 2019. Fixed Maturities Balance, January 1, 2018 $ 1,369 Total realized gains included in earnings 208 Total unrealized losses included in other comprehensive loss (28 ) Settlements (483 ) Balance, December 31, 2018 1,066 Total transferred out of level 3 (1,066 ) Balance, December 31, 2019 $ - </t>
  </si>
  <si>
    <t>Carrying Amount, Estimated Fair Value and Level within the Fair Value Hierarchy of Financial Instruments</t>
  </si>
  <si>
    <t>The following table sets forth the carrying amount, estimated fair value and level within the fair value hierarchy of the Company’s financial instruments as of December 31, 2019 and 2018. 2019 2018 Level in Fair Value Hierarchy (1) Carrying Estimated Carrying Estimated Assets: Cash and cash equivalents Level 1 $ 12,893 $ 12,893 $ 12,630 $ 12,630 Fixed maturities (1) 232,472 232,472 210,386 210,386 Equity securities (1) 22,922 22,922 20,758 20,758 Other invested assets Level 3 9,960 9,960 7,424 7,424 Policy loans Level 2 2,007 2,007 2,085 2,085 Real estate Level 2 38 38 38 38 Investments in unconsolidated trusts Level 2 1,238 1,238 1,238 1,238 Liabilities: Junior Subordinated Debentures, net Level 2 33,738 35,977 33,738 33,738 (1) See the aforementioned information for a description of the fair value hierarchy as well as a disclosure of levels for classes of these financial assets.</t>
  </si>
  <si>
    <t>Deferred Policy Acquisition Costs (Tables)</t>
  </si>
  <si>
    <t>Deferred Policy Acquisition Costs by Segment</t>
  </si>
  <si>
    <t xml:space="preserve">The following table presents a rollforward of deferred policy acquisition costs by segment for the years ended December 31. 2019 2018 American Southern Bankers Fidelity American Southern Bankers Fidelity Deferred policy acquisition costs: Balance, beginning of year $ 2,047 $ 35,047 $ 2,075 $ 30,619 Capitalization 8,761 10,294 7,893 14,118 Amortization (8,829 ) (8,459 ) (7,921 ) (9,690 ) Balance, end of year $ 1,979 $ 36,882 $ 2,047 $ 35,047 </t>
  </si>
  <si>
    <t>Insurance Reserves and Policyholder Funds (Tables)</t>
  </si>
  <si>
    <t>Reserves for Life, Accident, Health and Property and Casualty Losses, Including Loss Adjustment Expenses</t>
  </si>
  <si>
    <t>The following table presents the Company’s reserves for life, accident and health, and property and casualty losses, claims and loss adjustment expenses at December 31, 2019 and 2018. Amount of Insurance 2019 2018 2019 2018 Future policy benefits Life insurance policies: Ordinary life and annuities $ 55,403 $ 55,965 $ 212,774 $ 219,955 Group life 93 37 33,508 (1) 93 55,496 56,002 $ 246,282 $ 220,048 Accident and health insurance policies 36,994 34,255 92,490 90,257 Unearned premiums 26,035 24,206 Losses, claims and loss adjustment expenses 81,448 72,612 Other policy liabilities 1,933 1,973 Total insurance reserves and policyholder funds $ 201,906 $ 189,048 (1) The group life in force amounts increased significantly during 2019. However, the impact on future policy benefits is not significant.</t>
  </si>
  <si>
    <t>Summary of Activity in Liabilities for Unpaid Loss and Claim Reserved</t>
  </si>
  <si>
    <t>Activity in the liability for unpaid loss and claim reserves is summarized as follows: 2019 2018 Balance at January 1 $ 72,612 $ 65,689 Less: Reinsurance recoverable on unpaid losses (14,354 ) (11,968 ) Net balance at January 1 58,258 53,721 Incurred related to: Current year 137,305 128,242 Prior years (80 ) (1) 308 (2) Total incurred 137,225 128,550 Paid related to: Current year 95,489 90,981 Prior years 36,885 33,032 Total paid 132,374 124,013 Net balance at December 31 63,109 58,258 Plus: Reinsurance recoverable on unpaid losses 18,339 14,354 Balance at December 31 $ 81,448 $ 72,612 (1) 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 (2) 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t>
  </si>
  <si>
    <t>Reconciliation of Total Incurred Losses to Total Insurance Benefits and Losses</t>
  </si>
  <si>
    <t xml:space="preserve">Following is a reconciliation of total incurred losses to total insurance benefits and losses incurred: 2019 2018 Total incurred losses $ 137,225 $ 128,550 Cash surrender value and matured endowments 1,362 1,316 Benefit reserve changes 638 2,784 Total insurance benefits and losses incurred $ 139,225 $ 132,650 </t>
  </si>
  <si>
    <t>Supplementary Information about Average Historical Claims Duration</t>
  </si>
  <si>
    <t>The following is supplementary information about average historical claims duration as of December 31, 2019 . Average Annual Percentage Payout of Incurred Claims by Age, Net of Reinsurance (Unaudited) Reserve Line 1st Year 2nd Year 3rd Year 4th Year 5th Year 6th Year 7th Year 8th Year 9th Year 10th Year Medicare Supplement 83.0 % 16.8 % 0.1 % 0.0 % 0.0 % 0.0 % 0.0 % 0.0 % 0.0 % 0.0 % Automobile Liability 30.2 % 31.3 % 17.4 % 12.9 % 5.0 % 2.1 % 0.4 % 0.9 % 0.0 % 0.0 % Automobile Physical Damage 85.1 % 12.8 % -0.6 % -0.4 % -0.1 % 0.0 % 0.0 % 0.0 % 0.0 % 0.0 % General Liability 17.1 % 16.8 % 26.3 % 14.3 % 11.8 % 9.4 % 2.9 % 1.4 % 1.5 % 1.1 % Surety 38.0 % 32.1 % 13.3 % 10.4 % 0.2 % 1.2 % 0.7 % 0.0 % 0.0 % -0.1 %</t>
  </si>
  <si>
    <t>Reconciliation of Net Incurred and Paid Claims Development</t>
  </si>
  <si>
    <t xml:space="preserve">The reconciliation of the net incurred and paid claims development tables to the liability for losses, claims and loss adjustment expenses is as follows: December 31, 2019 Net outstanding liabilities: Medicare Supplement $ 16,614 Automobile Liability 35,165 Automobile Physical Damage 2,187 General Liability 3,038 Surety 2,945 Other short-duration insurance lines 1,043 Liabilities for unpaid losses, claims and loss adjustment expenses, net of reinsurance 60,992 Reinsurance recoverable on unpaid losses: Medicare Supplement 10,620 Automobile Liability 5,566 Automobile Physical Damage 143 General Liability 2,010 Total reinsurance recoverable on unpaid losses 18,339 Unallocated claims adjustment expenses 2,117 Total gross liability for unpaid losses, claims and loss adjustment expenses $ 81,448 </t>
  </si>
  <si>
    <t>Medicare Supplement [Member]</t>
  </si>
  <si>
    <t>Information About Incurred and Paid Claims Development</t>
  </si>
  <si>
    <t xml:space="preserve">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Medicare Supplement For the Years Ended December 31, As of December 31, 2019 Incurred Losses, Claims and Allocated Loss Adjustment Expenses, Net of Reinsurance IBNR Reserves Cumulative Number of Reported Claims Accident Year 2010 2011 2012 2013 2014 2015 2016 2017 2018 2019 2010 $ 34,849 $ 34,328 $ 34,323 $ 34,303 $ 34,282 $ 34,272 $ 34,268 $ 34,265 $ 34,264 $ $34,264 $ - 625,699 2011 38,188 38,296 38,360 38,327 38,316 38,302 38,299 38,297 38,297 - 664,057 2012 50,021 50,996 51,021 50,998 50,989 50,987 50,985 50,984 - 867,052 2013 56,974 56,970 57,034 57,023 57,021 57,016 57,015 - 957,369 2014 57,179 56,938 56,981 56,981 56,976 56,977 - 939,482 2015 55,482 54,939 54,993 54,990 54,984 - 898,387 2016 58,849 59,851 63,226 63,225 - 1,036,885 2017 67,960 69,655 69,643 - 1,512,117 2018 79,140 80,404 182 2,049,554 2019 88,765 16,432 1,976,968 $ 594,558 Cumulative Paid Losses, Claims and Allocated Loss Adjustment Expenses, Net of Reinsurance Accident Year 2010 2011 2012 2013 2014 2015 2016 2017 2018 2019 2010 $ 29,127 $ 34,328 $ 34,323 $ 34,303 $ 34,282 $ 34,272 $ 34,268 $ 34,265 $ 34,264 $ 34,264 2011 31,720 38,296 38,360 38,327 38,316 38,302 38,299 38,297 38,297 2012 42,267 50,996 51,021 50,998 50,989 50,987 50,985 50,984 2013 47,770 56,970 57,034 57,023 57,021 57,016 57,015 2014 48,024 56,938 56,981 56,981 56,976 56,977 2015 45,430 54,876 54,993 54,990 54,984 2016 49,165 59,747 63,226 63,225 2017 57,696 69,517 69,643 2018 66,565 80,222 2019 72,333 $ 577,944 Liabilities for losses, claims and loss adjustment expenses, net of reinsurance $ 16,614 </t>
  </si>
  <si>
    <t>Automobile Liability [Member]</t>
  </si>
  <si>
    <t xml:space="preserve">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Liability For the Years Ended December 31, As of December 31, 2019 Incurred Losses, Claims and Allocated Loss Adjustment Expenses, Net of Reinsurance IBNR Reserves Cumulative Number of Reported Claims Accident Year 2010 2011 2012 2013 2014 2015 2016 2017 2018 2019 2010 $ 10,752 $ 10,818 $ 10,547 $ 9,937 $ 10,068 $ 10,185 $ 10,202 $ 10,201 $ 10,209 $ 10,215 $ - 1,947 2011 12,263 13,802 13,235 13,289 13,281 13,495 13,385 13,330 13,329 - 2,132 2012 12,980 15,007 14,108 13,707 13,313 13,343 13,357 13,373 - 2,343 2013 18,664 20,702 21,096 21,823 21,352 21,020 20,972 - 3,267 2014 20,812 21,881 22,041 22,353 21,682 22,080 57 3,543 2015 18,521 19,857 20,017 20,007 20,086 88 3,528 2016 20,549 21,275 21,846 22,388 1,106 3,846 2017 22,179 24,212 23,766 1,413 3,777 2018 24,284 25,682 3,991 3,524 2019 25,241 8,649 3,205 $ 197,132 Cumulative Paid Losses, Claims and Allocated Loss Adjustment Expenses, Net of Reinsurance Accident Year 2010 2011 2012 2013 2014 2015 2016 2017 2018 2019 2010 $ 3,211 $ 6,274 $ 8,291 $ 9,382 $ 9,725 $ 10,056 $ 10,090 $ 10,206 $ 10,210 $ 10,215 2011 4,205 7,934 9,858 12,071 13,039 13,106 13,199 13,330 13,329 2012 4,627 8,791 11,507 12,932 13,197 13,211 13,288 13,373 2013 5,144 12,193 16,782 19,407 20,382 20,982 20,972 2014 6,822 13,807 17,554 20,177 20,878 21,735 2015 6,226 11,878 14,938 17,612 19,557 2016 6,796 13,141 16,397 19,613 2017 7,401 16,317 20,221 2018 6,989 15,647 2019 7,305 $ 161,967 Liabilities for losses, claims and loss adjustment expenses, net of reinsurance $ 35,165 </t>
  </si>
  <si>
    <t>Automobile Physical Damage [Member]</t>
  </si>
  <si>
    <t xml:space="preserve">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Automobile Physical Damage For the Years Ended December 31, As of December 31, 2019 Incurred Losses, Claims and Allocated Loss Adjustment Expenses, Net of Reinsurance IBNR Reserves Cumulative Number of Reported Claims Accident Year 2015 2016 2017 2018 2019 2015 $ 8,287 $ 7,955 $ 7,887 $ 7,896 $ $7,884 $ - 1,588 2016 6,877 6,386 6,352 6,289 - 1,269 2017 6,257 5,933 5,857 - 1,321 2018 7,805 7,530 1 1,449 2019 8,526 202 1,355 $ 36,086 Cumulative Paid Losses, Claims and Allocated Loss Adjustment Expenses, Net of Reinsurance Accident Year 2015 2016 2017 2018 2019 2015 $ $6,745 $ 7,937 $ 7,885 $ 7,895 $ $7,884 2016 5,804 6,353 6,349 6,289 2017 5,215 5,914 5,856 2018 6,344 7,510 2019 6,360 $ 33,899 All outstanding liabilities before 2015, net of reinsurance - Liabilities for losses, claims and loss adjustment expenses, net of reinsurance $ 2,187 </t>
  </si>
  <si>
    <t>General Liability [Member]</t>
  </si>
  <si>
    <t xml:space="preserve">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General Liability For the Years Ended December 31, As of December 31, 2019 Incurred Losses, Claims and Allocated Loss Adjustment Expenses, Net of Reinsurance IBNR Reserves Cumulative Number of Reported Claims Accident Year 2010 2011 2012 2013 2014 2015 2016 2017 2018 2019 2010 $ 4,114 $ 2,699 $ 2,269 $ 2,337 $ 2,258 $ 2,400 $ 2,423 $ 2,473 $ 2,480 $ 2,490 $ 0 289 2011 3,022 1,723 1,452 1,338 1,174 1,242 1,327 1,335 1,400 18 208 2012 4,055 1,305 1,269 1,270 1,214 1,333 1,344 1,377 25 159 2013 3,461 728 926 817 865 820 945 33 195 2014 3,744 501 557 476 406 497 1 193 2015 4,421 1,037 1,227 1,044 867 1 146 2016 3,119 1,148 736 608 0 85 2017 1,490 488 513 70 77 2018 1,656 333 127 73 2019 1,916 1,598 61 $ 10,946 Cumulative Paid Losses, Claims and Allocated Loss Adjustment Expenses, Net of Reinsurance Accident Year 2010 2011 2012 2013 2014 2015 2016 2017 2018 2019 2010 $ 284 $ 678 $ 1,374 $ 1,542 $ 2,037 $ 2,368 $ 2,382 $ 2,457 $ 2,463 $ 2,490 2011 295 412 582 835 1,161 1,169 1,278 1,285 1,325 2012 371 707 847 1,034 1,113 1,219 1,260 1,269 2013 104 339 579 811 791 803 805 2014 171 299 331 369 373 493 2015 98 259 464 664 863 2016 116 203 568 608 2017 75 136 365 2018 65 90 2019 41 $ 8,349 All outstanding liabilities before 2010, net of reinsurance 441 Liabilities for losses, claims and loss adjustment expenses, net of reinsurance $ 3,038 </t>
  </si>
  <si>
    <t>Surety [Member]</t>
  </si>
  <si>
    <t xml:space="preserve">The following is information, by significant product lines, about incurred and paid claims development as of December 31, 2019, net of reinsurance, as well as the cumulative number of reported claims and the total of IBNR reserves plus expected development on reported claims included within the net incurred claims amounts. The information presented for the years ended December 31, 2015 and prior is presented as supplementary information and is unaudited. Surety For the Years Ended December 31, As of December 31, 2019 Incurred Losses, Claims and Allocated Loss Adjustment Expenses, Net of Reinsurance IBNR Cumulative Number of Reported Claims Accident Year 2010 2011 2012 2013 2014 2015 2016 2017 2018 2019 2010 $ 3,995 $ 4,624 $ 3,618 $ 3,396 $ 3,607 $ 3,549 $ 3,563 $ 3,534 $ 3,530 $ 3,525 $ - 95 2011 4,422 4,786 5,080 5,092 4,966 5,031 5,112 5,111 5,112 - 126 2012 4,979 4,767 5,396 5,345 4,869 4,880 4,892 4,925 2 89 2013 3,060 2,007 2,743 2,947 2,866 2,809 2,765 - 58 2014 3,214 3,130 2,990 2,760 2,685 2,617 5 54 2015 1,902 1,630 1,400 1,359 1,406 47 50 2016 3,314 1,812 1,865 1,876 - 46 2017 4,677 3,671 3,799 79 58 2018 3,528 1,938 236 62 2019 2,130 1,699 29 $ 30,093 Cumulative Paid Losses, Claims and Allocated Loss Adjustment Expenses, Net of Reinsurance Accident Year 2010 2011 2012 2013 2014 2015 2016 2017 2018 2019 2010 $ 928 $ 2,193 $ 2,780 $ 2,943 $ 3,252 $ 3,545 $ 3,560 $ 3,534 $ 3,530 $ 3,525 2011 1,031 3,207 4,622 4,748 4,939 5,022 5,109 5,111 5,112 2012 2,257 4,581 4,856 5,331 4,869 4,880 4,878 4,916 2013 323 1,010 1,369 2,763 2,789 2,749 2,765 2014 1,331 2,327 2,727 2,739 2,664 2,593 2015 641 856 1,127 1,125 1,128 2016 1,054 1,732 1,772 1,873 2017 1,971 3,255 3,523 2018 1,157 1,454 2019 259 $ 27,148 All outstanding liabilities before 2010, net of reinsurance - Liabilities for losses, claims and loss adjustment expenses, net of reinsurance $ 2,945 </t>
  </si>
  <si>
    <t>Reinsurance (Tables)</t>
  </si>
  <si>
    <t>Effects of Reinsurance on Premiums Written, Premiums Earned and Insurance Benefits and Losses Incurred</t>
  </si>
  <si>
    <t xml:space="preserve">The effects of reinsurance on premiums written, premiums earned and insurance benefits and losses incurred were as follows: 2019 2018 Direct premiums written $ 237,973 $ 220,415 Assumed premiums written 23,275 20,093 Ceded premiums written (77,750 ) (66,845 ) Net premiums written $ 183,498 $ 173,663 Direct premiums earned $ 237,361 $ 219,785 Assumed premiums earned 22,345 19,680 Ceded premiums earned (77,781 ) (66,534 ) Net premiums earned $ 181,925 $ 172,931 Provision for benefits and losses incurred $ 206,390 $ 188,275 Reinsurance loss recoveries (67,165 ) (55,625 ) Insurance benefits and losses incurred $ 139,225 $ 132,650 </t>
  </si>
  <si>
    <t>Components of Reinsurance Recoverables</t>
  </si>
  <si>
    <t xml:space="preserve">Components of reinsurance receivables at December 31, 2019 and 2018 were as follows: 2019 2018 Recoverable on unpaid losses $ 18,339 $ 14,354 Recoverable on unpaid benefits 10,772 9,355 Recoverable on paid losses 1,538 992 Ceded unearned premiums 1,155 1,185 Ceded advanced premiums 331 224 Total reinsurance receivables $ 32,135 $ 26,110 </t>
  </si>
  <si>
    <t>Income Taxes (Tables)</t>
  </si>
  <si>
    <t>Allocation of Total Income Taxes</t>
  </si>
  <si>
    <t>Total income taxes were allocated as follows: 2019 2018 Total tax benefit on income $ (21 ) $ (267 ) Tax benefit on components of shareholders’ equity: Net unrealized gains (losses) on investment securities (4,783 ) (2,541 ) Total tax benefit $ (4,804 ) $ (2,808 )</t>
  </si>
  <si>
    <t>Reconciliation of Income Tax Expense (Benefit)</t>
  </si>
  <si>
    <t>A reconciliation of the differences between income taxes computed at the federal statutory income tax rate and the income tax benefit is as follows: 2019 2018 Federal income tax provision $ (86 ) $ (204 ) Statutory rate 21 % 21 % Dividends-received deduction (23 ) (39 ) Meals &amp; entertainment 55 56 Vested stock &amp; club dues 37 19 Parking disallowance 17 - Adjustment for prior years’ estimates to actual (21 ) (99 ) Income tax benefit $ (21 ) $ (267 ) Effective tax rate 5.2 % 27.5 %</t>
  </si>
  <si>
    <t>Deferred Tax Liabilities and Assets</t>
  </si>
  <si>
    <t xml:space="preserve">Deferred tax liabilities and assets at December 31, 2019 and 2018 were comprised of the following: 2019 2018 Deferred tax assets: Deferred acquisition costs $ 2,540 $ 175 Insurance reserves 3,323 3,410 Impaired assets 822 1,142 Bad debts and other 319 332 Total deferred tax assets 7,004 5,059 Deferred tax liabilities: Deferred and uncollected premiums $ (328 ) $ (360 ) Net unrealized investment gains (6,090 ) (148 ) Other (272 ) (367 ) Total deferred tax liabilities (6,690 ) (875 ) Net deferred tax asset $ 314 $ 4,184 </t>
  </si>
  <si>
    <t>Components of Income Tax Expense (Benefit)</t>
  </si>
  <si>
    <t>The components of income tax expense (benefit) were: 2019 2018 Current - Federal $ 892 $ 1,969 Deferred - Federal (913 ) (2,236 ) Total $ (21 ) $ (267 )</t>
  </si>
  <si>
    <t>Junior Subordinated Debentures (Tables)</t>
  </si>
  <si>
    <t>Financial Structure of Statutory Business Trusts</t>
  </si>
  <si>
    <t>The financial structure of each of Atlantic American Statutory Trust I and II, as of December 31, 2019 and 2018, was as follows: Atlantic American Atlantic American JUNIOR SUBORDINATED DEBENTURES (1) (2) Balance December 31, 2019 $ 18,042 $ 23,196 Less: Treasury debt (3) - (7,500 ) Net balance December 31, 2019 $ 18,042 $ 15,696 Net balance December 31, 2018 $ 18,042 $ 15,696 Coupon rate LIBOR + 4.00 % LIBOR + 4.10 % Interest payable Quarterly Quarterly Maturity date December 4, 2032 May 15, 2033 Redeemable by issuer Yes Yes TRUST PREFERRED SECURITIES Issuance date December 4, 2002 May 15, 2003 Securities issued 17,500 22,500 Liquidation preference per security $ 1 $ 1 Liquidation value $ 17,500 $ 22,500 Coupon rate LIBOR + 4.00 % LIBOR + 4.10 % Distribution payable Quarterly Quarterly Distribution guaranteed by (4) Atlantic Atlantic (1) 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 (2) The Junior Subordinated Debentures are unsecured and rank junior and subordinate in right of payment to all senior debt of the Parent and are effectively subordinated to all existing and future liabilities of its subsidiaries. (3) In 2014, the Company acquired $7,500 of the Junior Subordinated Debentures. (4) 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eases (Tables)</t>
  </si>
  <si>
    <t>Additional Information of Operating Leases</t>
  </si>
  <si>
    <t xml:space="preserve">Additional information regarding the Company’s real estate operating leases is as follows: Year 2019 Other information on operating leases: Cash payments included in the measurement of lease liabilities reported in operating cash flows $ 815 Right-of-use assets included in other assets on the consolidated balance sheet 5,476 Weighted average discount rate 6.8 % Weighted average remaining lease term in years 6.9 years </t>
  </si>
  <si>
    <t>Maturities and Present Value of Lease Liabilities</t>
  </si>
  <si>
    <t xml:space="preserve">The following table presents maturities and present value of the Company’s lease liabilities: Lease Liability 2020 $ 978 2021 1,015 2022 1,031 2023 1,048 2024 1,065 Thereafter 2,025 Total undiscounted lease payments 7,162 Less: present value adjustment 1,487 Operating lease liability included in accounts payable and accrued expenses on the consolidated balance sheet $ 5,675 </t>
  </si>
  <si>
    <t>Earnings (Loss) Per Common Share (Tables)</t>
  </si>
  <si>
    <t>Reconciliation of Numerator and Denominator used in Earnings (Loss) per Common Share Calculations</t>
  </si>
  <si>
    <t>A reconciliation of the numerator and denominator of the loss per common share calculations is as follows: For the Year Ended December 31, 2019 Loss Weighted Average Shares Outstanding (In thousands) Per Share Basic and Diluted Loss Per Common Share Net loss before preferred stock dividends $ (386 ) 20,258 Less preferred stock dividends (399 ) - Net loss applicable to common shareholders $ (785 ) 20,258 $ (.04 ) For the Year Ended December 31, 2018 Loss Weighted Average Shares Outstanding (In thousands) Per Share Basic and Diluted Loss Per Common Share Net loss before preferred stock dividends $ (704 ) 20,284 Less preferred stock dividends (399 ) - Net loss applicable to common shareholders $ (1,103 ) 20,284 $ (.05 )</t>
  </si>
  <si>
    <t>Statutory Reporting (Tables)</t>
  </si>
  <si>
    <t>Reported statutory net income and surplus for the Parent's insurance subsidiaries</t>
  </si>
  <si>
    <t xml:space="preserve">The Company meets the minimum capital requirements in the states in which it does business. The amount of reported statutory net income and surplus (shareholders’ equity) for the Parent’s insurance subsidiaries for the years ended December 31 was as follows: 2019 2018 Bankers Fidelity, net loss $ (9,509 ) $ (3,963 ) American Southern, net income 4,778 5,445 Statutory net income (loss) $ (4,731 ) $ 1,482 Bankers Fidelity, surplus $ 35,546 $ 34,214 American Southern, surplus 45,827 43,467 Statutory surplus $ 81,373 $ 77,681 </t>
  </si>
  <si>
    <t>Segment Information (Tables)</t>
  </si>
  <si>
    <t>Assets, Revenue and Income (Loss) Before Income Taxes for Each Business Unit</t>
  </si>
  <si>
    <t xml:space="preserve">The Parent’s primary insurance subsidiaries operate with relative autonomy and each company is evaluated based on its individual performance. American Southern operates in the property and casualty insurance market, while Bankers Fidelity operates in the life and health insurance market. Each segment derives revenue from the collection of premiums, as well as from investment income. Substantially all revenue other than that in the corporate and other segment is from external sources. For the Year Ended December 31, 2019 American Bankers Corporate Adjustments Consolidated Insurance premiums, net $ 58,680 $ 123,245 $ - $ - $ 181,925 Insurance benefits and losses incurred 39,541 99,684 - - 139,225 Expenses deferred (8,761 ) (10,294 ) - - (19,055 ) Amortization and depreciation expense 9,024 8,709 551 - 18,284 Other expenses 16,869 37,158 15,939 (9,834 ) 60,132 Total expenses 56,673 135,257 16,490 (9,834 ) 198,586 Underwriting income (loss) 2,007 (12,012 ) Net investment income 3,689 5,317 2,597 (2,624 ) 8,979 Other income 75 18 7,307 (7,210 ) 190 Operating income (loss) 5,771 (6,677 ) (6,586 ) - (7,492 ) Net realized gains (losses) (386 ) 840 1,120 - 1,574 Unrealized gains on equity securities 344 2,191 2,976 - 5,511 Income (loss) before income taxes $ 5,729 $ (3,646 ) $ (2,490 ) $ - $ (407 ) Total revenues $ 62,402 $ 131,611 $ 14,000 $ (9,834 ) $ 198,179 Intangibles $ 1,350 $ 1,194 $ - $ - $ 2,544 Total assets $ 141,524 $ 224,122 $ 154,687 $ (142,707 ) $ 377,626 For the Year Ended December 31, 2018 American Bankers Corporate Adjustments Consolidated Insurance premiums, net $ 53,807 $ 119,124 $ - $ - $ 172,931 Insurance benefits and losses incurred 38,829 93,821 - - 132,650 Expenses deferred (7,893 ) (14,118 ) - - (22,011 ) Amortization and depreciation expense 7,991 9,892 715 - 18,598 Other expenses 14,666 36,514 16,613 (10,506 ) 57,287 Total expenses 53,593 126,109 17,328 (10,506 ) 186,524 Underwriting income (loss) 214 (6,985 ) Net investment income 3,783 5,382 2,895 (2,511 ) 9,549 Other income 8 7 8,093 (7,995 ) 113 Operating income (loss) 4,005 (1,596 ) (6,340 ) - (3,931 ) Net realized gains 1,876 3,006 272 - 5,154 Unrealized losses on equity securities (220 ) (514 ) (1,460 ) - (2,194 ) Income (loss) before income taxes $ 5,661 $ 896 $ (7,528 ) $ - $ (971 ) Total revenues $ 59,254 $ 127,005 $ 9,800 $ (10,506 ) $ 185,553 Intangibles $ 1,350 $ 1,194 $ - $ - $ 2,544 Total assets $ 122,724 $ 195,663 $ 134,643 $ (108,756 ) $ 344,274 </t>
  </si>
  <si>
    <t>Summary of Significant Accounting Policies (Details) $ in Thousands</t>
  </si>
  <si>
    <t>Dec. 31, 2019USD ($)Subsidiary</t>
  </si>
  <si>
    <t>Dec. 31, 2018USD ($)</t>
  </si>
  <si>
    <t>Dec. 31, 2017USD ($)</t>
  </si>
  <si>
    <t>Principles of Consolidation [Abstract]</t>
  </si>
  <si>
    <t>Number of insurance subsidiaries owned by the parent | Subsidiary</t>
  </si>
  <si>
    <t>Number of non-insurance subsidiaries owned by the parent | Subsidiary</t>
  </si>
  <si>
    <t>Intangibles [Abstract]</t>
  </si>
  <si>
    <t>Impairment of intangible assets</t>
  </si>
  <si>
    <t>Estimated fair value</t>
  </si>
  <si>
    <t>Immaterial Error Correction [Abstract]</t>
  </si>
  <si>
    <t>Increase to gross unrealized holding loss, before tax</t>
  </si>
  <si>
    <t>Increase to gross unrealized holding loss, after tax</t>
  </si>
  <si>
    <t>Decrease to reclassification adjustment for net realized gains, before tax</t>
  </si>
  <si>
    <t>Decrease to reclassification adjustment for net realized gains, after tax</t>
  </si>
  <si>
    <t>Recently Issued Accounting Standards [Abstract]</t>
  </si>
  <si>
    <t>Federal corporate tax rate</t>
  </si>
  <si>
    <t>21.00%</t>
  </si>
  <si>
    <t>35.00%</t>
  </si>
  <si>
    <t>Reduction in tax rate</t>
  </si>
  <si>
    <t>14.00%</t>
  </si>
  <si>
    <t>Adoption of New Accounting Pronouncements [Abstract]</t>
  </si>
  <si>
    <t>Classified distributions from equity method investees as cash flows from operating activities</t>
  </si>
  <si>
    <t>Revenues within scope of updated accounting guidance</t>
  </si>
  <si>
    <t>ROU asset</t>
  </si>
  <si>
    <t>Lease liability</t>
  </si>
  <si>
    <t>ASU 2016-01 [Member] | Retained Earnings [Member]</t>
  </si>
  <si>
    <t>Cumulative effect adjustment to AOCI and Retained Earnings</t>
  </si>
  <si>
    <t>ASU 2016-01 [Member] | Accumulated Other Comprehensive Income (Loss) [Member]</t>
  </si>
  <si>
    <t>ASU 2018-02 [Member] | Retained Earnings [Member]</t>
  </si>
  <si>
    <t>Reclassification of standard tax effects on AOCI and retained earnings</t>
  </si>
  <si>
    <t>ASU 2018-02 [Member] | Accumulated Other Comprehensive Income (Loss) [Member]</t>
  </si>
  <si>
    <t>ASU 2016-15 [Member]</t>
  </si>
  <si>
    <t>ASU 2014-09 [Member]</t>
  </si>
  <si>
    <t>Revenues within scope of updated accounting guidance, as a percentage of total revenues (less than)</t>
  </si>
  <si>
    <t>0.10%</t>
  </si>
  <si>
    <t>ASU 2016-02 [Member]</t>
  </si>
  <si>
    <t>Restatement Adjustment [Member]</t>
  </si>
  <si>
    <t>Investments, Aggregated by Type and Industry (Details) $ in Thousands</t>
  </si>
  <si>
    <t>Dec. 31, 2019USD ($)Securities</t>
  </si>
  <si>
    <t>Dec. 31, 2018USD ($)Securities</t>
  </si>
  <si>
    <t>Investments aggregated by type and industry [Abstract]</t>
  </si>
  <si>
    <t>Gross unrealized gains</t>
  </si>
  <si>
    <t>Gross unrealized losses</t>
  </si>
  <si>
    <t>Amortized cost</t>
  </si>
  <si>
    <t>Cost</t>
  </si>
  <si>
    <t>Amortized cost of bonds on deposit with insurance regulatory authorities</t>
  </si>
  <si>
    <t>Number of securities in unrealized loss position | Securities</t>
  </si>
  <si>
    <t>Fixed Maturities [Member] | U.S. Treasury Securities and Obligations of U.S. Government Agencies and Authorities [Member]</t>
  </si>
  <si>
    <t>Fixed Maturities [Member] | Obligations of States and Political Subdivisions [Member]</t>
  </si>
  <si>
    <t>Fixed Maturities [Member] | Corporate Securities [Member]</t>
  </si>
  <si>
    <t>Fixed Maturities [Member] | Corporate Securities [Member] | Utilities and Telecom [Member]</t>
  </si>
  <si>
    <t>Fixed Maturities [Member] | Corporate Securities [Member] | Financial Services [Member]</t>
  </si>
  <si>
    <t>Fixed Maturities [Member] | Corporate Securities [Member] | Other Business - Diversified [Member]</t>
  </si>
  <si>
    <t>Fixed Maturities [Member] | Corporate Securities [Member] | Other Consumer - Diversified [Member]</t>
  </si>
  <si>
    <t>Fixed Maturities [Member] | Redeemable Preferred Stocks [Member]</t>
  </si>
  <si>
    <t>Fixed Maturities [Member] | Redeemable Preferred Stocks [Member] | Other Consumer - Diversified [Member]</t>
  </si>
  <si>
    <t>Equity Securities [Member] | Common and Non-redeemable Preferred Stocks [Member] | Utilities and Telecom [Member]</t>
  </si>
  <si>
    <t>Equity Securities [Member] | Common and Non-redeemable Preferred Stocks [Member] | Financial Services [Member]</t>
  </si>
  <si>
    <t>Equity Securities [Member] | Common and Non-redeemable Preferred Stocks [Member] | Other Business - Diversified [Member]</t>
  </si>
  <si>
    <t>Equity Securities [Member] | Common and Non-redeemable Preferred Stocks [Member] | Other Consumer - Diversified [Member]</t>
  </si>
  <si>
    <t>Investments, Fixed Maturities by Contractual Maturities (Details) - USD ($) $ in Thousands</t>
  </si>
  <si>
    <t>Carrying Value [Abstract]</t>
  </si>
  <si>
    <t>Due in one year or less</t>
  </si>
  <si>
    <t>Due after one year through five years</t>
  </si>
  <si>
    <t>Due after five years through ten years</t>
  </si>
  <si>
    <t>Due after ten years</t>
  </si>
  <si>
    <t>Asset backed securities</t>
  </si>
  <si>
    <t>Totals</t>
  </si>
  <si>
    <t>Amortized Cost [Abstract]</t>
  </si>
  <si>
    <t>Investments, Securities with Continuous Unrealized Loss Position (Details) - USD ($) $ in Thousands</t>
  </si>
  <si>
    <t>Available-for-sale securities, continuous unrealized loss position, Fair Value [Abstract]</t>
  </si>
  <si>
    <t>Less than 12 months</t>
  </si>
  <si>
    <t>12 months or longer</t>
  </si>
  <si>
    <t>Available-for-sale securities, continuous unrealized loss position, Unrealized Losses [Abstract]</t>
  </si>
  <si>
    <t>U.S. Treasury Securities and Obligations of U.S. Government Agencies and Authorities [Member]</t>
  </si>
  <si>
    <t>Obligations of States and Political Subdivisions [Member]</t>
  </si>
  <si>
    <t>Corporate Securities [Member]</t>
  </si>
  <si>
    <t>Investments, Income Earned (Details) - USD ($) $ in Thousands</t>
  </si>
  <si>
    <t>Investment income earned [Abstract]</t>
  </si>
  <si>
    <t>Gross investment income</t>
  </si>
  <si>
    <t>Investment expenses</t>
  </si>
  <si>
    <t>Fixed Maturities [Member]</t>
  </si>
  <si>
    <t>Equity Securities [Member]</t>
  </si>
  <si>
    <t>Other Investments [Member]</t>
  </si>
  <si>
    <t>Investments, Summary of Realized Investment Gains (Losses) (Details) - USD ($) $ in Thousands</t>
  </si>
  <si>
    <t>Summary of realized investment gains (losses) [Abstract]</t>
  </si>
  <si>
    <t>Gains</t>
  </si>
  <si>
    <t>Losses</t>
  </si>
  <si>
    <t>Realized investment gains (losses), net</t>
  </si>
  <si>
    <t>Proceeds from Sales of Available-for-sale [Abstract]</t>
  </si>
  <si>
    <t>Sales proceeds</t>
  </si>
  <si>
    <t>Gross gains</t>
  </si>
  <si>
    <t>Gross losses</t>
  </si>
  <si>
    <t>Investments, Unrealized Gains (Losses) Related to Equity Securities (Details) - USD ($) $ in Thousands</t>
  </si>
  <si>
    <t>Net realized and unrealized gains (losses) recognized during the period on equity securities</t>
  </si>
  <si>
    <t>Less: Net realized gains (losses) recognized during the period on equity securities sold during the period</t>
  </si>
  <si>
    <t>Percentage of investment grade securities in bond portfolio</t>
  </si>
  <si>
    <t>98.00%</t>
  </si>
  <si>
    <t>Investments, Variable Interest Entities (Details) - USD ($) $ in Thousands</t>
  </si>
  <si>
    <t>Variable Interest Entities [Abstract]</t>
  </si>
  <si>
    <t>VIE, Not Primary Beneficiary [Member] | Other Invested Assets [Member]</t>
  </si>
  <si>
    <t>Carrying amount of interest</t>
  </si>
  <si>
    <t>Maximum loss exposure</t>
  </si>
  <si>
    <t>Outstanding commitments</t>
  </si>
  <si>
    <t>Disclosures About Fair Value of Financial Instruments, Fair Value Measured on a Recurring Basis (Details) - USD ($) $ in Thousands</t>
  </si>
  <si>
    <t>Financial instruments carried at fair value measured on a recurring basis [Abstract]</t>
  </si>
  <si>
    <t>Fixed maturities</t>
  </si>
  <si>
    <t>Equity securities</t>
  </si>
  <si>
    <t>Recurring [Member]</t>
  </si>
  <si>
    <t>Cash equivalents</t>
  </si>
  <si>
    <t>Assets at fair value</t>
  </si>
  <si>
    <t>Recurring [Member] | Quoted Prices in Active Markets for Identical Assets (Level 1) [Member]</t>
  </si>
  <si>
    <t>Recurring [Member] | Significant Other Observable Inputs (Level 2) [Member]</t>
  </si>
  <si>
    <t>[1]</t>
  </si>
  <si>
    <t>Recurring [Member] | Significant Unobservable Inputs (Level 3) [Member]</t>
  </si>
  <si>
    <t>All underlying securities are financial service industry related.</t>
  </si>
  <si>
    <t>Disclosures About Fair Value of Financial Instruments, Roll-forward of Financial Instruments Measured at Fair Value (Details) - Fixed Maturities [Member] - USD ($) $ in Thousands</t>
  </si>
  <si>
    <t>Assets measured at fair value on a recurring basis [Abstract]</t>
  </si>
  <si>
    <t>Balance, beginning of period</t>
  </si>
  <si>
    <t>Total realized gains included in earnings</t>
  </si>
  <si>
    <t>Total unrealized losses included in other comprehensive loss</t>
  </si>
  <si>
    <t>Settlements</t>
  </si>
  <si>
    <t>Total transferred out of level 3</t>
  </si>
  <si>
    <t>Balance, end of period</t>
  </si>
  <si>
    <t>Disclosures About Fair Value of Financial Instruments, Carrying Amount, Estimated Fair Value and Level (Details) - USD ($) $ in Thousands</t>
  </si>
  <si>
    <t>Assets [Abstract]</t>
  </si>
  <si>
    <t>Carrying Amount [Member]</t>
  </si>
  <si>
    <t>Carrying Amount [Member] | Level 1 [Member]</t>
  </si>
  <si>
    <t>Carrying Amount [Member] | Level 2 [Member]</t>
  </si>
  <si>
    <t>Liabilities [Abstract]</t>
  </si>
  <si>
    <t>Junior Subordinated Debentures, net</t>
  </si>
  <si>
    <t>Carrying Amount [Member] | Level 3 [Member]</t>
  </si>
  <si>
    <t>Other invested assets</t>
  </si>
  <si>
    <t>Estimated Fair Value [Member]</t>
  </si>
  <si>
    <t>Estimated Fair Value [Member] | Level 1 [Member]</t>
  </si>
  <si>
    <t>Estimated Fair Value [Member] | Level 2 [Member]</t>
  </si>
  <si>
    <t>Estimated Fair Value [Member] | Level 3 [Member]</t>
  </si>
  <si>
    <t>See the aforementioned information for a description of the fair value hierarchy as well as a disclosure of levels for classes of these financial assets.</t>
  </si>
  <si>
    <t>Deferred Policy Acquisition Costs (Details) - USD ($) $ in Thousands</t>
  </si>
  <si>
    <t>Deferred policy acquisition costs [Roll Forward]</t>
  </si>
  <si>
    <t>Balance, beginning of year</t>
  </si>
  <si>
    <t>Amortization</t>
  </si>
  <si>
    <t>Balance, end of year</t>
  </si>
  <si>
    <t>American Southern [Member]</t>
  </si>
  <si>
    <t>Capitalization</t>
  </si>
  <si>
    <t>Bankers Fidelity [Member]</t>
  </si>
  <si>
    <t>Insurance Reserves and Policyholder Funds (Details) - USD ($) $ in Thousands</t>
  </si>
  <si>
    <t>Reserves for life, accident and health [Abstract]</t>
  </si>
  <si>
    <t>Amount of insurance in force, net</t>
  </si>
  <si>
    <t>Losses, claims and loss adjustment expenses</t>
  </si>
  <si>
    <t>Annualized premiums for accident and health insurance policies</t>
  </si>
  <si>
    <t>Summary of activity in liability for unpaid loss and claim reserves [Roll Forward]</t>
  </si>
  <si>
    <t>Balance at January 1</t>
  </si>
  <si>
    <t>Less: Reinsurance recoverable on unpaid losses</t>
  </si>
  <si>
    <t>Net balance at January 1</t>
  </si>
  <si>
    <t>Incurred related to [Abstract]</t>
  </si>
  <si>
    <t>Current year</t>
  </si>
  <si>
    <t>Prior years</t>
  </si>
  <si>
    <t>[2]</t>
  </si>
  <si>
    <t>Total incurred</t>
  </si>
  <si>
    <t>Paid related to [Abstract]</t>
  </si>
  <si>
    <t>Total paid</t>
  </si>
  <si>
    <t>Net balance at December 31</t>
  </si>
  <si>
    <t>Plus: Reinsurance recoverable on unpaid losses</t>
  </si>
  <si>
    <t>Balance at December 31</t>
  </si>
  <si>
    <t>Reconciliation of total incurred claims to total insurance benefits and losses incurred [Abstract]</t>
  </si>
  <si>
    <t>Total incurred losses</t>
  </si>
  <si>
    <t>Cash surrender value and matured endowments</t>
  </si>
  <si>
    <t>Benefit reserve changes</t>
  </si>
  <si>
    <t>Total insurance benefits and losses incurred</t>
  </si>
  <si>
    <t>Ordinary Life and Annuities [Member]</t>
  </si>
  <si>
    <t>Group Life [Member]</t>
  </si>
  <si>
    <t>[3]</t>
  </si>
  <si>
    <t>Life Insurance Segment [Member]</t>
  </si>
  <si>
    <t>Accident and Health Insurance [Member]</t>
  </si>
  <si>
    <t>Life, Accident and Health Insurance [Member] | Prior to 1977 [Member]</t>
  </si>
  <si>
    <t>Future policy benefits [Abstract]</t>
  </si>
  <si>
    <t>Policy issue range for future benefits assumptions</t>
  </si>
  <si>
    <t>prior to 1977</t>
  </si>
  <si>
    <t>Life, Accident and Health Insurance [Member] | Prior to 1977 [Member] | Minimum [Member]</t>
  </si>
  <si>
    <t>Interest rates assumed for future policy benefits</t>
  </si>
  <si>
    <t>2.50%</t>
  </si>
  <si>
    <t>Life, Accident and Health Insurance [Member] | Prior to 1977 [Member] | Maximum [Member]</t>
  </si>
  <si>
    <t>5.50%</t>
  </si>
  <si>
    <t>Life, Accident and Health Insurance [Member] | 1977 through 1979 [Member]</t>
  </si>
  <si>
    <t>1977 through 1979</t>
  </si>
  <si>
    <t>Life, Accident and Health Insurance [Member] | 1977 through 1979 [Member] | Minimum [Member]</t>
  </si>
  <si>
    <t>Life, Accident and Health Insurance [Member] | 1977 through 1979 [Member] | Maximum [Member]</t>
  </si>
  <si>
    <t>7.00%</t>
  </si>
  <si>
    <t>Life, Accident and Health Insurance [Member] | 1980 through 1987 [Member]</t>
  </si>
  <si>
    <t>9.00%</t>
  </si>
  <si>
    <t>1980 through 1987</t>
  </si>
  <si>
    <t>Life, Accident and Health Insurance [Member] | 1988 through 2009 [Member]</t>
  </si>
  <si>
    <t>1988 through 2009</t>
  </si>
  <si>
    <t>Life, Accident and Health Insurance [Member] | 1988 through 2009 [Member] | Minimum [Member]</t>
  </si>
  <si>
    <t>5.00%</t>
  </si>
  <si>
    <t>Life, Accident and Health Insurance [Member] | 1988 through 2009 [Member] | Maximum [Member]</t>
  </si>
  <si>
    <t>Life, Accident and Health Insurance [Member] | 2010 through 2012 [Member]</t>
  </si>
  <si>
    <t>4.00%</t>
  </si>
  <si>
    <t>2010 through 2012</t>
  </si>
  <si>
    <t>Life, Accident and Health Insurance [Member] | 2013 through 2019 [Member]</t>
  </si>
  <si>
    <t>2013 through 2019</t>
  </si>
  <si>
    <t>Life, Accident and Health Insurance [Member] | 2013 through 2019 [Member] | Minimum [Member]</t>
  </si>
  <si>
    <t>3.50%</t>
  </si>
  <si>
    <t>Life, Accident and Health Insurance [Member] | 2013 through 2019 [Member] | Maximum [Member]</t>
  </si>
  <si>
    <t>Prior years' development was primarily the result of better than expected development on prior years loss and claim reserves for certain lines of business in American Southern, somewhat offset by unfavorable development on prior years loss and claim reserves for the Medicare Supplement line of business in Bankers Fidelity.</t>
  </si>
  <si>
    <t>Prior years' development was primarily the result of unfavorable development in the loss and claim reserves for the Medicare supplement line of business in Bankers Fidelity, somewhat offset by better than expected development on prior years loss and claim reserves for certain lines of business in American Southern.</t>
  </si>
  <si>
    <t>The group life in force amounts increased significantly during 2019.  However, the impact on future policy benefits is not significant.</t>
  </si>
  <si>
    <t>Insurance Reserves and Policyholder Funds, Liability for Unpaid Losses, Claims and Loss Adjustment Expenses (Details) $ in Thousands</t>
  </si>
  <si>
    <t>Dec. 31, 2019USD ($)Claim</t>
  </si>
  <si>
    <t>Dec. 31, 2016USD ($)</t>
  </si>
  <si>
    <t>Dec. 31, 2015USD ($)</t>
  </si>
  <si>
    <t>Dec. 31, 2014USD ($)</t>
  </si>
  <si>
    <t>Dec. 31, 2013USD ($)</t>
  </si>
  <si>
    <t>Dec. 31, 2012USD ($)</t>
  </si>
  <si>
    <t>Dec. 31, 2011USD ($)</t>
  </si>
  <si>
    <t>Dec. 31, 2010USD ($)</t>
  </si>
  <si>
    <t>Cumulative Paid Claims Development, Net of Reinsurance [Abstract]</t>
  </si>
  <si>
    <t>Liabilities for losses, claims and loss adjustment expenses, net of reinsurance</t>
  </si>
  <si>
    <t>Duration required for loss data to develop the estimated ultimate incurred claims</t>
  </si>
  <si>
    <t>36 months</t>
  </si>
  <si>
    <t>Minimum [Member]</t>
  </si>
  <si>
    <t>Property and casualty claim threshold amount required for review</t>
  </si>
  <si>
    <t>Incurred Claims Development, Net of Reinsurance [Abstract]</t>
  </si>
  <si>
    <t>Incurred losses, claims and allocated loss adjustment expenses, net of reinsurance</t>
  </si>
  <si>
    <t>Cumulative paid losses, claims and allocated loss adjustment expense, net of reinsurance</t>
  </si>
  <si>
    <t>All outstanding liabilities prior period net of reinsurance</t>
  </si>
  <si>
    <t>Accident Year 2010 [Member] | Medicare Supplement [Member]</t>
  </si>
  <si>
    <t>IBNR Reserves</t>
  </si>
  <si>
    <t>Cumulative number of reported claims | Claim</t>
  </si>
  <si>
    <t>Accident Year 2010 [Member] | Automobile Liability [Member]</t>
  </si>
  <si>
    <t>Accident Year 2010 [Member] | General Liability [Member]</t>
  </si>
  <si>
    <t>Accident Year 2010 [Member] | Surety [Member]</t>
  </si>
  <si>
    <t>Accident Year 2011 [Member] | Medicare Supplement [Member]</t>
  </si>
  <si>
    <t>Accident Year 2011 [Member] | Automobile Liability [Member]</t>
  </si>
  <si>
    <t>Accident Year 2011 [Member] | General Liability [Member]</t>
  </si>
  <si>
    <t>Accident Year 2011 [Member] | Surety [Member]</t>
  </si>
  <si>
    <t>Accident Year 2012 [Member] | Medicare Supplement [Member]</t>
  </si>
  <si>
    <t>Accident Year 2012 [Member] | Automobile Liability [Member]</t>
  </si>
  <si>
    <t>Accident Year 2012 [Member] | General Liability [Member]</t>
  </si>
  <si>
    <t>Accident Year 2012 [Member] | Surety [Member]</t>
  </si>
  <si>
    <t>Accident Year 2013 [Member] | Medicare Supplement [Member]</t>
  </si>
  <si>
    <t>Accident Year 2013 [Member] | Automobile Liability [Member]</t>
  </si>
  <si>
    <t>Accident Year 2013 [Member] | General Liability [Member]</t>
  </si>
  <si>
    <t>Accident Year 2013 [Member] | Surety [Member]</t>
  </si>
  <si>
    <t>Accident Year 2014 [Member] | Medicare Supplement [Member]</t>
  </si>
  <si>
    <t>Accident Year 2014 [Member] | Automobile Liability [Member]</t>
  </si>
  <si>
    <t>Accident Year 2014 [Member] | General Liability [Member]</t>
  </si>
  <si>
    <t>Accident Year 2014 [Member] | Surety [Member]</t>
  </si>
  <si>
    <t>Accident Year 2015 [Member] | Medicare Supplement [Member]</t>
  </si>
  <si>
    <t>Accident Year 2015 [Member] | Automobile Liability [Member]</t>
  </si>
  <si>
    <t>Accident Year 2015 [Member] | Automobile Physical Damage [Member]</t>
  </si>
  <si>
    <t>Accident Year 2015 [Member] | General Liability [Member]</t>
  </si>
  <si>
    <t>Accident Year 2015 [Member] | Surety [Member]</t>
  </si>
  <si>
    <t>Accident Year 2016 [Member] | Medicare Supplement [Member]</t>
  </si>
  <si>
    <t>Accident Year 2016 [Member] | Automobile Liability [Member]</t>
  </si>
  <si>
    <t>Accident Year 2016 [Member] | Automobile Physical Damage [Member]</t>
  </si>
  <si>
    <t>Accident Year 2016 [Member] | General Liability [Member]</t>
  </si>
  <si>
    <t>Accident Year 2016 [Member] | Surety [Member]</t>
  </si>
  <si>
    <t>Accident Year 2017 [Member] | Medicare Supplement [Member]</t>
  </si>
  <si>
    <t>Accident Year 2017 [Member] | Automobile Liability [Member]</t>
  </si>
  <si>
    <t>Accident Year 2017 [Member] | Automobile Physical Damage [Member]</t>
  </si>
  <si>
    <t>Accident Year 2017 [Member] | General Liability [Member]</t>
  </si>
  <si>
    <t>Accident Year 2017 [Member] | Surety [Member]</t>
  </si>
  <si>
    <t>Accident Year 2018 [Member] | Medicare Supplement [Member]</t>
  </si>
  <si>
    <t>Accident Year 2018 [Member] | Automobile Liability [Member]</t>
  </si>
  <si>
    <t>Accident Year 2018 [Member] | Automobile Physical Damage [Member]</t>
  </si>
  <si>
    <t>Accident Year 2018 [Member] | General Liability [Member]</t>
  </si>
  <si>
    <t>Accident Year 2018 [Member] | Surety [Member]</t>
  </si>
  <si>
    <t>Accident Year 2019 [Member] | Medicare Supplement [Member]</t>
  </si>
  <si>
    <t>Accident Year 2019 [Member] | Automobile Liability [Member]</t>
  </si>
  <si>
    <t>Accident Year 2019 [Member] | Automobile Physical Damage [Member]</t>
  </si>
  <si>
    <t>Accident Year 2019 [Member] | General Liability [Member]</t>
  </si>
  <si>
    <t>Accident Year 2019 [Member] | Surety [Member]</t>
  </si>
  <si>
    <t>Insurance Reserves and Policyholder Funds, Average Historical Claims Duration (Details)</t>
  </si>
  <si>
    <t>Average Annual Percentage Payout of Incurred Claims by Age, Net of Reinsurance (unaudited) [Abstract]</t>
  </si>
  <si>
    <t>1st Year</t>
  </si>
  <si>
    <t>83.00%</t>
  </si>
  <si>
    <t>2nd Year</t>
  </si>
  <si>
    <t>16.80%</t>
  </si>
  <si>
    <t>3rd Year</t>
  </si>
  <si>
    <t>4th Year</t>
  </si>
  <si>
    <t>0.00%</t>
  </si>
  <si>
    <t>5th Year</t>
  </si>
  <si>
    <t>6th Year</t>
  </si>
  <si>
    <t>7th Year</t>
  </si>
  <si>
    <t>8th Year</t>
  </si>
  <si>
    <t>9th Year</t>
  </si>
  <si>
    <t>10th Year</t>
  </si>
  <si>
    <t>30.20%</t>
  </si>
  <si>
    <t>31.30%</t>
  </si>
  <si>
    <t>17.40%</t>
  </si>
  <si>
    <t>12.90%</t>
  </si>
  <si>
    <t>2.10%</t>
  </si>
  <si>
    <t>0.40%</t>
  </si>
  <si>
    <t>0.90%</t>
  </si>
  <si>
    <t>85.10%</t>
  </si>
  <si>
    <t>12.80%</t>
  </si>
  <si>
    <t>(0.60%)</t>
  </si>
  <si>
    <t>(0.40%)</t>
  </si>
  <si>
    <t>(0.10%)</t>
  </si>
  <si>
    <t>17.10%</t>
  </si>
  <si>
    <t>26.30%</t>
  </si>
  <si>
    <t>14.30%</t>
  </si>
  <si>
    <t>11.80%</t>
  </si>
  <si>
    <t>9.40%</t>
  </si>
  <si>
    <t>2.90%</t>
  </si>
  <si>
    <t>1.40%</t>
  </si>
  <si>
    <t>1.50%</t>
  </si>
  <si>
    <t>1.10%</t>
  </si>
  <si>
    <t>38.00%</t>
  </si>
  <si>
    <t>32.10%</t>
  </si>
  <si>
    <t>13.30%</t>
  </si>
  <si>
    <t>10.40%</t>
  </si>
  <si>
    <t>0.20%</t>
  </si>
  <si>
    <t>1.20%</t>
  </si>
  <si>
    <t>0.70%</t>
  </si>
  <si>
    <t>Insurance Reserves and Policyholder Funds, Incurred Paid Claims Reconciliation (Details) - USD ($) $ in Thousands</t>
  </si>
  <si>
    <t>Dec. 31, 2017</t>
  </si>
  <si>
    <t>Net outstanding liabilities [Abstract]</t>
  </si>
  <si>
    <t>Liabilities for unpaid losses, claims and loss adjustment expenses, net of reinsurance</t>
  </si>
  <si>
    <t>Reinsurance recoverable on unpaid losses [Abstract]</t>
  </si>
  <si>
    <t>Total reinsurance recoverable on unpaid losses</t>
  </si>
  <si>
    <t>Unallocated claims adjustment expenses</t>
  </si>
  <si>
    <t>Total gross liability for unpaid losses, claims and loss adjustment expenses</t>
  </si>
  <si>
    <t>Other Short-Duration Insurance Lines [Member]</t>
  </si>
  <si>
    <t>Reinsurance (Details) - USD ($) $ in Thousands</t>
  </si>
  <si>
    <t>Reconciliation of premiums written, premiums earned and insurance benefits and losses [Abstract]</t>
  </si>
  <si>
    <t>Direct premiums written</t>
  </si>
  <si>
    <t>Assumed premiums written</t>
  </si>
  <si>
    <t>Ceded premiums written</t>
  </si>
  <si>
    <t>Net premiums written</t>
  </si>
  <si>
    <t>Direct premiums earned</t>
  </si>
  <si>
    <t>Assumed premiums earned</t>
  </si>
  <si>
    <t>Ceded premiums earned</t>
  </si>
  <si>
    <t>Net premiums earned</t>
  </si>
  <si>
    <t>Provision for benefits and losses incurred</t>
  </si>
  <si>
    <t>Reinsurance loss recoveries</t>
  </si>
  <si>
    <t>Components of reinsurance recoverables [Abstract]</t>
  </si>
  <si>
    <t>Recoverable on unpaid losses</t>
  </si>
  <si>
    <t>Recoverable on unpaid benefits</t>
  </si>
  <si>
    <t>Recoverable on paid losses</t>
  </si>
  <si>
    <t>Ceded unearned premiums</t>
  </si>
  <si>
    <t>Ceded advanced premiums</t>
  </si>
  <si>
    <t>Total reinsurance receivables</t>
  </si>
  <si>
    <t>Reinsurance Recoverable [Member] | Reinsurer Concentration Risk [Member]</t>
  </si>
  <si>
    <t>Reinsurance Recoverables [Abstract]</t>
  </si>
  <si>
    <t>Percentage of reinsurance recoverables due from reinsurers</t>
  </si>
  <si>
    <t>99.70%</t>
  </si>
  <si>
    <t>General Re Life Corporation [Member] | Reinsurance Recoverable [Member] | Reinsurer Concentration Risk [Member]</t>
  </si>
  <si>
    <t>Reinsurance recoverables due</t>
  </si>
  <si>
    <t>Income Taxes (Details) - USD ($) $ in Thousands</t>
  </si>
  <si>
    <t>Allocation of total income taxes [Abstract]</t>
  </si>
  <si>
    <t>Total tax benefit on income</t>
  </si>
  <si>
    <t>Tax benefit on components of shareholders' equity [Abstract]</t>
  </si>
  <si>
    <t>Net unrealized gains (losses) on investment securities</t>
  </si>
  <si>
    <t>Total tax benefit</t>
  </si>
  <si>
    <t>Reconciliation of income tax expense (benefit) [Abstract]</t>
  </si>
  <si>
    <t>Federal income tax provision</t>
  </si>
  <si>
    <t>Statutory rate</t>
  </si>
  <si>
    <t>Dividends-received deduction</t>
  </si>
  <si>
    <t>Meals &amp; entertainment</t>
  </si>
  <si>
    <t>Vested stock &amp; club dues</t>
  </si>
  <si>
    <t>Parking disallowance</t>
  </si>
  <si>
    <t>Adjustment for prior years' estimates to actual</t>
  </si>
  <si>
    <t>Effective tax rate</t>
  </si>
  <si>
    <t>5.20%</t>
  </si>
  <si>
    <t>27.50%</t>
  </si>
  <si>
    <t>Deferred tax assets [Abstract]</t>
  </si>
  <si>
    <t>Insurance reserves</t>
  </si>
  <si>
    <t>Impaired assets</t>
  </si>
  <si>
    <t>Bad debts and other</t>
  </si>
  <si>
    <t>Total deferred tax assets</t>
  </si>
  <si>
    <t>Deferred tax liabilities [Abstract]</t>
  </si>
  <si>
    <t>Deferred and uncollected premiums</t>
  </si>
  <si>
    <t>Net unrealized investment gains</t>
  </si>
  <si>
    <t>Other</t>
  </si>
  <si>
    <t>Total deferred tax liabilities</t>
  </si>
  <si>
    <t>Net deferred tax asset</t>
  </si>
  <si>
    <t>Components of income tax expense [Abstract]</t>
  </si>
  <si>
    <t>Current - Federal</t>
  </si>
  <si>
    <t>Deferred - Federal</t>
  </si>
  <si>
    <t>Junior Subordinated Debentures (Details) $ / shares in Units, shares in Thousands, $ in Thousands</t>
  </si>
  <si>
    <t>Dec. 31, 2019USD ($)TrustQuarter$ / sharesshares</t>
  </si>
  <si>
    <t>Debt Instruments [Abstract]</t>
  </si>
  <si>
    <t>Number of Connecticut statutory business trusts | Trust</t>
  </si>
  <si>
    <t>Financial structure of statutory business trusts [Abstract]</t>
  </si>
  <si>
    <t>Net balance December 31, 2019</t>
  </si>
  <si>
    <t>Net balance December 31, 2018</t>
  </si>
  <si>
    <t>Junior Subordinated Debentures [Member]</t>
  </si>
  <si>
    <t>Debt instrument, effective interest rate percentage</t>
  </si>
  <si>
    <t>5.96%</t>
  </si>
  <si>
    <t>Number of consecutive quarters for which interest payments can be deferred | Quarter</t>
  </si>
  <si>
    <t>Atlantic American Statutory Trust I [Member] | Junior Subordinated Debentures [Member]</t>
  </si>
  <si>
    <t>Balance December 31, 2019</t>
  </si>
  <si>
    <t>[1],[2]</t>
  </si>
  <si>
    <t>Less: Treasury debt</t>
  </si>
  <si>
    <t>[1],[2],[3]</t>
  </si>
  <si>
    <t>Coupon rate</t>
  </si>
  <si>
    <t>LIBOR + 4.00%</t>
  </si>
  <si>
    <t>Interest payable</t>
  </si>
  <si>
    <t>Quarterly</t>
  </si>
  <si>
    <t>Maturity date</t>
  </si>
  <si>
    <t>Dec. 4,
		2032</t>
  </si>
  <si>
    <t>Redeemable by issuer</t>
  </si>
  <si>
    <t>Atlantic American Statutory Trust I [Member] | Junior Subordinated Debentures [Member] | LIBOR [Member]</t>
  </si>
  <si>
    <t>Basis spread on variable rate</t>
  </si>
  <si>
    <t>Atlantic American Statutory Trust I [Member] | Trust Preferred Securities [Member]</t>
  </si>
  <si>
    <t>Issuance date</t>
  </si>
  <si>
    <t>Dec. 4,
		2002</t>
  </si>
  <si>
    <t>Securities issued (in shares) | shares</t>
  </si>
  <si>
    <t>Liquidation preference per security (in dollars per share) | $ / shares</t>
  </si>
  <si>
    <t>Liquidation value</t>
  </si>
  <si>
    <t>Distribution payable</t>
  </si>
  <si>
    <t>Distribution guaranteed by</t>
  </si>
  <si>
    <t>Atlantic American Corporation</t>
  </si>
  <si>
    <t>[4]</t>
  </si>
  <si>
    <t>Atlantic American Statutory Trust I [Member] | Trust Preferred Securities [Member] | LIBOR [Member]</t>
  </si>
  <si>
    <t>Atlantic American Statutory Trust II [Member] | Junior Subordinated Debentures [Member]</t>
  </si>
  <si>
    <t>LIBOR + 4.10%</t>
  </si>
  <si>
    <t>May 15,
		2033</t>
  </si>
  <si>
    <t>Atlantic American Statutory Trust II [Member] | Junior Subordinated Debentures [Member] | LIBOR [Member]</t>
  </si>
  <si>
    <t>4.10%</t>
  </si>
  <si>
    <t>Atlantic American Statutory Trust II [Member] | Trust Preferred Securities [Member]</t>
  </si>
  <si>
    <t>May 15,
		2003</t>
  </si>
  <si>
    <t>Atlantic American Statutory Trust II [Member] | Trust Preferred Securities [Member] | LIBOR [Member]</t>
  </si>
  <si>
    <t>For each of the respective debentures, the Company has the right at any time, and from time to time, to defer payments of interest on the Junior Subordinated Debentures for a period not exceeding 20 consecutive quarters up to the debentures' respective maturity dates. During any such period, interest will continue to accrue and the Company may not declare or pay any cash dividends or distributions on, or purchase, the Company's common stock nor make any principal, interest or premium payments on or repurchase any debt securities that rank equally with or junior to the Junior Subordinated Debentures. The Company has the right at any time to dissolve each of the trusts and cause the Junior Subordinated Debentures to be distributed to the holders of the Trust Preferred Securities.</t>
  </si>
  <si>
    <t>The Junior Subordinated Debentures are unsecured and rank junior and subordinate in right of payment to all senior debt of the Parent and are effectively subordinated to all existing and future liabilities of its subsidiaries.</t>
  </si>
  <si>
    <t>In 2014, the Company acquired $7,500 of the Junior Subordinated Debentures.</t>
  </si>
  <si>
    <t>The Parent has guaranteed, on a subordinated basis, all of the obligations under the Trust Preferred Securities, including payment of the redemption price and any accumulated and unpaid distributions to the extent of available funds and upon dissolution, winding up or liquidation.</t>
  </si>
  <si>
    <t>Leases (Details) $ in Thousands</t>
  </si>
  <si>
    <t>Dec. 31, 2019USD ($)Lease</t>
  </si>
  <si>
    <t>Lease description [Abstract]</t>
  </si>
  <si>
    <t>Number of operating lease agreements | Lease</t>
  </si>
  <si>
    <t>Lease expense</t>
  </si>
  <si>
    <t>Other information on operating leases [Abstract]</t>
  </si>
  <si>
    <t>Cash payments included in the measurement of lease liabilities reported in operating cash flows</t>
  </si>
  <si>
    <t>Right-of-use assets included in other assets on balance sheet</t>
  </si>
  <si>
    <t>Weighted average discount rate</t>
  </si>
  <si>
    <t>6.80%</t>
  </si>
  <si>
    <t>Weighted average remaining lease term in years</t>
  </si>
  <si>
    <t>6 years 10 months 24 days</t>
  </si>
  <si>
    <t>Operating Lease, Right-of-Use Asset, Statement of Financial Position [Extensible List]</t>
  </si>
  <si>
    <t>us-gaap:OtherAssets</t>
  </si>
  <si>
    <t>Maturities and present value of lease liabilities [Abstract]</t>
  </si>
  <si>
    <t>2020</t>
  </si>
  <si>
    <t>2021</t>
  </si>
  <si>
    <t>2022</t>
  </si>
  <si>
    <t>2023</t>
  </si>
  <si>
    <t>2024</t>
  </si>
  <si>
    <t>Thereafter</t>
  </si>
  <si>
    <t>Total undiscounted lease payments</t>
  </si>
  <si>
    <t>Less: present value adjustment</t>
  </si>
  <si>
    <t>Operating lease liability</t>
  </si>
  <si>
    <t>Operating Lease, Liability, Statement of Financial Position [Extensible List]</t>
  </si>
  <si>
    <t>us-gaap:AccountsPayableAndAccruedLiabilitiesCurrentAndNoncurrent</t>
  </si>
  <si>
    <t>First Lease [Member]</t>
  </si>
  <si>
    <t>Renewal option period</t>
  </si>
  <si>
    <t>8 years</t>
  </si>
  <si>
    <t>Second Lease [Member]</t>
  </si>
  <si>
    <t>7 years</t>
  </si>
  <si>
    <t>Lease term</t>
  </si>
  <si>
    <t>10 years</t>
  </si>
  <si>
    <t>Benefit Plans (Details) - 2012 Plan [Member] - USD ($) $ in Thousands</t>
  </si>
  <si>
    <t>Share Awards [Member]</t>
  </si>
  <si>
    <t>Share-Based Compensation Arrangement by Share-Based Payment Award [Abstract]</t>
  </si>
  <si>
    <t>Number of shares authorized for issuance (in shares)</t>
  </si>
  <si>
    <t>Shares available for future grant (in shares)</t>
  </si>
  <si>
    <t>Stock Options [Member]</t>
  </si>
  <si>
    <t>Options granted (in shares)</t>
  </si>
  <si>
    <t>Options outstanding (in shares)</t>
  </si>
  <si>
    <t>Restricted Stock [Member]</t>
  </si>
  <si>
    <t>Restricted shares issued (in shares)</t>
  </si>
  <si>
    <t>Estimated fair value of shares issued</t>
  </si>
  <si>
    <t>Restricted shares forfeited (in shares)</t>
  </si>
  <si>
    <t>Estimated fair value of shares forfeited</t>
  </si>
  <si>
    <t>Restricted Stock [Member] | Minimum [Member]</t>
  </si>
  <si>
    <t>Vesting period</t>
  </si>
  <si>
    <t>1 year</t>
  </si>
  <si>
    <t>Restricted Stock [Member] | Maximum [Member]</t>
  </si>
  <si>
    <t>3 years</t>
  </si>
  <si>
    <t>Benefit Plans, 401(k) Plans (Details) - USD ($) $ in Thousands</t>
  </si>
  <si>
    <t>401(k) Plan [Abstract]</t>
  </si>
  <si>
    <t>Maximum percentage of compensation employees may defer</t>
  </si>
  <si>
    <t>50.00%</t>
  </si>
  <si>
    <t>Total matching contribution</t>
  </si>
  <si>
    <t>Employer maximum contribution to plan</t>
  </si>
  <si>
    <t>Percentage of participants contribution</t>
  </si>
  <si>
    <t>6.00%</t>
  </si>
  <si>
    <t>Safe harbor non-elective contribution</t>
  </si>
  <si>
    <t>3.00%</t>
  </si>
  <si>
    <t>Preferred Stock (Details) - USD ($) $ / shares in Units, $ in Thousands</t>
  </si>
  <si>
    <t>Preferred Stock, outstanding (in shares)</t>
  </si>
  <si>
    <t>Series D Preferred Stock [Member]</t>
  </si>
  <si>
    <t>Preferred stock, redemption value (in dollars per share)</t>
  </si>
  <si>
    <t>Accrued annual dividends rate (in dollars per share)</t>
  </si>
  <si>
    <t>Number of preferred stock shares convertible to common shares (in shares)</t>
  </si>
  <si>
    <t>Maximum number of common stock issuable from conversion of preference shares, without obtaining prior shareholder approval (in shares)</t>
  </si>
  <si>
    <t>Dividends accrued but unpaid</t>
  </si>
  <si>
    <t>Dividends paid on Preferred Stock</t>
  </si>
  <si>
    <t>Earnings (Loss) Per Common Share (Details) - USD ($) $ / shares in Units, shares in Thousands, $ in Thousands</t>
  </si>
  <si>
    <t>Loss [Abstract]</t>
  </si>
  <si>
    <t>Net loss before preferred stock dividends</t>
  </si>
  <si>
    <t>Less preferred stock dividends</t>
  </si>
  <si>
    <t>Weighted Average Shares Outstanding [Abstract]</t>
  </si>
  <si>
    <t>Weighted average shares outstanding (in shares)</t>
  </si>
  <si>
    <t>Per Share Amount [Abstract]</t>
  </si>
  <si>
    <t>Net loss applicable to common shareholders (in dollars per share)</t>
  </si>
  <si>
    <t>Statutory Reporting (Details) - USD ($) $ in Thousands</t>
  </si>
  <si>
    <t>Statutory Net Income and Surplus [Abstract]</t>
  </si>
  <si>
    <t>Dividends received from its subsidiaries</t>
  </si>
  <si>
    <t>Maximum dividend payments by insurance subsidiaries without requiring prior approval</t>
  </si>
  <si>
    <t>Statutory Accounting Practices [Member]</t>
  </si>
  <si>
    <t>Statutory net income (loss)</t>
  </si>
  <si>
    <t>Statutory surplus</t>
  </si>
  <si>
    <t>Statutory Accounting Practices [Member] | Bankers Fidelity [Member]</t>
  </si>
  <si>
    <t>Statutory Accounting Practices [Member] | American Southern [Member]</t>
  </si>
  <si>
    <t>Related Party Transactions (Details) $ in Thousands</t>
  </si>
  <si>
    <t>Dec. 31, 2019USD ($)ft²Directorshares</t>
  </si>
  <si>
    <t>Dec. 31, 2018USD ($)shares</t>
  </si>
  <si>
    <t>Related Party Transaction [Abstract]</t>
  </si>
  <si>
    <t>Number of board of directors | Director</t>
  </si>
  <si>
    <t>Payment of dividends on Series D Preferred Stock</t>
  </si>
  <si>
    <t>Gray Television, Inc [Member]</t>
  </si>
  <si>
    <t>Office and covered garage space leased | ft²</t>
  </si>
  <si>
    <t>Rental expense for operating leases</t>
  </si>
  <si>
    <t>Remaining fractional interest in aircraft arrangement transferred to related party</t>
  </si>
  <si>
    <t>Members of Management [Member]</t>
  </si>
  <si>
    <t>Aggregate carrying value of investments in Gray</t>
  </si>
  <si>
    <t>Premiums paid by Gray for employee benefit plans</t>
  </si>
  <si>
    <t>Members of Management [Member] | Class A common stock [Member]</t>
  </si>
  <si>
    <t>Shares of Gray common stock owned (in shares) | shares</t>
  </si>
  <si>
    <t>Members of Management [Member] | Common Stock [Member]</t>
  </si>
  <si>
    <t>Segment Information (Details) - USD ($) $ in Thousands</t>
  </si>
  <si>
    <t>Revenue and income (loss) before income taxes for each business unit [Abstract]</t>
  </si>
  <si>
    <t>Expenses deferred</t>
  </si>
  <si>
    <t>Amortization and depreciation expense</t>
  </si>
  <si>
    <t>Other expenses</t>
  </si>
  <si>
    <t>Operating income (loss)</t>
  </si>
  <si>
    <t>Net realized gains (losses)</t>
  </si>
  <si>
    <t>Unrealized gains (losses) on equity securities</t>
  </si>
  <si>
    <t>Total revenues</t>
  </si>
  <si>
    <t>Operating Segments [Member] | American Southern [Member]</t>
  </si>
  <si>
    <t>Underwriting income (loss)</t>
  </si>
  <si>
    <t>Operating Segments [Member] | Bankers Fidelity [Member]</t>
  </si>
  <si>
    <t>Corporate and Other [Member]</t>
  </si>
  <si>
    <t>Adjustments &amp; Eliminations [Member]</t>
  </si>
  <si>
    <t>Schedule II CONDENSED FINANCIAL INFORMATION OF REGISTRANT (Details) - USD ($) $ in Thousands</t>
  </si>
  <si>
    <t>ASSETS [Abstract]</t>
  </si>
  <si>
    <t>Investments in unconsolidated trusts</t>
  </si>
  <si>
    <t>Deferred tax asset, net</t>
  </si>
  <si>
    <t>LIABILITIES AND SHAREHOLDERS' EQUITY [Abstract]</t>
  </si>
  <si>
    <t>Other payables</t>
  </si>
  <si>
    <t>Junior subordinated debentures</t>
  </si>
  <si>
    <t>Shareholders' equity</t>
  </si>
  <si>
    <t>REVENUE [Abstract]</t>
  </si>
  <si>
    <t>INTEREST EXPENSE</t>
  </si>
  <si>
    <t>INCOME TAX BENEFIT(1)</t>
  </si>
  <si>
    <t>CASH FLOWS FROM OPERATING ACTIVITIES [Abstract]</t>
  </si>
  <si>
    <t>Adjustments to reconcile net loss to net cash provided by operating activities [Abstract]</t>
  </si>
  <si>
    <t>CASH FLOWS FROM INVESTING ACTIVITIES [Abstract]</t>
  </si>
  <si>
    <t>CASH FLOWS FROM FINANCING ACTIVITIES [Abstract]</t>
  </si>
  <si>
    <t>Supplemental disclosure [Abstract]</t>
  </si>
  <si>
    <t>Parent Company [Member]</t>
  </si>
  <si>
    <t>Investment in subsidiaries</t>
  </si>
  <si>
    <t>Income taxes receivable from subsidiaries</t>
  </si>
  <si>
    <t>Deferred tax liability, net</t>
  </si>
  <si>
    <t>Fee income from subsidiaries</t>
  </si>
  <si>
    <t>Distributed earnings from subsidiaries</t>
  </si>
  <si>
    <t>GENERAL AND ADMINISTRATIVE EXPENSES</t>
  </si>
  <si>
    <t>Earnings before tax and equity in undistributed earnings (losses) of subsidiaries</t>
  </si>
  <si>
    <t>Earnings after tax but before equity in undistributed earnings (losses) of subsidiaries</t>
  </si>
  <si>
    <t>EQUITY IN UNDISTRIBUTED EARNINGS OF SUBSIDIARIES, NET</t>
  </si>
  <si>
    <t>Equity in undistributed earnings of consolidated subsidiaries</t>
  </si>
  <si>
    <t>Decrease in intercompany taxes</t>
  </si>
  <si>
    <t>Proceeds from investments sold, called or matured</t>
  </si>
  <si>
    <t>Capital contribution to subsidiaries</t>
  </si>
  <si>
    <t>Intercompany tax settlement from subsidiaries</t>
  </si>
  <si>
    <t>Under the terms of a tax-sharing agreement, income tax provisions for the subsidiary companies are computed on a separate company basis. Accordingly, the Company's income tax benefit results from the utilization of the Parent's separate return loss to reduce the consolidated taxable income of the Company.</t>
  </si>
  <si>
    <t>Schedule III SUPPLEMENTARY INSURANCE INFORMATION (Details) - USD ($) $ in Thousands</t>
  </si>
  <si>
    <t>Supplementary Insurance Information by Segment [Abstract]</t>
  </si>
  <si>
    <t>Deferred Acquisition Costs</t>
  </si>
  <si>
    <t>Future Policy Benefits, Losses, Claims and Loss Reserves</t>
  </si>
  <si>
    <t>Unearned Premiums</t>
  </si>
  <si>
    <t>Other Policy Claims and Benefits Payable</t>
  </si>
  <si>
    <t>Liability for future policy benefits</t>
  </si>
  <si>
    <t>Premium Revenue</t>
  </si>
  <si>
    <t>Net Investment Income</t>
  </si>
  <si>
    <t>Benefits, Claims, Losses and Settlement Expenses</t>
  </si>
  <si>
    <t>Amortization of Deferred Acquisition Costs</t>
  </si>
  <si>
    <t>Other Operating Expenses</t>
  </si>
  <si>
    <t>Casualty Premiums Written</t>
  </si>
  <si>
    <t>Includes future policy benefits of $92,490 and losses and claims of $81,448.</t>
  </si>
  <si>
    <t>Includes future policy benefits of $90,257 and losses and claims of $72,612.</t>
  </si>
  <si>
    <t>Schedule IV REINSURANCE (Details) - USD ($) $ in Thousands</t>
  </si>
  <si>
    <t>Life Insurance in Force [Abstract]</t>
  </si>
  <si>
    <t>Direct Amount</t>
  </si>
  <si>
    <t>Ceded To Other Companies</t>
  </si>
  <si>
    <t>Assumed From Other Companies</t>
  </si>
  <si>
    <t>Net Amounts</t>
  </si>
  <si>
    <t>Premiums [Abstract]</t>
  </si>
  <si>
    <t>Percentage of Amount Assumed to Net</t>
  </si>
  <si>
    <t>11.40%</t>
  </si>
  <si>
    <t>39.60%</t>
  </si>
  <si>
    <t>36.50%</t>
  </si>
  <si>
    <t>Schedule VI SUPPLEMENTAL INFORMATION CONCERNING PROPERTY-CASUALTY INSURANCE OPERATIONS (Details) - USD ($) $ in Thousands</t>
  </si>
  <si>
    <t>Reserves</t>
  </si>
  <si>
    <t>Earned Premiums</t>
  </si>
  <si>
    <t>Claims and Claim Adjustment Expenses Incurred Related To Current Year</t>
  </si>
  <si>
    <t>Claims and Claim Adjustment Expenses Incurred Related To Prior Years</t>
  </si>
  <si>
    <t>Paid Claims and Claim Adjustment Expenses</t>
  </si>
  <si>
    <t>Premiums Writt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10800070</v>
      </c>
    </row>
    <row r="16" spans="1:4">
      <c r="A16" s="4" t="s">
        <v>26</v>
      </c>
      <c r="C16" s="6" t="n">
        <v>20472162</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1</v>
      </c>
      <c r="B1" s="2" t="s">
        <v>1</v>
      </c>
    </row>
    <row r="2" spans="1:2">
      <c r="B2" s="2" t="s">
        <v>2</v>
      </c>
    </row>
    <row r="3" spans="1:2">
      <c r="A3" s="3" t="s">
        <v>200</v>
      </c>
    </row>
    <row r="4" spans="1:2">
      <c r="A4" s="4" t="s">
        <v>51</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893</v>
      </c>
      <c r="C3" s="5" t="n">
        <v>12630</v>
      </c>
    </row>
    <row r="4" spans="1:3">
      <c r="A4" s="3" t="s">
        <v>42</v>
      </c>
    </row>
    <row r="5" spans="1:3">
      <c r="A5" s="4" t="s">
        <v>43</v>
      </c>
      <c r="B5" s="6" t="n">
        <v>232472</v>
      </c>
      <c r="C5" s="6" t="n">
        <v>210386</v>
      </c>
    </row>
    <row r="6" spans="1:3">
      <c r="A6" s="4" t="s">
        <v>44</v>
      </c>
      <c r="B6" s="6" t="n">
        <v>22922</v>
      </c>
      <c r="C6" s="6" t="n">
        <v>20758</v>
      </c>
    </row>
    <row r="7" spans="1:3">
      <c r="A7" s="4" t="s">
        <v>45</v>
      </c>
      <c r="B7" s="6" t="n">
        <v>9960</v>
      </c>
      <c r="C7" s="6" t="n">
        <v>7424</v>
      </c>
    </row>
    <row r="8" spans="1:3">
      <c r="A8" s="4" t="s">
        <v>46</v>
      </c>
      <c r="B8" s="6" t="n">
        <v>2007</v>
      </c>
      <c r="C8" s="6" t="n">
        <v>2085</v>
      </c>
    </row>
    <row r="9" spans="1:3">
      <c r="A9" s="4" t="s">
        <v>47</v>
      </c>
      <c r="B9" s="6" t="n">
        <v>38</v>
      </c>
      <c r="C9" s="6" t="n">
        <v>38</v>
      </c>
    </row>
    <row r="10" spans="1:3">
      <c r="A10" s="4" t="s">
        <v>48</v>
      </c>
      <c r="B10" s="6" t="n">
        <v>1238</v>
      </c>
      <c r="C10" s="6" t="n">
        <v>1238</v>
      </c>
    </row>
    <row r="11" spans="1:3">
      <c r="A11" s="4" t="s">
        <v>49</v>
      </c>
      <c r="B11" s="6" t="n">
        <v>268637</v>
      </c>
      <c r="C11" s="6" t="n">
        <v>241929</v>
      </c>
    </row>
    <row r="12" spans="1:3">
      <c r="A12" s="3" t="s">
        <v>50</v>
      </c>
    </row>
    <row r="13" spans="1:3">
      <c r="A13" s="4" t="s">
        <v>51</v>
      </c>
      <c r="B13" s="6" t="n">
        <v>32135</v>
      </c>
      <c r="C13" s="6" t="n">
        <v>26110</v>
      </c>
    </row>
    <row r="14" spans="1:3">
      <c r="A14" s="4" t="s">
        <v>52</v>
      </c>
      <c r="B14" s="6" t="n">
        <v>13134</v>
      </c>
      <c r="C14" s="6" t="n">
        <v>15223</v>
      </c>
    </row>
    <row r="15" spans="1:3">
      <c r="A15" s="4" t="s">
        <v>53</v>
      </c>
      <c r="B15" s="6" t="n">
        <v>314</v>
      </c>
      <c r="C15" s="6" t="n">
        <v>4184</v>
      </c>
    </row>
    <row r="16" spans="1:3">
      <c r="A16" s="4" t="s">
        <v>54</v>
      </c>
      <c r="B16" s="6" t="n">
        <v>38861</v>
      </c>
      <c r="C16" s="6" t="n">
        <v>37094</v>
      </c>
    </row>
    <row r="17" spans="1:3">
      <c r="A17" s="4" t="s">
        <v>55</v>
      </c>
      <c r="B17" s="6" t="n">
        <v>9108</v>
      </c>
      <c r="C17" s="6" t="n">
        <v>4560</v>
      </c>
    </row>
    <row r="18" spans="1:3">
      <c r="A18" s="4" t="s">
        <v>56</v>
      </c>
      <c r="B18" s="6" t="n">
        <v>2544</v>
      </c>
      <c r="C18" s="6" t="n">
        <v>2544</v>
      </c>
    </row>
    <row r="19" spans="1:3">
      <c r="A19" s="4" t="s">
        <v>57</v>
      </c>
      <c r="B19" s="6" t="n">
        <v>377626</v>
      </c>
      <c r="C19" s="6" t="n">
        <v>344274</v>
      </c>
    </row>
    <row r="20" spans="1:3">
      <c r="A20" s="3" t="s">
        <v>58</v>
      </c>
    </row>
    <row r="21" spans="1:3">
      <c r="A21" s="4" t="s">
        <v>59</v>
      </c>
      <c r="B21" s="6" t="n">
        <v>92490</v>
      </c>
      <c r="C21" s="6" t="n">
        <v>90257</v>
      </c>
    </row>
    <row r="22" spans="1:3">
      <c r="A22" s="4" t="s">
        <v>60</v>
      </c>
      <c r="B22" s="6" t="n">
        <v>26035</v>
      </c>
      <c r="C22" s="6" t="n">
        <v>24206</v>
      </c>
    </row>
    <row r="23" spans="1:3">
      <c r="A23" s="4" t="s">
        <v>61</v>
      </c>
      <c r="B23" s="6" t="n">
        <v>81448</v>
      </c>
      <c r="C23" s="6" t="n">
        <v>72612</v>
      </c>
    </row>
    <row r="24" spans="1:3">
      <c r="A24" s="4" t="s">
        <v>62</v>
      </c>
      <c r="B24" s="6" t="n">
        <v>1933</v>
      </c>
      <c r="C24" s="6" t="n">
        <v>1973</v>
      </c>
    </row>
    <row r="25" spans="1:3">
      <c r="A25" s="4" t="s">
        <v>63</v>
      </c>
      <c r="B25" s="6" t="n">
        <v>201906</v>
      </c>
      <c r="C25" s="6" t="n">
        <v>189048</v>
      </c>
    </row>
    <row r="26" spans="1:3">
      <c r="A26" s="4" t="s">
        <v>64</v>
      </c>
      <c r="B26" s="6" t="n">
        <v>23588</v>
      </c>
      <c r="C26" s="6" t="n">
        <v>20116</v>
      </c>
    </row>
    <row r="27" spans="1:3">
      <c r="A27" s="4" t="s">
        <v>65</v>
      </c>
      <c r="B27" s="6" t="n">
        <v>33738</v>
      </c>
      <c r="C27" s="6" t="n">
        <v>33738</v>
      </c>
    </row>
    <row r="28" spans="1:3">
      <c r="A28" s="4" t="s">
        <v>66</v>
      </c>
      <c r="B28" s="6" t="n">
        <v>259232</v>
      </c>
      <c r="C28" s="6" t="n">
        <v>242902</v>
      </c>
    </row>
    <row r="29" spans="1:3">
      <c r="A29" s="4" t="s">
        <v>67</v>
      </c>
      <c r="B29" s="4" t="s">
        <v>68</v>
      </c>
      <c r="C29" s="4" t="s">
        <v>68</v>
      </c>
    </row>
    <row r="30" spans="1:3">
      <c r="A30" s="3" t="s">
        <v>69</v>
      </c>
    </row>
    <row r="31" spans="1:3">
      <c r="A31" s="4" t="s">
        <v>70</v>
      </c>
      <c r="B31" s="6" t="n">
        <v>55</v>
      </c>
      <c r="C31" s="6" t="n">
        <v>55</v>
      </c>
    </row>
    <row r="32" spans="1:3">
      <c r="A32" s="4" t="s">
        <v>71</v>
      </c>
      <c r="B32" s="6" t="n">
        <v>22401</v>
      </c>
      <c r="C32" s="6" t="n">
        <v>22401</v>
      </c>
    </row>
    <row r="33" spans="1:3">
      <c r="A33" s="4" t="s">
        <v>72</v>
      </c>
      <c r="B33" s="6" t="n">
        <v>57820</v>
      </c>
      <c r="C33" s="6" t="n">
        <v>57414</v>
      </c>
    </row>
    <row r="34" spans="1:3">
      <c r="A34" s="4" t="s">
        <v>73</v>
      </c>
      <c r="B34" s="6" t="n">
        <v>36020</v>
      </c>
      <c r="C34" s="6" t="n">
        <v>37208</v>
      </c>
    </row>
    <row r="35" spans="1:3">
      <c r="A35" s="4" t="s">
        <v>74</v>
      </c>
      <c r="B35" s="6" t="n">
        <v>10459</v>
      </c>
      <c r="C35" s="6" t="n">
        <v>-7535</v>
      </c>
    </row>
    <row r="36" spans="1:3">
      <c r="A36" s="4" t="s">
        <v>75</v>
      </c>
      <c r="B36" s="6" t="n">
        <v>-781</v>
      </c>
      <c r="C36" s="6" t="n">
        <v>-186</v>
      </c>
    </row>
    <row r="37" spans="1:3">
      <c r="A37" s="4" t="s">
        <v>76</v>
      </c>
      <c r="B37" s="6" t="n">
        <v>-7580</v>
      </c>
      <c r="C37" s="6" t="n">
        <v>-7985</v>
      </c>
    </row>
    <row r="38" spans="1:3">
      <c r="A38" s="4" t="s">
        <v>77</v>
      </c>
      <c r="B38" s="6" t="n">
        <v>118394</v>
      </c>
      <c r="C38" s="6" t="n">
        <v>101372</v>
      </c>
    </row>
    <row r="39" spans="1:3">
      <c r="A39" s="4" t="s">
        <v>78</v>
      </c>
      <c r="B39" s="5" t="n">
        <v>377626</v>
      </c>
      <c r="C39" s="5" t="n">
        <v>344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9</v>
      </c>
    </row>
    <row r="2" spans="1:3">
      <c r="A2" s="3" t="s">
        <v>42</v>
      </c>
    </row>
    <row r="3" spans="1:3">
      <c r="A3" s="4" t="s">
        <v>80</v>
      </c>
      <c r="B3" s="5" t="n">
        <v>219233</v>
      </c>
      <c r="C3" s="5" t="n">
        <v>219924</v>
      </c>
    </row>
    <row r="4" spans="1:3">
      <c r="A4" s="4" t="s">
        <v>81</v>
      </c>
      <c r="B4" s="6" t="n">
        <v>7168</v>
      </c>
      <c r="C4" s="6" t="n">
        <v>10515</v>
      </c>
    </row>
    <row r="5" spans="1:3">
      <c r="A5" s="4" t="s">
        <v>82</v>
      </c>
      <c r="B5" s="6" t="n">
        <v>9908</v>
      </c>
      <c r="C5" s="6" t="n">
        <v>6905</v>
      </c>
    </row>
    <row r="6" spans="1:3">
      <c r="A6" s="3" t="s">
        <v>50</v>
      </c>
    </row>
    <row r="7" spans="1:3">
      <c r="A7" s="4" t="s">
        <v>83</v>
      </c>
      <c r="B7" s="5" t="n">
        <v>183</v>
      </c>
      <c r="C7" s="5" t="n">
        <v>207</v>
      </c>
    </row>
    <row r="8" spans="1:3">
      <c r="A8" s="3" t="s">
        <v>69</v>
      </c>
    </row>
    <row r="9" spans="1:3">
      <c r="A9" s="4" t="s">
        <v>84</v>
      </c>
      <c r="B9" s="5" t="n">
        <v>1</v>
      </c>
      <c r="C9" s="5" t="n">
        <v>1</v>
      </c>
    </row>
    <row r="10" spans="1:3">
      <c r="A10" s="4" t="s">
        <v>85</v>
      </c>
      <c r="B10" s="6" t="n">
        <v>4000000</v>
      </c>
      <c r="C10" s="6" t="n">
        <v>4000000</v>
      </c>
    </row>
    <row r="11" spans="1:3">
      <c r="A11" s="4" t="s">
        <v>86</v>
      </c>
      <c r="B11" s="6" t="n">
        <v>55000</v>
      </c>
      <c r="C11" s="6" t="n">
        <v>55000</v>
      </c>
    </row>
    <row r="12" spans="1:3">
      <c r="A12" s="4" t="s">
        <v>87</v>
      </c>
      <c r="B12" s="6" t="n">
        <v>55000</v>
      </c>
      <c r="C12" s="6" t="n">
        <v>55000</v>
      </c>
    </row>
    <row r="13" spans="1:3">
      <c r="A13" s="4" t="s">
        <v>88</v>
      </c>
      <c r="B13" s="5" t="n">
        <v>5500</v>
      </c>
      <c r="C13" s="5" t="n">
        <v>5500</v>
      </c>
    </row>
    <row r="14" spans="1:3">
      <c r="A14" s="4" t="s">
        <v>89</v>
      </c>
      <c r="B14" s="5" t="n">
        <v>1</v>
      </c>
      <c r="C14" s="5" t="n">
        <v>1</v>
      </c>
    </row>
    <row r="15" spans="1:3">
      <c r="A15" s="4" t="s">
        <v>90</v>
      </c>
      <c r="B15" s="6" t="n">
        <v>50000000</v>
      </c>
      <c r="C15" s="6" t="n">
        <v>50000000</v>
      </c>
    </row>
    <row r="16" spans="1:3">
      <c r="A16" s="4" t="s">
        <v>91</v>
      </c>
      <c r="B16" s="6" t="n">
        <v>22400894</v>
      </c>
      <c r="C16" s="6" t="n">
        <v>22400894</v>
      </c>
    </row>
    <row r="17" spans="1:3">
      <c r="A17" s="4" t="s">
        <v>92</v>
      </c>
      <c r="B17" s="6" t="n">
        <v>20472162</v>
      </c>
      <c r="C17" s="6" t="n">
        <v>20170360</v>
      </c>
    </row>
    <row r="18" spans="1:3">
      <c r="A18" s="4" t="s">
        <v>93</v>
      </c>
      <c r="B18" s="6" t="n">
        <v>1928732</v>
      </c>
      <c r="C18" s="6" t="n">
        <v>2230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row r="6" spans="1:2">
      <c r="A6" s="4" t="s">
        <v>56</v>
      </c>
      <c r="B6" s="4" t="s">
        <v>252</v>
      </c>
    </row>
    <row r="7" spans="1:2">
      <c r="A7" s="4" t="s">
        <v>188</v>
      </c>
      <c r="B7" s="4" t="s">
        <v>253</v>
      </c>
    </row>
    <row r="8" spans="1:2">
      <c r="A8" s="4" t="s">
        <v>202</v>
      </c>
      <c r="B8" s="4" t="s">
        <v>254</v>
      </c>
    </row>
    <row r="9" spans="1:2">
      <c r="A9" s="4" t="s">
        <v>255</v>
      </c>
      <c r="B9" s="4" t="s">
        <v>256</v>
      </c>
    </row>
    <row r="10" spans="1:2">
      <c r="A10" s="4" t="s">
        <v>257</v>
      </c>
      <c r="B10" s="4" t="s">
        <v>258</v>
      </c>
    </row>
    <row r="11" spans="1:2">
      <c r="A11" s="4" t="s">
        <v>51</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18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2</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row>
    <row r="10" spans="1:2">
      <c r="A10" s="3" t="s">
        <v>198</v>
      </c>
    </row>
    <row r="11" spans="1:2">
      <c r="A11" s="4" t="s">
        <v>307</v>
      </c>
      <c r="B11" s="4" t="s">
        <v>308</v>
      </c>
    </row>
    <row r="12" spans="1:2">
      <c r="A12" s="4" t="s">
        <v>309</v>
      </c>
    </row>
    <row r="13" spans="1:2">
      <c r="A13" s="3" t="s">
        <v>198</v>
      </c>
    </row>
    <row r="14" spans="1:2">
      <c r="A14" s="4" t="s">
        <v>307</v>
      </c>
      <c r="B14" s="4" t="s">
        <v>310</v>
      </c>
    </row>
    <row r="15" spans="1:2">
      <c r="A15" s="4" t="s">
        <v>311</v>
      </c>
    </row>
    <row r="16" spans="1:2">
      <c r="A16" s="3" t="s">
        <v>198</v>
      </c>
    </row>
    <row r="17" spans="1:2">
      <c r="A17" s="4" t="s">
        <v>307</v>
      </c>
      <c r="B17" s="4" t="s">
        <v>312</v>
      </c>
    </row>
    <row r="18" spans="1:2">
      <c r="A18" s="4" t="s">
        <v>313</v>
      </c>
    </row>
    <row r="19" spans="1:2">
      <c r="A19" s="3" t="s">
        <v>198</v>
      </c>
    </row>
    <row r="20" spans="1:2">
      <c r="A20" s="4" t="s">
        <v>307</v>
      </c>
      <c r="B20" s="4" t="s">
        <v>314</v>
      </c>
    </row>
    <row r="21" spans="1:2">
      <c r="A21" s="4" t="s">
        <v>315</v>
      </c>
    </row>
    <row r="22" spans="1:2">
      <c r="A22" s="3" t="s">
        <v>198</v>
      </c>
    </row>
    <row r="23" spans="1:2">
      <c r="A23" s="4" t="s">
        <v>307</v>
      </c>
      <c r="B23"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203</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0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8</v>
      </c>
    </row>
    <row r="4" spans="1:2">
      <c r="A4" s="4" t="s">
        <v>340</v>
      </c>
      <c r="B4"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4</v>
      </c>
      <c r="B1" s="2" t="s">
        <v>1</v>
      </c>
    </row>
    <row r="2" spans="1:3">
      <c r="B2" s="2" t="s">
        <v>2</v>
      </c>
      <c r="C2" s="2" t="s">
        <v>39</v>
      </c>
    </row>
    <row r="3" spans="1:3">
      <c r="A3" s="3" t="s">
        <v>95</v>
      </c>
    </row>
    <row r="4" spans="1:3">
      <c r="A4" s="4" t="s">
        <v>96</v>
      </c>
      <c r="B4" s="5" t="n">
        <v>181925</v>
      </c>
      <c r="C4" s="5" t="n">
        <v>172931</v>
      </c>
    </row>
    <row r="5" spans="1:3">
      <c r="A5" s="4" t="s">
        <v>97</v>
      </c>
      <c r="B5" s="6" t="n">
        <v>8979</v>
      </c>
      <c r="C5" s="6" t="n">
        <v>9549</v>
      </c>
    </row>
    <row r="6" spans="1:3">
      <c r="A6" s="4" t="s">
        <v>98</v>
      </c>
      <c r="B6" s="6" t="n">
        <v>1574</v>
      </c>
      <c r="C6" s="6" t="n">
        <v>5154</v>
      </c>
    </row>
    <row r="7" spans="1:3">
      <c r="A7" s="4" t="s">
        <v>99</v>
      </c>
      <c r="B7" s="6" t="n">
        <v>5511</v>
      </c>
      <c r="C7" s="6" t="n">
        <v>-2194</v>
      </c>
    </row>
    <row r="8" spans="1:3">
      <c r="A8" s="4" t="s">
        <v>100</v>
      </c>
      <c r="B8" s="6" t="n">
        <v>190</v>
      </c>
      <c r="C8" s="6" t="n">
        <v>113</v>
      </c>
    </row>
    <row r="9" spans="1:3">
      <c r="A9" s="4" t="s">
        <v>101</v>
      </c>
      <c r="B9" s="6" t="n">
        <v>198179</v>
      </c>
      <c r="C9" s="6" t="n">
        <v>185553</v>
      </c>
    </row>
    <row r="10" spans="1:3">
      <c r="A10" s="3" t="s">
        <v>102</v>
      </c>
    </row>
    <row r="11" spans="1:3">
      <c r="A11" s="4" t="s">
        <v>103</v>
      </c>
      <c r="B11" s="6" t="n">
        <v>139225</v>
      </c>
      <c r="C11" s="6" t="n">
        <v>132650</v>
      </c>
    </row>
    <row r="12" spans="1:3">
      <c r="A12" s="4" t="s">
        <v>104</v>
      </c>
      <c r="B12" s="6" t="n">
        <v>45477</v>
      </c>
      <c r="C12" s="6" t="n">
        <v>39042</v>
      </c>
    </row>
    <row r="13" spans="1:3">
      <c r="A13" s="4" t="s">
        <v>105</v>
      </c>
      <c r="B13" s="6" t="n">
        <v>2130</v>
      </c>
      <c r="C13" s="6" t="n">
        <v>2037</v>
      </c>
    </row>
    <row r="14" spans="1:3">
      <c r="A14" s="4" t="s">
        <v>106</v>
      </c>
      <c r="B14" s="6" t="n">
        <v>11754</v>
      </c>
      <c r="C14" s="6" t="n">
        <v>12795</v>
      </c>
    </row>
    <row r="15" spans="1:3">
      <c r="A15" s="4" t="s">
        <v>107</v>
      </c>
      <c r="B15" s="6" t="n">
        <v>198586</v>
      </c>
      <c r="C15" s="6" t="n">
        <v>186524</v>
      </c>
    </row>
    <row r="16" spans="1:3">
      <c r="A16" s="4" t="s">
        <v>108</v>
      </c>
      <c r="B16" s="6" t="n">
        <v>-407</v>
      </c>
      <c r="C16" s="6" t="n">
        <v>-971</v>
      </c>
    </row>
    <row r="17" spans="1:3">
      <c r="A17" s="4" t="s">
        <v>109</v>
      </c>
      <c r="B17" s="6" t="n">
        <v>-21</v>
      </c>
      <c r="C17" s="6" t="n">
        <v>-267</v>
      </c>
    </row>
    <row r="18" spans="1:3">
      <c r="A18" s="4" t="s">
        <v>110</v>
      </c>
      <c r="B18" s="6" t="n">
        <v>-386</v>
      </c>
      <c r="C18" s="6" t="n">
        <v>-704</v>
      </c>
    </row>
    <row r="19" spans="1:3">
      <c r="A19" s="4" t="s">
        <v>111</v>
      </c>
      <c r="B19" s="6" t="n">
        <v>-399</v>
      </c>
      <c r="C19" s="6" t="n">
        <v>-399</v>
      </c>
    </row>
    <row r="20" spans="1:3">
      <c r="A20" s="4" t="s">
        <v>112</v>
      </c>
      <c r="B20" s="5" t="n">
        <v>-785</v>
      </c>
      <c r="C20" s="5" t="n">
        <v>-1103</v>
      </c>
    </row>
    <row r="21" spans="1:3">
      <c r="A21" s="4" t="s">
        <v>113</v>
      </c>
      <c r="B21" s="7" t="n">
        <v>-0.04</v>
      </c>
      <c r="C21" s="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5</v>
      </c>
      <c r="B1" s="2" t="s">
        <v>1</v>
      </c>
    </row>
    <row r="2" spans="1:2">
      <c r="B2" s="2" t="s">
        <v>2</v>
      </c>
    </row>
    <row r="3" spans="1:2">
      <c r="A3" s="3" t="s">
        <v>227</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48</v>
      </c>
      <c r="B1" s="2" t="s">
        <v>1</v>
      </c>
    </row>
    <row r="2" spans="1:4">
      <c r="B2" s="2" t="s">
        <v>349</v>
      </c>
      <c r="C2" s="2" t="s">
        <v>350</v>
      </c>
      <c r="D2" s="2" t="s">
        <v>351</v>
      </c>
    </row>
    <row r="3" spans="1:4">
      <c r="A3" s="3" t="s">
        <v>352</v>
      </c>
    </row>
    <row r="4" spans="1:4">
      <c r="A4" s="4" t="s">
        <v>353</v>
      </c>
      <c r="B4" s="6" t="n">
        <v>4</v>
      </c>
    </row>
    <row r="5" spans="1:4">
      <c r="A5" s="4" t="s">
        <v>354</v>
      </c>
      <c r="B5" s="6" t="n">
        <v>1</v>
      </c>
    </row>
    <row r="6" spans="1:4">
      <c r="A6" s="3" t="s">
        <v>355</v>
      </c>
    </row>
    <row r="7" spans="1:4">
      <c r="A7" s="4" t="s">
        <v>356</v>
      </c>
      <c r="B7" s="5" t="n">
        <v>0</v>
      </c>
    </row>
    <row r="8" spans="1:4">
      <c r="A8" s="3" t="s">
        <v>42</v>
      </c>
    </row>
    <row r="9" spans="1:4">
      <c r="A9" s="4" t="s">
        <v>357</v>
      </c>
      <c r="B9" s="6" t="n">
        <v>0</v>
      </c>
      <c r="C9" s="5" t="n">
        <v>1066</v>
      </c>
    </row>
    <row r="10" spans="1:4">
      <c r="A10" s="3" t="s">
        <v>358</v>
      </c>
    </row>
    <row r="11" spans="1:4">
      <c r="A11" s="4" t="s">
        <v>359</v>
      </c>
      <c r="B11" s="6" t="n">
        <v>23130</v>
      </c>
      <c r="C11" s="6" t="n">
        <v>-13047</v>
      </c>
    </row>
    <row r="12" spans="1:4">
      <c r="A12" s="4" t="s">
        <v>360</v>
      </c>
      <c r="B12" s="6" t="n">
        <v>18273</v>
      </c>
      <c r="C12" s="6" t="n">
        <v>-10308</v>
      </c>
    </row>
    <row r="13" spans="1:4">
      <c r="A13" s="4" t="s">
        <v>361</v>
      </c>
      <c r="B13" s="6" t="n">
        <v>-353</v>
      </c>
      <c r="C13" s="6" t="n">
        <v>-580</v>
      </c>
    </row>
    <row r="14" spans="1:4">
      <c r="A14" s="4" t="s">
        <v>362</v>
      </c>
      <c r="B14" s="5" t="n">
        <v>-279</v>
      </c>
      <c r="C14" s="5" t="n">
        <v>-458</v>
      </c>
    </row>
    <row r="15" spans="1:4">
      <c r="A15" s="3" t="s">
        <v>363</v>
      </c>
    </row>
    <row r="16" spans="1:4">
      <c r="A16" s="4" t="s">
        <v>364</v>
      </c>
      <c r="B16" s="4" t="s">
        <v>365</v>
      </c>
      <c r="C16" s="4" t="s">
        <v>365</v>
      </c>
      <c r="D16" s="4" t="s">
        <v>366</v>
      </c>
    </row>
    <row r="17" spans="1:4">
      <c r="A17" s="4" t="s">
        <v>367</v>
      </c>
      <c r="B17" s="4" t="s">
        <v>368</v>
      </c>
    </row>
    <row r="18" spans="1:4">
      <c r="A18" s="3" t="s">
        <v>369</v>
      </c>
    </row>
    <row r="19" spans="1:4">
      <c r="A19" s="4" t="s">
        <v>370</v>
      </c>
      <c r="B19" s="5" t="n">
        <v>379</v>
      </c>
      <c r="C19" s="5" t="n">
        <v>10777</v>
      </c>
    </row>
    <row r="20" spans="1:4">
      <c r="A20" s="4" t="s">
        <v>371</v>
      </c>
      <c r="B20" s="6" t="n">
        <v>198179</v>
      </c>
      <c r="C20" s="6" t="n">
        <v>185553</v>
      </c>
    </row>
    <row r="21" spans="1:4">
      <c r="A21" s="4" t="s">
        <v>372</v>
      </c>
      <c r="B21" s="6" t="n">
        <v>5476</v>
      </c>
    </row>
    <row r="22" spans="1:4">
      <c r="A22" s="4" t="s">
        <v>373</v>
      </c>
      <c r="B22" s="6" t="n">
        <v>5675</v>
      </c>
    </row>
    <row r="23" spans="1:4">
      <c r="A23" s="4" t="s">
        <v>374</v>
      </c>
    </row>
    <row r="24" spans="1:4">
      <c r="A24" s="3" t="s">
        <v>369</v>
      </c>
    </row>
    <row r="25" spans="1:4">
      <c r="A25" s="4" t="s">
        <v>375</v>
      </c>
      <c r="D25" s="5" t="n">
        <v>9825</v>
      </c>
    </row>
    <row r="26" spans="1:4">
      <c r="A26" s="4" t="s">
        <v>376</v>
      </c>
    </row>
    <row r="27" spans="1:4">
      <c r="A27" s="3" t="s">
        <v>369</v>
      </c>
    </row>
    <row r="28" spans="1:4">
      <c r="A28" s="4" t="s">
        <v>375</v>
      </c>
      <c r="D28" s="6" t="n">
        <v>-9825</v>
      </c>
    </row>
    <row r="29" spans="1:4">
      <c r="A29" s="4" t="s">
        <v>377</v>
      </c>
    </row>
    <row r="30" spans="1:4">
      <c r="A30" s="3" t="s">
        <v>369</v>
      </c>
    </row>
    <row r="31" spans="1:4">
      <c r="A31" s="4" t="s">
        <v>378</v>
      </c>
      <c r="D31" s="6" t="n">
        <v>-2100</v>
      </c>
    </row>
    <row r="32" spans="1:4">
      <c r="A32" s="4" t="s">
        <v>379</v>
      </c>
    </row>
    <row r="33" spans="1:4">
      <c r="A33" s="3" t="s">
        <v>369</v>
      </c>
    </row>
    <row r="34" spans="1:4">
      <c r="A34" s="4" t="s">
        <v>378</v>
      </c>
      <c r="D34" s="5" t="n">
        <v>2100</v>
      </c>
    </row>
    <row r="35" spans="1:4">
      <c r="A35" s="4" t="s">
        <v>380</v>
      </c>
    </row>
    <row r="36" spans="1:4">
      <c r="A36" s="3" t="s">
        <v>369</v>
      </c>
    </row>
    <row r="37" spans="1:4">
      <c r="A37" s="4" t="s">
        <v>370</v>
      </c>
      <c r="B37" s="6" t="n">
        <v>379</v>
      </c>
      <c r="C37" s="6" t="n">
        <v>10777</v>
      </c>
    </row>
    <row r="38" spans="1:4">
      <c r="A38" s="4" t="s">
        <v>381</v>
      </c>
    </row>
    <row r="39" spans="1:4">
      <c r="A39" s="3" t="s">
        <v>369</v>
      </c>
    </row>
    <row r="40" spans="1:4">
      <c r="A40" s="4" t="s">
        <v>371</v>
      </c>
      <c r="B40" s="5" t="n">
        <v>190</v>
      </c>
    </row>
    <row r="41" spans="1:4">
      <c r="A41" s="4" t="s">
        <v>382</v>
      </c>
      <c r="B41" s="4" t="s">
        <v>383</v>
      </c>
    </row>
    <row r="42" spans="1:4">
      <c r="A42" s="4" t="s">
        <v>384</v>
      </c>
    </row>
    <row r="43" spans="1:4">
      <c r="A43" s="3" t="s">
        <v>369</v>
      </c>
    </row>
    <row r="44" spans="1:4">
      <c r="A44" s="4" t="s">
        <v>372</v>
      </c>
      <c r="C44" s="6" t="n">
        <v>6088</v>
      </c>
    </row>
    <row r="45" spans="1:4">
      <c r="A45" s="4" t="s">
        <v>373</v>
      </c>
      <c r="C45" s="6" t="n">
        <v>6088</v>
      </c>
    </row>
    <row r="46" spans="1:4">
      <c r="A46" s="4" t="s">
        <v>385</v>
      </c>
    </row>
    <row r="47" spans="1:4">
      <c r="A47" s="3" t="s">
        <v>358</v>
      </c>
    </row>
    <row r="48" spans="1:4">
      <c r="A48" s="4" t="s">
        <v>359</v>
      </c>
      <c r="C48" s="6" t="n">
        <v>6099</v>
      </c>
    </row>
    <row r="49" spans="1:4">
      <c r="A49" s="4" t="s">
        <v>360</v>
      </c>
      <c r="C49" s="6" t="n">
        <v>4818</v>
      </c>
    </row>
    <row r="50" spans="1:4">
      <c r="A50" s="4" t="s">
        <v>361</v>
      </c>
      <c r="C50" s="6" t="n">
        <v>-6099</v>
      </c>
    </row>
    <row r="51" spans="1:4">
      <c r="A51" s="4" t="s">
        <v>362</v>
      </c>
      <c r="C51" s="5" t="n">
        <v>-48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6</v>
      </c>
      <c r="B1" s="2" t="s">
        <v>1</v>
      </c>
    </row>
    <row r="2" spans="1:3">
      <c r="B2" s="2" t="s">
        <v>387</v>
      </c>
      <c r="C2" s="2" t="s">
        <v>388</v>
      </c>
    </row>
    <row r="3" spans="1:3">
      <c r="A3" s="3" t="s">
        <v>389</v>
      </c>
    </row>
    <row r="4" spans="1:3">
      <c r="A4" s="4" t="s">
        <v>357</v>
      </c>
      <c r="B4" s="5" t="n">
        <v>232472</v>
      </c>
      <c r="C4" s="5" t="n">
        <v>210386</v>
      </c>
    </row>
    <row r="5" spans="1:3">
      <c r="A5" s="4" t="s">
        <v>390</v>
      </c>
      <c r="B5" s="6" t="n">
        <v>13586</v>
      </c>
      <c r="C5" s="6" t="n">
        <v>2313</v>
      </c>
    </row>
    <row r="6" spans="1:3">
      <c r="A6" s="4" t="s">
        <v>391</v>
      </c>
      <c r="B6" s="6" t="n">
        <v>347</v>
      </c>
      <c r="C6" s="6" t="n">
        <v>11851</v>
      </c>
    </row>
    <row r="7" spans="1:3">
      <c r="A7" s="4" t="s">
        <v>392</v>
      </c>
      <c r="B7" s="6" t="n">
        <v>219233</v>
      </c>
      <c r="C7" s="6" t="n">
        <v>219924</v>
      </c>
    </row>
    <row r="8" spans="1:3">
      <c r="A8" s="4" t="s">
        <v>357</v>
      </c>
      <c r="B8" s="6" t="n">
        <v>22922</v>
      </c>
      <c r="C8" s="6" t="n">
        <v>20758</v>
      </c>
    </row>
    <row r="9" spans="1:3">
      <c r="A9" s="4" t="s">
        <v>390</v>
      </c>
      <c r="B9" s="6" t="n">
        <v>15754</v>
      </c>
      <c r="C9" s="6" t="n">
        <v>10243</v>
      </c>
    </row>
    <row r="10" spans="1:3">
      <c r="A10" s="4" t="s">
        <v>391</v>
      </c>
      <c r="B10" s="6" t="n">
        <v>0</v>
      </c>
      <c r="C10" s="6" t="n">
        <v>0</v>
      </c>
    </row>
    <row r="11" spans="1:3">
      <c r="A11" s="4" t="s">
        <v>393</v>
      </c>
      <c r="B11" s="6" t="n">
        <v>7168</v>
      </c>
      <c r="C11" s="6" t="n">
        <v>10515</v>
      </c>
    </row>
    <row r="12" spans="1:3">
      <c r="A12" s="4" t="s">
        <v>394</v>
      </c>
      <c r="B12" s="6" t="n">
        <v>10669</v>
      </c>
      <c r="C12" s="6" t="n">
        <v>10452</v>
      </c>
    </row>
    <row r="13" spans="1:3">
      <c r="A13" s="4" t="s">
        <v>120</v>
      </c>
      <c r="B13" s="5" t="n">
        <v>0</v>
      </c>
      <c r="C13" s="5" t="n">
        <v>1525</v>
      </c>
    </row>
    <row r="14" spans="1:3">
      <c r="A14" s="4" t="s">
        <v>395</v>
      </c>
      <c r="B14" s="6" t="n">
        <v>30</v>
      </c>
      <c r="C14" s="6" t="n">
        <v>140</v>
      </c>
    </row>
    <row r="15" spans="1:3">
      <c r="A15" s="4" t="s">
        <v>396</v>
      </c>
    </row>
    <row r="16" spans="1:3">
      <c r="A16" s="3" t="s">
        <v>389</v>
      </c>
    </row>
    <row r="17" spans="1:3">
      <c r="A17" s="4" t="s">
        <v>357</v>
      </c>
      <c r="B17" s="5" t="n">
        <v>20259</v>
      </c>
      <c r="C17" s="5" t="n">
        <v>27422</v>
      </c>
    </row>
    <row r="18" spans="1:3">
      <c r="A18" s="4" t="s">
        <v>390</v>
      </c>
      <c r="B18" s="6" t="n">
        <v>467</v>
      </c>
      <c r="C18" s="6" t="n">
        <v>36</v>
      </c>
    </row>
    <row r="19" spans="1:3">
      <c r="A19" s="4" t="s">
        <v>391</v>
      </c>
      <c r="B19" s="6" t="n">
        <v>53</v>
      </c>
      <c r="C19" s="6" t="n">
        <v>1061</v>
      </c>
    </row>
    <row r="20" spans="1:3">
      <c r="A20" s="4" t="s">
        <v>392</v>
      </c>
      <c r="B20" s="6" t="n">
        <v>19845</v>
      </c>
      <c r="C20" s="6" t="n">
        <v>28447</v>
      </c>
    </row>
    <row r="21" spans="1:3">
      <c r="A21" s="4" t="s">
        <v>397</v>
      </c>
    </row>
    <row r="22" spans="1:3">
      <c r="A22" s="3" t="s">
        <v>389</v>
      </c>
    </row>
    <row r="23" spans="1:3">
      <c r="A23" s="4" t="s">
        <v>357</v>
      </c>
      <c r="B23" s="6" t="n">
        <v>11940</v>
      </c>
      <c r="C23" s="6" t="n">
        <v>8364</v>
      </c>
    </row>
    <row r="24" spans="1:3">
      <c r="A24" s="4" t="s">
        <v>390</v>
      </c>
      <c r="B24" s="6" t="n">
        <v>371</v>
      </c>
      <c r="C24" s="6" t="n">
        <v>347</v>
      </c>
    </row>
    <row r="25" spans="1:3">
      <c r="A25" s="4" t="s">
        <v>391</v>
      </c>
      <c r="B25" s="6" t="n">
        <v>53</v>
      </c>
      <c r="C25" s="6" t="n">
        <v>72</v>
      </c>
    </row>
    <row r="26" spans="1:3">
      <c r="A26" s="4" t="s">
        <v>392</v>
      </c>
      <c r="B26" s="6" t="n">
        <v>11622</v>
      </c>
      <c r="C26" s="6" t="n">
        <v>8089</v>
      </c>
    </row>
    <row r="27" spans="1:3">
      <c r="A27" s="4" t="s">
        <v>398</v>
      </c>
    </row>
    <row r="28" spans="1:3">
      <c r="A28" s="3" t="s">
        <v>389</v>
      </c>
    </row>
    <row r="29" spans="1:3">
      <c r="A29" s="4" t="s">
        <v>357</v>
      </c>
      <c r="B29" s="6" t="n">
        <v>200023</v>
      </c>
      <c r="C29" s="6" t="n">
        <v>174408</v>
      </c>
    </row>
    <row r="30" spans="1:3">
      <c r="A30" s="4" t="s">
        <v>390</v>
      </c>
      <c r="B30" s="6" t="n">
        <v>12690</v>
      </c>
      <c r="C30" s="6" t="n">
        <v>1930</v>
      </c>
    </row>
    <row r="31" spans="1:3">
      <c r="A31" s="4" t="s">
        <v>391</v>
      </c>
      <c r="B31" s="6" t="n">
        <v>241</v>
      </c>
      <c r="C31" s="6" t="n">
        <v>10718</v>
      </c>
    </row>
    <row r="32" spans="1:3">
      <c r="A32" s="4" t="s">
        <v>392</v>
      </c>
      <c r="B32" s="6" t="n">
        <v>187574</v>
      </c>
      <c r="C32" s="6" t="n">
        <v>183196</v>
      </c>
    </row>
    <row r="33" spans="1:3">
      <c r="A33" s="4" t="s">
        <v>399</v>
      </c>
    </row>
    <row r="34" spans="1:3">
      <c r="A34" s="3" t="s">
        <v>389</v>
      </c>
    </row>
    <row r="35" spans="1:3">
      <c r="A35" s="4" t="s">
        <v>357</v>
      </c>
      <c r="B35" s="6" t="n">
        <v>26648</v>
      </c>
      <c r="C35" s="6" t="n">
        <v>19642</v>
      </c>
    </row>
    <row r="36" spans="1:3">
      <c r="A36" s="4" t="s">
        <v>390</v>
      </c>
      <c r="B36" s="6" t="n">
        <v>2404</v>
      </c>
      <c r="C36" s="6" t="n">
        <v>873</v>
      </c>
    </row>
    <row r="37" spans="1:3">
      <c r="A37" s="4" t="s">
        <v>391</v>
      </c>
      <c r="B37" s="6" t="n">
        <v>32</v>
      </c>
      <c r="C37" s="6" t="n">
        <v>431</v>
      </c>
    </row>
    <row r="38" spans="1:3">
      <c r="A38" s="4" t="s">
        <v>392</v>
      </c>
      <c r="B38" s="6" t="n">
        <v>24276</v>
      </c>
      <c r="C38" s="6" t="n">
        <v>19200</v>
      </c>
    </row>
    <row r="39" spans="1:3">
      <c r="A39" s="4" t="s">
        <v>400</v>
      </c>
    </row>
    <row r="40" spans="1:3">
      <c r="A40" s="3" t="s">
        <v>389</v>
      </c>
    </row>
    <row r="41" spans="1:3">
      <c r="A41" s="4" t="s">
        <v>357</v>
      </c>
      <c r="B41" s="6" t="n">
        <v>73917</v>
      </c>
      <c r="C41" s="6" t="n">
        <v>49477</v>
      </c>
    </row>
    <row r="42" spans="1:3">
      <c r="A42" s="4" t="s">
        <v>390</v>
      </c>
      <c r="B42" s="6" t="n">
        <v>4249</v>
      </c>
      <c r="C42" s="6" t="n">
        <v>747</v>
      </c>
    </row>
    <row r="43" spans="1:3">
      <c r="A43" s="4" t="s">
        <v>391</v>
      </c>
      <c r="B43" s="6" t="n">
        <v>57</v>
      </c>
      <c r="C43" s="6" t="n">
        <v>2942</v>
      </c>
    </row>
    <row r="44" spans="1:3">
      <c r="A44" s="4" t="s">
        <v>392</v>
      </c>
      <c r="B44" s="6" t="n">
        <v>69725</v>
      </c>
      <c r="C44" s="6" t="n">
        <v>51672</v>
      </c>
    </row>
    <row r="45" spans="1:3">
      <c r="A45" s="4" t="s">
        <v>401</v>
      </c>
    </row>
    <row r="46" spans="1:3">
      <c r="A46" s="3" t="s">
        <v>389</v>
      </c>
    </row>
    <row r="47" spans="1:3">
      <c r="A47" s="4" t="s">
        <v>357</v>
      </c>
      <c r="B47" s="6" t="n">
        <v>41706</v>
      </c>
      <c r="C47" s="6" t="n">
        <v>49196</v>
      </c>
    </row>
    <row r="48" spans="1:3">
      <c r="A48" s="4" t="s">
        <v>390</v>
      </c>
      <c r="B48" s="6" t="n">
        <v>2335</v>
      </c>
      <c r="C48" s="6" t="n">
        <v>226</v>
      </c>
    </row>
    <row r="49" spans="1:3">
      <c r="A49" s="4" t="s">
        <v>391</v>
      </c>
      <c r="B49" s="6" t="n">
        <v>98</v>
      </c>
      <c r="C49" s="6" t="n">
        <v>2844</v>
      </c>
    </row>
    <row r="50" spans="1:3">
      <c r="A50" s="4" t="s">
        <v>392</v>
      </c>
      <c r="B50" s="6" t="n">
        <v>39469</v>
      </c>
      <c r="C50" s="6" t="n">
        <v>51814</v>
      </c>
    </row>
    <row r="51" spans="1:3">
      <c r="A51" s="4" t="s">
        <v>402</v>
      </c>
    </row>
    <row r="52" spans="1:3">
      <c r="A52" s="3" t="s">
        <v>389</v>
      </c>
    </row>
    <row r="53" spans="1:3">
      <c r="A53" s="4" t="s">
        <v>357</v>
      </c>
      <c r="B53" s="6" t="n">
        <v>57752</v>
      </c>
      <c r="C53" s="6" t="n">
        <v>56093</v>
      </c>
    </row>
    <row r="54" spans="1:3">
      <c r="A54" s="4" t="s">
        <v>390</v>
      </c>
      <c r="B54" s="6" t="n">
        <v>3702</v>
      </c>
      <c r="C54" s="6" t="n">
        <v>84</v>
      </c>
    </row>
    <row r="55" spans="1:3">
      <c r="A55" s="4" t="s">
        <v>391</v>
      </c>
      <c r="B55" s="6" t="n">
        <v>54</v>
      </c>
      <c r="C55" s="6" t="n">
        <v>4501</v>
      </c>
    </row>
    <row r="56" spans="1:3">
      <c r="A56" s="4" t="s">
        <v>392</v>
      </c>
      <c r="B56" s="6" t="n">
        <v>54104</v>
      </c>
      <c r="C56" s="6" t="n">
        <v>60510</v>
      </c>
    </row>
    <row r="57" spans="1:3">
      <c r="A57" s="4" t="s">
        <v>403</v>
      </c>
    </row>
    <row r="58" spans="1:3">
      <c r="A58" s="3" t="s">
        <v>389</v>
      </c>
    </row>
    <row r="59" spans="1:3">
      <c r="A59" s="4" t="s">
        <v>357</v>
      </c>
      <c r="B59" s="6" t="n">
        <v>250</v>
      </c>
      <c r="C59" s="6" t="n">
        <v>192</v>
      </c>
    </row>
    <row r="60" spans="1:3">
      <c r="A60" s="4" t="s">
        <v>390</v>
      </c>
      <c r="B60" s="6" t="n">
        <v>58</v>
      </c>
      <c r="C60" s="6" t="n">
        <v>0</v>
      </c>
    </row>
    <row r="61" spans="1:3">
      <c r="A61" s="4" t="s">
        <v>391</v>
      </c>
      <c r="B61" s="6" t="n">
        <v>0</v>
      </c>
      <c r="C61" s="6" t="n">
        <v>0</v>
      </c>
    </row>
    <row r="62" spans="1:3">
      <c r="A62" s="4" t="s">
        <v>392</v>
      </c>
      <c r="B62" s="6" t="n">
        <v>192</v>
      </c>
      <c r="C62" s="6" t="n">
        <v>192</v>
      </c>
    </row>
    <row r="63" spans="1:3">
      <c r="A63" s="4" t="s">
        <v>404</v>
      </c>
    </row>
    <row r="64" spans="1:3">
      <c r="A64" s="3" t="s">
        <v>389</v>
      </c>
    </row>
    <row r="65" spans="1:3">
      <c r="A65" s="4" t="s">
        <v>357</v>
      </c>
      <c r="B65" s="6" t="n">
        <v>250</v>
      </c>
      <c r="C65" s="6" t="n">
        <v>192</v>
      </c>
    </row>
    <row r="66" spans="1:3">
      <c r="A66" s="4" t="s">
        <v>390</v>
      </c>
      <c r="B66" s="6" t="n">
        <v>58</v>
      </c>
      <c r="C66" s="6" t="n">
        <v>0</v>
      </c>
    </row>
    <row r="67" spans="1:3">
      <c r="A67" s="4" t="s">
        <v>391</v>
      </c>
      <c r="B67" s="6" t="n">
        <v>0</v>
      </c>
      <c r="C67" s="6" t="n">
        <v>0</v>
      </c>
    </row>
    <row r="68" spans="1:3">
      <c r="A68" s="4" t="s">
        <v>392</v>
      </c>
      <c r="B68" s="6" t="n">
        <v>192</v>
      </c>
      <c r="C68" s="6" t="n">
        <v>192</v>
      </c>
    </row>
    <row r="69" spans="1:3">
      <c r="A69" s="4" t="s">
        <v>405</v>
      </c>
    </row>
    <row r="70" spans="1:3">
      <c r="A70" s="3" t="s">
        <v>389</v>
      </c>
    </row>
    <row r="71" spans="1:3">
      <c r="A71" s="4" t="s">
        <v>357</v>
      </c>
      <c r="C71" s="6" t="n">
        <v>1686</v>
      </c>
    </row>
    <row r="72" spans="1:3">
      <c r="A72" s="4" t="s">
        <v>390</v>
      </c>
      <c r="C72" s="6" t="n">
        <v>722</v>
      </c>
    </row>
    <row r="73" spans="1:3">
      <c r="A73" s="4" t="s">
        <v>391</v>
      </c>
      <c r="C73" s="6" t="n">
        <v>0</v>
      </c>
    </row>
    <row r="74" spans="1:3">
      <c r="A74" s="4" t="s">
        <v>393</v>
      </c>
      <c r="C74" s="6" t="n">
        <v>964</v>
      </c>
    </row>
    <row r="75" spans="1:3">
      <c r="A75" s="4" t="s">
        <v>406</v>
      </c>
    </row>
    <row r="76" spans="1:3">
      <c r="A76" s="3" t="s">
        <v>389</v>
      </c>
    </row>
    <row r="77" spans="1:3">
      <c r="A77" s="4" t="s">
        <v>357</v>
      </c>
      <c r="B77" s="6" t="n">
        <v>3159</v>
      </c>
      <c r="C77" s="6" t="n">
        <v>4552</v>
      </c>
    </row>
    <row r="78" spans="1:3">
      <c r="A78" s="4" t="s">
        <v>390</v>
      </c>
      <c r="B78" s="6" t="n">
        <v>624</v>
      </c>
      <c r="C78" s="6" t="n">
        <v>172</v>
      </c>
    </row>
    <row r="79" spans="1:3">
      <c r="A79" s="4" t="s">
        <v>391</v>
      </c>
      <c r="B79" s="6" t="n">
        <v>0</v>
      </c>
      <c r="C79" s="6" t="n">
        <v>0</v>
      </c>
    </row>
    <row r="80" spans="1:3">
      <c r="A80" s="4" t="s">
        <v>393</v>
      </c>
      <c r="B80" s="6" t="n">
        <v>2535</v>
      </c>
      <c r="C80" s="6" t="n">
        <v>4380</v>
      </c>
    </row>
    <row r="81" spans="1:3">
      <c r="A81" s="4" t="s">
        <v>407</v>
      </c>
    </row>
    <row r="82" spans="1:3">
      <c r="A82" s="3" t="s">
        <v>389</v>
      </c>
    </row>
    <row r="83" spans="1:3">
      <c r="A83" s="4" t="s">
        <v>357</v>
      </c>
      <c r="B83" s="6" t="n">
        <v>19763</v>
      </c>
      <c r="C83" s="6" t="n">
        <v>306</v>
      </c>
    </row>
    <row r="84" spans="1:3">
      <c r="A84" s="4" t="s">
        <v>390</v>
      </c>
      <c r="B84" s="6" t="n">
        <v>15130</v>
      </c>
      <c r="C84" s="6" t="n">
        <v>259</v>
      </c>
    </row>
    <row r="85" spans="1:3">
      <c r="A85" s="4" t="s">
        <v>391</v>
      </c>
      <c r="B85" s="6" t="n">
        <v>0</v>
      </c>
      <c r="C85" s="6" t="n">
        <v>0</v>
      </c>
    </row>
    <row r="86" spans="1:3">
      <c r="A86" s="4" t="s">
        <v>393</v>
      </c>
      <c r="B86" s="5" t="n">
        <v>4633</v>
      </c>
      <c r="C86" s="6" t="n">
        <v>47</v>
      </c>
    </row>
    <row r="87" spans="1:3">
      <c r="A87" s="4" t="s">
        <v>408</v>
      </c>
    </row>
    <row r="88" spans="1:3">
      <c r="A88" s="3" t="s">
        <v>389</v>
      </c>
    </row>
    <row r="89" spans="1:3">
      <c r="A89" s="4" t="s">
        <v>357</v>
      </c>
      <c r="C89" s="6" t="n">
        <v>14214</v>
      </c>
    </row>
    <row r="90" spans="1:3">
      <c r="A90" s="4" t="s">
        <v>390</v>
      </c>
      <c r="C90" s="6" t="n">
        <v>9090</v>
      </c>
    </row>
    <row r="91" spans="1:3">
      <c r="A91" s="4" t="s">
        <v>391</v>
      </c>
      <c r="C91" s="6" t="n">
        <v>0</v>
      </c>
    </row>
    <row r="92" spans="1:3">
      <c r="A92" s="4" t="s">
        <v>393</v>
      </c>
      <c r="C92" s="5" t="n">
        <v>51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9</v>
      </c>
    </row>
    <row r="2" spans="1:3">
      <c r="A2" s="3" t="s">
        <v>410</v>
      </c>
    </row>
    <row r="3" spans="1:3">
      <c r="A3" s="4" t="s">
        <v>411</v>
      </c>
      <c r="B3" s="5" t="n">
        <v>0</v>
      </c>
      <c r="C3" s="5" t="n">
        <v>3150</v>
      </c>
    </row>
    <row r="4" spans="1:3">
      <c r="A4" s="4" t="s">
        <v>412</v>
      </c>
      <c r="B4" s="6" t="n">
        <v>14664</v>
      </c>
      <c r="C4" s="6" t="n">
        <v>19787</v>
      </c>
    </row>
    <row r="5" spans="1:3">
      <c r="A5" s="4" t="s">
        <v>413</v>
      </c>
      <c r="B5" s="6" t="n">
        <v>77934</v>
      </c>
      <c r="C5" s="6" t="n">
        <v>127617</v>
      </c>
    </row>
    <row r="6" spans="1:3">
      <c r="A6" s="4" t="s">
        <v>414</v>
      </c>
      <c r="B6" s="6" t="n">
        <v>130680</v>
      </c>
      <c r="C6" s="6" t="n">
        <v>43823</v>
      </c>
    </row>
    <row r="7" spans="1:3">
      <c r="A7" s="4" t="s">
        <v>415</v>
      </c>
      <c r="B7" s="6" t="n">
        <v>9194</v>
      </c>
      <c r="C7" s="6" t="n">
        <v>16009</v>
      </c>
    </row>
    <row r="8" spans="1:3">
      <c r="A8" s="4" t="s">
        <v>416</v>
      </c>
      <c r="B8" s="6" t="n">
        <v>232472</v>
      </c>
      <c r="C8" s="6" t="n">
        <v>210386</v>
      </c>
    </row>
    <row r="9" spans="1:3">
      <c r="A9" s="3" t="s">
        <v>417</v>
      </c>
    </row>
    <row r="10" spans="1:3">
      <c r="A10" s="4" t="s">
        <v>411</v>
      </c>
      <c r="B10" s="6" t="n">
        <v>0</v>
      </c>
      <c r="C10" s="6" t="n">
        <v>3150</v>
      </c>
    </row>
    <row r="11" spans="1:3">
      <c r="A11" s="4" t="s">
        <v>412</v>
      </c>
      <c r="B11" s="6" t="n">
        <v>14280</v>
      </c>
      <c r="C11" s="6" t="n">
        <v>19699</v>
      </c>
    </row>
    <row r="12" spans="1:3">
      <c r="A12" s="4" t="s">
        <v>413</v>
      </c>
      <c r="B12" s="6" t="n">
        <v>73521</v>
      </c>
      <c r="C12" s="6" t="n">
        <v>133863</v>
      </c>
    </row>
    <row r="13" spans="1:3">
      <c r="A13" s="4" t="s">
        <v>414</v>
      </c>
      <c r="B13" s="6" t="n">
        <v>122313</v>
      </c>
      <c r="C13" s="6" t="n">
        <v>46338</v>
      </c>
    </row>
    <row r="14" spans="1:3">
      <c r="A14" s="4" t="s">
        <v>415</v>
      </c>
      <c r="B14" s="6" t="n">
        <v>9111</v>
      </c>
      <c r="C14" s="6" t="n">
        <v>16874</v>
      </c>
    </row>
    <row r="15" spans="1:3">
      <c r="A15" s="4" t="s">
        <v>392</v>
      </c>
      <c r="B15" s="5" t="n">
        <v>219233</v>
      </c>
      <c r="C15" s="5" t="n">
        <v>2199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9</v>
      </c>
    </row>
    <row r="2" spans="1:3">
      <c r="A2" s="3" t="s">
        <v>419</v>
      </c>
    </row>
    <row r="3" spans="1:3">
      <c r="A3" s="4" t="s">
        <v>420</v>
      </c>
      <c r="B3" s="5" t="n">
        <v>29783</v>
      </c>
      <c r="C3" s="5" t="n">
        <v>49633</v>
      </c>
    </row>
    <row r="4" spans="1:3">
      <c r="A4" s="4" t="s">
        <v>421</v>
      </c>
      <c r="B4" s="6" t="n">
        <v>6037</v>
      </c>
      <c r="C4" s="6" t="n">
        <v>125778</v>
      </c>
    </row>
    <row r="5" spans="1:3">
      <c r="A5" s="4" t="s">
        <v>132</v>
      </c>
      <c r="B5" s="6" t="n">
        <v>35820</v>
      </c>
      <c r="C5" s="6" t="n">
        <v>175411</v>
      </c>
    </row>
    <row r="6" spans="1:3">
      <c r="A6" s="3" t="s">
        <v>422</v>
      </c>
    </row>
    <row r="7" spans="1:3">
      <c r="A7" s="4" t="s">
        <v>420</v>
      </c>
      <c r="B7" s="6" t="n">
        <v>220</v>
      </c>
      <c r="C7" s="6" t="n">
        <v>1592</v>
      </c>
    </row>
    <row r="8" spans="1:3">
      <c r="A8" s="4" t="s">
        <v>421</v>
      </c>
      <c r="B8" s="6" t="n">
        <v>127</v>
      </c>
      <c r="C8" s="6" t="n">
        <v>10259</v>
      </c>
    </row>
    <row r="9" spans="1:3">
      <c r="A9" s="4" t="s">
        <v>132</v>
      </c>
      <c r="B9" s="6" t="n">
        <v>347</v>
      </c>
      <c r="C9" s="6" t="n">
        <v>11851</v>
      </c>
    </row>
    <row r="10" spans="1:3">
      <c r="A10" s="4" t="s">
        <v>423</v>
      </c>
    </row>
    <row r="11" spans="1:3">
      <c r="A11" s="3" t="s">
        <v>419</v>
      </c>
    </row>
    <row r="12" spans="1:3">
      <c r="A12" s="4" t="s">
        <v>420</v>
      </c>
      <c r="B12" s="6" t="n">
        <v>3432</v>
      </c>
      <c r="C12" s="6" t="n">
        <v>0</v>
      </c>
    </row>
    <row r="13" spans="1:3">
      <c r="A13" s="4" t="s">
        <v>421</v>
      </c>
      <c r="B13" s="6" t="n">
        <v>3533</v>
      </c>
      <c r="C13" s="6" t="n">
        <v>24786</v>
      </c>
    </row>
    <row r="14" spans="1:3">
      <c r="A14" s="4" t="s">
        <v>132</v>
      </c>
      <c r="B14" s="6" t="n">
        <v>6965</v>
      </c>
      <c r="C14" s="6" t="n">
        <v>24786</v>
      </c>
    </row>
    <row r="15" spans="1:3">
      <c r="A15" s="3" t="s">
        <v>422</v>
      </c>
    </row>
    <row r="16" spans="1:3">
      <c r="A16" s="4" t="s">
        <v>420</v>
      </c>
      <c r="B16" s="6" t="n">
        <v>22</v>
      </c>
      <c r="C16" s="6" t="n">
        <v>0</v>
      </c>
    </row>
    <row r="17" spans="1:3">
      <c r="A17" s="4" t="s">
        <v>421</v>
      </c>
      <c r="B17" s="6" t="n">
        <v>31</v>
      </c>
      <c r="C17" s="6" t="n">
        <v>1061</v>
      </c>
    </row>
    <row r="18" spans="1:3">
      <c r="A18" s="4" t="s">
        <v>132</v>
      </c>
      <c r="B18" s="6" t="n">
        <v>53</v>
      </c>
      <c r="C18" s="6" t="n">
        <v>1061</v>
      </c>
    </row>
    <row r="19" spans="1:3">
      <c r="A19" s="4" t="s">
        <v>424</v>
      </c>
    </row>
    <row r="20" spans="1:3">
      <c r="A20" s="3" t="s">
        <v>419</v>
      </c>
    </row>
    <row r="21" spans="1:3">
      <c r="A21" s="4" t="s">
        <v>420</v>
      </c>
      <c r="B21" s="6" t="n">
        <v>3106</v>
      </c>
      <c r="C21" s="6" t="n">
        <v>0</v>
      </c>
    </row>
    <row r="22" spans="1:3">
      <c r="A22" s="4" t="s">
        <v>421</v>
      </c>
      <c r="B22" s="6" t="n">
        <v>0</v>
      </c>
      <c r="C22" s="6" t="n">
        <v>3980</v>
      </c>
    </row>
    <row r="23" spans="1:3">
      <c r="A23" s="4" t="s">
        <v>132</v>
      </c>
      <c r="B23" s="6" t="n">
        <v>3106</v>
      </c>
      <c r="C23" s="6" t="n">
        <v>3980</v>
      </c>
    </row>
    <row r="24" spans="1:3">
      <c r="A24" s="3" t="s">
        <v>422</v>
      </c>
    </row>
    <row r="25" spans="1:3">
      <c r="A25" s="4" t="s">
        <v>420</v>
      </c>
      <c r="B25" s="6" t="n">
        <v>53</v>
      </c>
      <c r="C25" s="6" t="n">
        <v>0</v>
      </c>
    </row>
    <row r="26" spans="1:3">
      <c r="A26" s="4" t="s">
        <v>421</v>
      </c>
      <c r="B26" s="6" t="n">
        <v>0</v>
      </c>
      <c r="C26" s="6" t="n">
        <v>72</v>
      </c>
    </row>
    <row r="27" spans="1:3">
      <c r="A27" s="4" t="s">
        <v>132</v>
      </c>
      <c r="B27" s="6" t="n">
        <v>53</v>
      </c>
      <c r="C27" s="6" t="n">
        <v>72</v>
      </c>
    </row>
    <row r="28" spans="1:3">
      <c r="A28" s="4" t="s">
        <v>425</v>
      </c>
    </row>
    <row r="29" spans="1:3">
      <c r="A29" s="3" t="s">
        <v>419</v>
      </c>
    </row>
    <row r="30" spans="1:3">
      <c r="A30" s="4" t="s">
        <v>420</v>
      </c>
      <c r="B30" s="6" t="n">
        <v>23245</v>
      </c>
      <c r="C30" s="6" t="n">
        <v>49633</v>
      </c>
    </row>
    <row r="31" spans="1:3">
      <c r="A31" s="4" t="s">
        <v>421</v>
      </c>
      <c r="B31" s="6" t="n">
        <v>2504</v>
      </c>
      <c r="C31" s="6" t="n">
        <v>97012</v>
      </c>
    </row>
    <row r="32" spans="1:3">
      <c r="A32" s="4" t="s">
        <v>132</v>
      </c>
      <c r="B32" s="6" t="n">
        <v>25749</v>
      </c>
      <c r="C32" s="6" t="n">
        <v>146645</v>
      </c>
    </row>
    <row r="33" spans="1:3">
      <c r="A33" s="3" t="s">
        <v>422</v>
      </c>
    </row>
    <row r="34" spans="1:3">
      <c r="A34" s="4" t="s">
        <v>420</v>
      </c>
      <c r="B34" s="6" t="n">
        <v>145</v>
      </c>
      <c r="C34" s="6" t="n">
        <v>1592</v>
      </c>
    </row>
    <row r="35" spans="1:3">
      <c r="A35" s="4" t="s">
        <v>421</v>
      </c>
      <c r="B35" s="6" t="n">
        <v>96</v>
      </c>
      <c r="C35" s="6" t="n">
        <v>9126</v>
      </c>
    </row>
    <row r="36" spans="1:3">
      <c r="A36" s="4" t="s">
        <v>132</v>
      </c>
      <c r="B36" s="5" t="n">
        <v>241</v>
      </c>
      <c r="C36" s="5" t="n">
        <v>107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26</v>
      </c>
      <c r="B1" s="2" t="s">
        <v>1</v>
      </c>
    </row>
    <row r="2" spans="1:3">
      <c r="B2" s="2" t="s">
        <v>2</v>
      </c>
      <c r="C2" s="2" t="s">
        <v>39</v>
      </c>
    </row>
    <row r="3" spans="1:3">
      <c r="A3" s="3" t="s">
        <v>427</v>
      </c>
    </row>
    <row r="4" spans="1:3">
      <c r="A4" s="4" t="s">
        <v>428</v>
      </c>
      <c r="B4" s="5" t="n">
        <v>9086</v>
      </c>
      <c r="C4" s="5" t="n">
        <v>9549</v>
      </c>
    </row>
    <row r="5" spans="1:3">
      <c r="A5" s="4" t="s">
        <v>429</v>
      </c>
      <c r="B5" s="6" t="n">
        <v>107</v>
      </c>
      <c r="C5" s="6" t="n">
        <v>0</v>
      </c>
    </row>
    <row r="6" spans="1:3">
      <c r="A6" s="4" t="s">
        <v>97</v>
      </c>
      <c r="B6" s="6" t="n">
        <v>8979</v>
      </c>
      <c r="C6" s="6" t="n">
        <v>9549</v>
      </c>
    </row>
    <row r="7" spans="1:3">
      <c r="A7" s="4" t="s">
        <v>430</v>
      </c>
    </row>
    <row r="8" spans="1:3">
      <c r="A8" s="3" t="s">
        <v>427</v>
      </c>
    </row>
    <row r="9" spans="1:3">
      <c r="A9" s="4" t="s">
        <v>428</v>
      </c>
      <c r="B9" s="6" t="n">
        <v>8485</v>
      </c>
      <c r="C9" s="6" t="n">
        <v>8432</v>
      </c>
    </row>
    <row r="10" spans="1:3">
      <c r="A10" s="4" t="s">
        <v>431</v>
      </c>
    </row>
    <row r="11" spans="1:3">
      <c r="A11" s="3" t="s">
        <v>427</v>
      </c>
    </row>
    <row r="12" spans="1:3">
      <c r="A12" s="4" t="s">
        <v>428</v>
      </c>
      <c r="B12" s="6" t="n">
        <v>282</v>
      </c>
      <c r="C12" s="6" t="n">
        <v>440</v>
      </c>
    </row>
    <row r="13" spans="1:3">
      <c r="A13" s="4" t="s">
        <v>432</v>
      </c>
    </row>
    <row r="14" spans="1:3">
      <c r="A14" s="3" t="s">
        <v>427</v>
      </c>
    </row>
    <row r="15" spans="1:3">
      <c r="A15" s="4" t="s">
        <v>428</v>
      </c>
      <c r="B15" s="5" t="n">
        <v>319</v>
      </c>
      <c r="C15" s="5" t="n">
        <v>6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9</v>
      </c>
    </row>
    <row r="3" spans="1:3">
      <c r="A3" s="3" t="s">
        <v>434</v>
      </c>
    </row>
    <row r="4" spans="1:3">
      <c r="A4" s="4" t="s">
        <v>435</v>
      </c>
      <c r="B4" s="5" t="n">
        <v>3224</v>
      </c>
      <c r="C4" s="5" t="n">
        <v>6983</v>
      </c>
    </row>
    <row r="5" spans="1:3">
      <c r="A5" s="4" t="s">
        <v>436</v>
      </c>
      <c r="B5" s="6" t="n">
        <v>-1650</v>
      </c>
      <c r="C5" s="6" t="n">
        <v>-1829</v>
      </c>
    </row>
    <row r="6" spans="1:3">
      <c r="A6" s="4" t="s">
        <v>437</v>
      </c>
      <c r="B6" s="6" t="n">
        <v>1574</v>
      </c>
      <c r="C6" s="6" t="n">
        <v>5154</v>
      </c>
    </row>
    <row r="7" spans="1:3">
      <c r="A7" s="4" t="s">
        <v>430</v>
      </c>
    </row>
    <row r="8" spans="1:3">
      <c r="A8" s="3" t="s">
        <v>434</v>
      </c>
    </row>
    <row r="9" spans="1:3">
      <c r="A9" s="4" t="s">
        <v>435</v>
      </c>
      <c r="B9" s="6" t="n">
        <v>2003</v>
      </c>
      <c r="C9" s="6" t="n">
        <v>884</v>
      </c>
    </row>
    <row r="10" spans="1:3">
      <c r="A10" s="4" t="s">
        <v>436</v>
      </c>
      <c r="B10" s="6" t="n">
        <v>-1650</v>
      </c>
      <c r="C10" s="6" t="n">
        <v>-1829</v>
      </c>
    </row>
    <row r="11" spans="1:3">
      <c r="A11" s="4" t="s">
        <v>437</v>
      </c>
      <c r="B11" s="6" t="n">
        <v>353</v>
      </c>
      <c r="C11" s="6" t="n">
        <v>-945</v>
      </c>
    </row>
    <row r="12" spans="1:3">
      <c r="A12" s="3" t="s">
        <v>438</v>
      </c>
    </row>
    <row r="13" spans="1:3">
      <c r="A13" s="4" t="s">
        <v>439</v>
      </c>
      <c r="B13" s="6" t="n">
        <v>117530</v>
      </c>
      <c r="C13" s="6" t="n">
        <v>30078</v>
      </c>
    </row>
    <row r="14" spans="1:3">
      <c r="A14" s="4" t="s">
        <v>440</v>
      </c>
      <c r="B14" s="6" t="n">
        <v>2003</v>
      </c>
      <c r="C14" s="6" t="n">
        <v>884</v>
      </c>
    </row>
    <row r="15" spans="1:3">
      <c r="A15" s="4" t="s">
        <v>441</v>
      </c>
      <c r="B15" s="6" t="n">
        <v>-1650</v>
      </c>
      <c r="C15" s="6" t="n">
        <v>-1829</v>
      </c>
    </row>
    <row r="16" spans="1:3">
      <c r="A16" s="4" t="s">
        <v>431</v>
      </c>
    </row>
    <row r="17" spans="1:3">
      <c r="A17" s="3" t="s">
        <v>434</v>
      </c>
    </row>
    <row r="18" spans="1:3">
      <c r="A18" s="4" t="s">
        <v>435</v>
      </c>
      <c r="B18" s="6" t="n">
        <v>1221</v>
      </c>
      <c r="C18" s="6" t="n">
        <v>272</v>
      </c>
    </row>
    <row r="19" spans="1:3">
      <c r="A19" s="4" t="s">
        <v>436</v>
      </c>
      <c r="B19" s="6" t="n">
        <v>0</v>
      </c>
      <c r="C19" s="6" t="n">
        <v>0</v>
      </c>
    </row>
    <row r="20" spans="1:3">
      <c r="A20" s="4" t="s">
        <v>437</v>
      </c>
      <c r="B20" s="6" t="n">
        <v>1221</v>
      </c>
      <c r="C20" s="6" t="n">
        <v>272</v>
      </c>
    </row>
    <row r="21" spans="1:3">
      <c r="A21" s="4" t="s">
        <v>432</v>
      </c>
    </row>
    <row r="22" spans="1:3">
      <c r="A22" s="3" t="s">
        <v>434</v>
      </c>
    </row>
    <row r="23" spans="1:3">
      <c r="A23" s="4" t="s">
        <v>435</v>
      </c>
      <c r="B23" s="6" t="n">
        <v>0</v>
      </c>
      <c r="C23" s="6" t="n">
        <v>5827</v>
      </c>
    </row>
    <row r="24" spans="1:3">
      <c r="A24" s="4" t="s">
        <v>436</v>
      </c>
      <c r="B24" s="6" t="n">
        <v>0</v>
      </c>
      <c r="C24" s="6" t="n">
        <v>0</v>
      </c>
    </row>
    <row r="25" spans="1:3">
      <c r="A25" s="4" t="s">
        <v>437</v>
      </c>
      <c r="B25" s="5" t="n">
        <v>0</v>
      </c>
      <c r="C25" s="5" t="n">
        <v>58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9</v>
      </c>
    </row>
    <row r="3" spans="1:3">
      <c r="A3" s="3" t="s">
        <v>189</v>
      </c>
    </row>
    <row r="4" spans="1:3">
      <c r="A4" s="4" t="s">
        <v>443</v>
      </c>
      <c r="B4" s="5" t="n">
        <v>6732</v>
      </c>
      <c r="C4" s="5" t="n">
        <v>-1922</v>
      </c>
    </row>
    <row r="5" spans="1:3">
      <c r="A5" s="4" t="s">
        <v>444</v>
      </c>
      <c r="B5" s="6" t="n">
        <v>1221</v>
      </c>
      <c r="C5" s="6" t="n">
        <v>272</v>
      </c>
    </row>
    <row r="6" spans="1:3">
      <c r="A6" s="4" t="s">
        <v>99</v>
      </c>
      <c r="B6" s="5" t="n">
        <v>5511</v>
      </c>
      <c r="C6" s="5" t="n">
        <v>-2194</v>
      </c>
    </row>
    <row r="7" spans="1:3">
      <c r="A7" s="4" t="s">
        <v>445</v>
      </c>
      <c r="B7" s="4" t="s">
        <v>4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7</v>
      </c>
      <c r="B1" s="2" t="s">
        <v>2</v>
      </c>
      <c r="C1" s="2" t="s">
        <v>39</v>
      </c>
    </row>
    <row r="2" spans="1:3">
      <c r="A2" s="3" t="s">
        <v>448</v>
      </c>
    </row>
    <row r="3" spans="1:3">
      <c r="A3" s="4" t="s">
        <v>48</v>
      </c>
      <c r="B3" s="5" t="n">
        <v>1238</v>
      </c>
      <c r="C3" s="5" t="n">
        <v>1238</v>
      </c>
    </row>
    <row r="4" spans="1:3">
      <c r="A4" s="4" t="s">
        <v>449</v>
      </c>
    </row>
    <row r="5" spans="1:3">
      <c r="A5" s="3" t="s">
        <v>448</v>
      </c>
    </row>
    <row r="6" spans="1:3">
      <c r="A6" s="4" t="s">
        <v>450</v>
      </c>
      <c r="B6" s="6" t="n">
        <v>9960</v>
      </c>
      <c r="C6" s="6" t="n">
        <v>7424</v>
      </c>
    </row>
    <row r="7" spans="1:3">
      <c r="A7" s="4" t="s">
        <v>48</v>
      </c>
      <c r="B7" s="6" t="n">
        <v>1238</v>
      </c>
      <c r="C7" s="6" t="n">
        <v>1238</v>
      </c>
    </row>
    <row r="8" spans="1:3">
      <c r="A8" s="4" t="s">
        <v>451</v>
      </c>
      <c r="B8" s="6" t="n">
        <v>11198</v>
      </c>
      <c r="C8" s="6" t="n">
        <v>8662</v>
      </c>
    </row>
    <row r="9" spans="1:3">
      <c r="A9" s="4" t="s">
        <v>452</v>
      </c>
      <c r="B9" s="5" t="n">
        <v>1997</v>
      </c>
      <c r="C9"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9</v>
      </c>
    </row>
    <row r="3" spans="1:3">
      <c r="A3" s="3" t="s">
        <v>115</v>
      </c>
    </row>
    <row r="4" spans="1:3">
      <c r="A4" s="4" t="s">
        <v>110</v>
      </c>
      <c r="B4" s="5" t="n">
        <v>-386</v>
      </c>
      <c r="C4" s="5" t="n">
        <v>-704</v>
      </c>
    </row>
    <row r="5" spans="1:3">
      <c r="A5" s="3" t="s">
        <v>116</v>
      </c>
    </row>
    <row r="6" spans="1:3">
      <c r="A6" s="4" t="s">
        <v>117</v>
      </c>
      <c r="B6" s="6" t="n">
        <v>23130</v>
      </c>
      <c r="C6" s="6" t="n">
        <v>-13047</v>
      </c>
    </row>
    <row r="7" spans="1:3">
      <c r="A7" s="4" t="s">
        <v>118</v>
      </c>
      <c r="B7" s="6" t="n">
        <v>-4857</v>
      </c>
      <c r="C7" s="6" t="n">
        <v>2739</v>
      </c>
    </row>
    <row r="8" spans="1:3">
      <c r="A8" s="4" t="s">
        <v>119</v>
      </c>
      <c r="B8" s="6" t="n">
        <v>18273</v>
      </c>
      <c r="C8" s="6" t="n">
        <v>-10308</v>
      </c>
    </row>
    <row r="9" spans="1:3">
      <c r="A9" s="4" t="s">
        <v>120</v>
      </c>
      <c r="B9" s="6" t="n">
        <v>0</v>
      </c>
      <c r="C9" s="6" t="n">
        <v>1525</v>
      </c>
    </row>
    <row r="10" spans="1:3">
      <c r="A10" s="4" t="s">
        <v>118</v>
      </c>
      <c r="B10" s="6" t="n">
        <v>0</v>
      </c>
      <c r="C10" s="6" t="n">
        <v>-320</v>
      </c>
    </row>
    <row r="11" spans="1:3">
      <c r="A11" s="4" t="s">
        <v>119</v>
      </c>
      <c r="B11" s="6" t="n">
        <v>0</v>
      </c>
      <c r="C11" s="6" t="n">
        <v>1205</v>
      </c>
    </row>
    <row r="12" spans="1:3">
      <c r="A12" s="4" t="s">
        <v>121</v>
      </c>
      <c r="B12" s="6" t="n">
        <v>-353</v>
      </c>
      <c r="C12" s="6" t="n">
        <v>-580</v>
      </c>
    </row>
    <row r="13" spans="1:3">
      <c r="A13" s="4" t="s">
        <v>118</v>
      </c>
      <c r="B13" s="6" t="n">
        <v>74</v>
      </c>
      <c r="C13" s="6" t="n">
        <v>122</v>
      </c>
    </row>
    <row r="14" spans="1:3">
      <c r="A14" s="4" t="s">
        <v>119</v>
      </c>
      <c r="B14" s="6" t="n">
        <v>-279</v>
      </c>
      <c r="C14" s="6" t="n">
        <v>-458</v>
      </c>
    </row>
    <row r="15" spans="1:3">
      <c r="A15" s="4" t="s">
        <v>122</v>
      </c>
      <c r="B15" s="6" t="n">
        <v>17994</v>
      </c>
      <c r="C15" s="6" t="n">
        <v>-9561</v>
      </c>
    </row>
    <row r="16" spans="1:3">
      <c r="A16" s="4" t="s">
        <v>123</v>
      </c>
      <c r="B16" s="5" t="n">
        <v>17608</v>
      </c>
      <c r="C16" s="5" t="n">
        <v>-10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4"/>
  </cols>
  <sheetData>
    <row r="1" spans="1:4">
      <c r="A1" s="1" t="s">
        <v>453</v>
      </c>
      <c r="B1" s="2" t="s">
        <v>2</v>
      </c>
      <c r="C1" s="2" t="s">
        <v>39</v>
      </c>
    </row>
    <row r="2" spans="1:4">
      <c r="A2" s="3" t="s">
        <v>454</v>
      </c>
    </row>
    <row r="3" spans="1:4">
      <c r="A3" s="4" t="s">
        <v>455</v>
      </c>
      <c r="B3" s="5" t="n">
        <v>232472</v>
      </c>
      <c r="C3" s="5" t="n">
        <v>210386</v>
      </c>
    </row>
    <row r="4" spans="1:4">
      <c r="A4" s="4" t="s">
        <v>456</v>
      </c>
      <c r="B4" s="6" t="n">
        <v>22922</v>
      </c>
      <c r="C4" s="6" t="n">
        <v>20758</v>
      </c>
    </row>
    <row r="5" spans="1:4">
      <c r="A5" s="4" t="s">
        <v>457</v>
      </c>
    </row>
    <row r="6" spans="1:4">
      <c r="A6" s="3" t="s">
        <v>454</v>
      </c>
    </row>
    <row r="7" spans="1:4">
      <c r="A7" s="4" t="s">
        <v>455</v>
      </c>
      <c r="B7" s="6" t="n">
        <v>232472</v>
      </c>
      <c r="C7" s="6" t="n">
        <v>210386</v>
      </c>
    </row>
    <row r="8" spans="1:4">
      <c r="A8" s="4" t="s">
        <v>456</v>
      </c>
      <c r="B8" s="6" t="n">
        <v>22922</v>
      </c>
      <c r="C8" s="6" t="n">
        <v>20758</v>
      </c>
    </row>
    <row r="9" spans="1:4">
      <c r="A9" s="4" t="s">
        <v>458</v>
      </c>
      <c r="B9" s="6" t="n">
        <v>7173</v>
      </c>
      <c r="C9" s="6" t="n">
        <v>8250</v>
      </c>
    </row>
    <row r="10" spans="1:4">
      <c r="A10" s="4" t="s">
        <v>459</v>
      </c>
      <c r="B10" s="6" t="n">
        <v>262567</v>
      </c>
      <c r="C10" s="6" t="n">
        <v>239394</v>
      </c>
    </row>
    <row r="11" spans="1:4">
      <c r="A11" s="4" t="s">
        <v>460</v>
      </c>
    </row>
    <row r="12" spans="1:4">
      <c r="A12" s="3" t="s">
        <v>454</v>
      </c>
    </row>
    <row r="13" spans="1:4">
      <c r="A13" s="4" t="s">
        <v>455</v>
      </c>
      <c r="B13" s="6" t="n">
        <v>0</v>
      </c>
      <c r="C13" s="6" t="n">
        <v>11413</v>
      </c>
    </row>
    <row r="14" spans="1:4">
      <c r="A14" s="4" t="s">
        <v>456</v>
      </c>
      <c r="B14" s="6" t="n">
        <v>22922</v>
      </c>
      <c r="C14" s="6" t="n">
        <v>16398</v>
      </c>
    </row>
    <row r="15" spans="1:4">
      <c r="A15" s="4" t="s">
        <v>458</v>
      </c>
      <c r="B15" s="6" t="n">
        <v>7173</v>
      </c>
      <c r="C15" s="6" t="n">
        <v>8250</v>
      </c>
    </row>
    <row r="16" spans="1:4">
      <c r="A16" s="4" t="s">
        <v>459</v>
      </c>
      <c r="B16" s="6" t="n">
        <v>30095</v>
      </c>
      <c r="C16" s="6" t="n">
        <v>36061</v>
      </c>
    </row>
    <row r="17" spans="1:4">
      <c r="A17" s="4" t="s">
        <v>461</v>
      </c>
    </row>
    <row r="18" spans="1:4">
      <c r="A18" s="3" t="s">
        <v>454</v>
      </c>
    </row>
    <row r="19" spans="1:4">
      <c r="A19" s="4" t="s">
        <v>455</v>
      </c>
      <c r="B19" s="6" t="n">
        <v>232472</v>
      </c>
      <c r="C19" s="6" t="n">
        <v>197907</v>
      </c>
    </row>
    <row r="20" spans="1:4">
      <c r="A20" s="4" t="s">
        <v>456</v>
      </c>
      <c r="B20" s="6" t="n">
        <v>0</v>
      </c>
      <c r="C20" s="6" t="n">
        <v>4360</v>
      </c>
      <c r="D20" s="4" t="s">
        <v>462</v>
      </c>
    </row>
    <row r="21" spans="1:4">
      <c r="A21" s="4" t="s">
        <v>458</v>
      </c>
      <c r="B21" s="6" t="n">
        <v>0</v>
      </c>
      <c r="C21" s="6" t="n">
        <v>0</v>
      </c>
    </row>
    <row r="22" spans="1:4">
      <c r="A22" s="4" t="s">
        <v>459</v>
      </c>
      <c r="B22" s="6" t="n">
        <v>232472</v>
      </c>
      <c r="C22" s="6" t="n">
        <v>202267</v>
      </c>
    </row>
    <row r="23" spans="1:4">
      <c r="A23" s="4" t="s">
        <v>463</v>
      </c>
    </row>
    <row r="24" spans="1:4">
      <c r="A24" s="3" t="s">
        <v>454</v>
      </c>
    </row>
    <row r="25" spans="1:4">
      <c r="A25" s="4" t="s">
        <v>455</v>
      </c>
      <c r="B25" s="6" t="n">
        <v>0</v>
      </c>
      <c r="C25" s="6" t="n">
        <v>1066</v>
      </c>
      <c r="D25" s="4" t="s">
        <v>462</v>
      </c>
    </row>
    <row r="26" spans="1:4">
      <c r="A26" s="4" t="s">
        <v>456</v>
      </c>
      <c r="B26" s="6" t="n">
        <v>0</v>
      </c>
      <c r="C26" s="6" t="n">
        <v>0</v>
      </c>
    </row>
    <row r="27" spans="1:4">
      <c r="A27" s="4" t="s">
        <v>458</v>
      </c>
      <c r="B27" s="6" t="n">
        <v>0</v>
      </c>
      <c r="C27" s="6" t="n">
        <v>0</v>
      </c>
    </row>
    <row r="28" spans="1:4">
      <c r="A28" s="4" t="s">
        <v>459</v>
      </c>
      <c r="B28" s="5" t="n">
        <v>0</v>
      </c>
      <c r="C28" s="5" t="n">
        <v>1066</v>
      </c>
    </row>
    <row r="29" spans="1:4"/>
    <row r="30" spans="1:4">
      <c r="A30" s="4" t="s">
        <v>462</v>
      </c>
      <c r="B30" s="4" t="s">
        <v>464</v>
      </c>
    </row>
  </sheetData>
  <mergeCells count="3">
    <mergeCell ref="C1:D1"/>
    <mergeCell ref="A29:D29"/>
    <mergeCell ref="B30:D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9</v>
      </c>
    </row>
    <row r="3" spans="1:3">
      <c r="A3" s="3" t="s">
        <v>466</v>
      </c>
    </row>
    <row r="4" spans="1:3">
      <c r="A4" s="4" t="s">
        <v>467</v>
      </c>
      <c r="B4" s="5" t="n">
        <v>1066</v>
      </c>
      <c r="C4" s="5" t="n">
        <v>1369</v>
      </c>
    </row>
    <row r="5" spans="1:3">
      <c r="A5" s="4" t="s">
        <v>468</v>
      </c>
      <c r="C5" s="6" t="n">
        <v>208</v>
      </c>
    </row>
    <row r="6" spans="1:3">
      <c r="A6" s="4" t="s">
        <v>469</v>
      </c>
      <c r="C6" s="6" t="n">
        <v>-28</v>
      </c>
    </row>
    <row r="7" spans="1:3">
      <c r="A7" s="4" t="s">
        <v>470</v>
      </c>
      <c r="C7" s="6" t="n">
        <v>-483</v>
      </c>
    </row>
    <row r="8" spans="1:3">
      <c r="A8" s="4" t="s">
        <v>471</v>
      </c>
      <c r="B8" s="6" t="n">
        <v>-1066</v>
      </c>
    </row>
    <row r="9" spans="1:3">
      <c r="A9" s="4" t="s">
        <v>472</v>
      </c>
      <c r="B9" s="5" t="n">
        <v>0</v>
      </c>
      <c r="C9" s="5" t="n">
        <v>10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39</v>
      </c>
    </row>
    <row r="2" spans="1:4">
      <c r="A2" s="3" t="s">
        <v>474</v>
      </c>
    </row>
    <row r="3" spans="1:4">
      <c r="A3" s="4" t="s">
        <v>455</v>
      </c>
      <c r="C3" s="5" t="n">
        <v>232472</v>
      </c>
      <c r="D3" s="5" t="n">
        <v>210386</v>
      </c>
    </row>
    <row r="4" spans="1:4">
      <c r="A4" s="4" t="s">
        <v>357</v>
      </c>
      <c r="C4" s="6" t="n">
        <v>22922</v>
      </c>
      <c r="D4" s="6" t="n">
        <v>20758</v>
      </c>
    </row>
    <row r="5" spans="1:4">
      <c r="A5" s="4" t="s">
        <v>475</v>
      </c>
    </row>
    <row r="6" spans="1:4">
      <c r="A6" s="3" t="s">
        <v>474</v>
      </c>
    </row>
    <row r="7" spans="1:4">
      <c r="A7" s="4" t="s">
        <v>455</v>
      </c>
      <c r="B7" s="4" t="s">
        <v>462</v>
      </c>
      <c r="C7" s="6" t="n">
        <v>232472</v>
      </c>
      <c r="D7" s="6" t="n">
        <v>210386</v>
      </c>
    </row>
    <row r="8" spans="1:4">
      <c r="A8" s="4" t="s">
        <v>357</v>
      </c>
      <c r="B8" s="4" t="s">
        <v>462</v>
      </c>
      <c r="C8" s="6" t="n">
        <v>22922</v>
      </c>
      <c r="D8" s="6" t="n">
        <v>20758</v>
      </c>
    </row>
    <row r="9" spans="1:4">
      <c r="A9" s="4" t="s">
        <v>476</v>
      </c>
    </row>
    <row r="10" spans="1:4">
      <c r="A10" s="3" t="s">
        <v>474</v>
      </c>
    </row>
    <row r="11" spans="1:4">
      <c r="A11" s="4" t="s">
        <v>41</v>
      </c>
      <c r="C11" s="6" t="n">
        <v>12893</v>
      </c>
      <c r="D11" s="6" t="n">
        <v>12630</v>
      </c>
    </row>
    <row r="12" spans="1:4">
      <c r="A12" s="4" t="s">
        <v>477</v>
      </c>
    </row>
    <row r="13" spans="1:4">
      <c r="A13" s="3" t="s">
        <v>474</v>
      </c>
    </row>
    <row r="14" spans="1:4">
      <c r="A14" s="4" t="s">
        <v>46</v>
      </c>
      <c r="C14" s="6" t="n">
        <v>2007</v>
      </c>
      <c r="D14" s="6" t="n">
        <v>2085</v>
      </c>
    </row>
    <row r="15" spans="1:4">
      <c r="A15" s="4" t="s">
        <v>47</v>
      </c>
      <c r="C15" s="6" t="n">
        <v>38</v>
      </c>
      <c r="D15" s="6" t="n">
        <v>38</v>
      </c>
    </row>
    <row r="16" spans="1:4">
      <c r="A16" s="4" t="s">
        <v>48</v>
      </c>
      <c r="C16" s="6" t="n">
        <v>1238</v>
      </c>
      <c r="D16" s="6" t="n">
        <v>1238</v>
      </c>
    </row>
    <row r="17" spans="1:4">
      <c r="A17" s="3" t="s">
        <v>478</v>
      </c>
    </row>
    <row r="18" spans="1:4">
      <c r="A18" s="4" t="s">
        <v>479</v>
      </c>
      <c r="C18" s="6" t="n">
        <v>33738</v>
      </c>
      <c r="D18" s="6" t="n">
        <v>33738</v>
      </c>
    </row>
    <row r="19" spans="1:4">
      <c r="A19" s="4" t="s">
        <v>480</v>
      </c>
    </row>
    <row r="20" spans="1:4">
      <c r="A20" s="3" t="s">
        <v>474</v>
      </c>
    </row>
    <row r="21" spans="1:4">
      <c r="A21" s="4" t="s">
        <v>481</v>
      </c>
      <c r="C21" s="6" t="n">
        <v>9960</v>
      </c>
      <c r="D21" s="6" t="n">
        <v>7424</v>
      </c>
    </row>
    <row r="22" spans="1:4">
      <c r="A22" s="4" t="s">
        <v>482</v>
      </c>
    </row>
    <row r="23" spans="1:4">
      <c r="A23" s="3" t="s">
        <v>474</v>
      </c>
    </row>
    <row r="24" spans="1:4">
      <c r="A24" s="4" t="s">
        <v>455</v>
      </c>
      <c r="B24" s="4" t="s">
        <v>462</v>
      </c>
      <c r="C24" s="6" t="n">
        <v>232472</v>
      </c>
      <c r="D24" s="6" t="n">
        <v>210386</v>
      </c>
    </row>
    <row r="25" spans="1:4">
      <c r="A25" s="4" t="s">
        <v>357</v>
      </c>
      <c r="B25" s="4" t="s">
        <v>462</v>
      </c>
      <c r="C25" s="6" t="n">
        <v>22922</v>
      </c>
      <c r="D25" s="6" t="n">
        <v>20758</v>
      </c>
    </row>
    <row r="26" spans="1:4">
      <c r="A26" s="4" t="s">
        <v>483</v>
      </c>
    </row>
    <row r="27" spans="1:4">
      <c r="A27" s="3" t="s">
        <v>474</v>
      </c>
    </row>
    <row r="28" spans="1:4">
      <c r="A28" s="4" t="s">
        <v>41</v>
      </c>
      <c r="C28" s="6" t="n">
        <v>12893</v>
      </c>
      <c r="D28" s="6" t="n">
        <v>12630</v>
      </c>
    </row>
    <row r="29" spans="1:4">
      <c r="A29" s="4" t="s">
        <v>484</v>
      </c>
    </row>
    <row r="30" spans="1:4">
      <c r="A30" s="3" t="s">
        <v>474</v>
      </c>
    </row>
    <row r="31" spans="1:4">
      <c r="A31" s="4" t="s">
        <v>46</v>
      </c>
      <c r="C31" s="6" t="n">
        <v>2007</v>
      </c>
      <c r="D31" s="6" t="n">
        <v>2085</v>
      </c>
    </row>
    <row r="32" spans="1:4">
      <c r="A32" s="4" t="s">
        <v>47</v>
      </c>
      <c r="C32" s="6" t="n">
        <v>38</v>
      </c>
      <c r="D32" s="6" t="n">
        <v>38</v>
      </c>
    </row>
    <row r="33" spans="1:4">
      <c r="A33" s="4" t="s">
        <v>48</v>
      </c>
      <c r="C33" s="6" t="n">
        <v>1238</v>
      </c>
      <c r="D33" s="6" t="n">
        <v>1238</v>
      </c>
    </row>
    <row r="34" spans="1:4">
      <c r="A34" s="3" t="s">
        <v>478</v>
      </c>
    </row>
    <row r="35" spans="1:4">
      <c r="A35" s="4" t="s">
        <v>479</v>
      </c>
      <c r="C35" s="6" t="n">
        <v>35977</v>
      </c>
      <c r="D35" s="6" t="n">
        <v>33738</v>
      </c>
    </row>
    <row r="36" spans="1:4">
      <c r="A36" s="4" t="s">
        <v>485</v>
      </c>
    </row>
    <row r="37" spans="1:4">
      <c r="A37" s="3" t="s">
        <v>474</v>
      </c>
    </row>
    <row r="38" spans="1:4">
      <c r="A38" s="4" t="s">
        <v>481</v>
      </c>
      <c r="C38" s="5" t="n">
        <v>9960</v>
      </c>
      <c r="D38" s="5" t="n">
        <v>7424</v>
      </c>
    </row>
    <row r="39" spans="1:4"/>
    <row r="40" spans="1:4">
      <c r="A40" s="4" t="s">
        <v>462</v>
      </c>
      <c r="B40" s="4" t="s">
        <v>486</v>
      </c>
    </row>
  </sheetData>
  <mergeCells count="3">
    <mergeCell ref="A1:B1"/>
    <mergeCell ref="A39:C39"/>
    <mergeCell ref="B40:C4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87</v>
      </c>
      <c r="B1" s="2" t="s">
        <v>1</v>
      </c>
    </row>
    <row r="2" spans="1:3">
      <c r="B2" s="2" t="s">
        <v>2</v>
      </c>
      <c r="C2" s="2" t="s">
        <v>39</v>
      </c>
    </row>
    <row r="3" spans="1:3">
      <c r="A3" s="3" t="s">
        <v>488</v>
      </c>
    </row>
    <row r="4" spans="1:3">
      <c r="A4" s="4" t="s">
        <v>489</v>
      </c>
      <c r="B4" s="5" t="n">
        <v>37094</v>
      </c>
    </row>
    <row r="5" spans="1:3">
      <c r="A5" s="4" t="s">
        <v>490</v>
      </c>
      <c r="B5" s="6" t="n">
        <v>-17288</v>
      </c>
      <c r="C5" s="5" t="n">
        <v>-17611</v>
      </c>
    </row>
    <row r="6" spans="1:3">
      <c r="A6" s="4" t="s">
        <v>491</v>
      </c>
      <c r="B6" s="6" t="n">
        <v>38861</v>
      </c>
      <c r="C6" s="6" t="n">
        <v>37094</v>
      </c>
    </row>
    <row r="7" spans="1:3">
      <c r="A7" s="4" t="s">
        <v>492</v>
      </c>
    </row>
    <row r="8" spans="1:3">
      <c r="A8" s="3" t="s">
        <v>488</v>
      </c>
    </row>
    <row r="9" spans="1:3">
      <c r="A9" s="4" t="s">
        <v>489</v>
      </c>
      <c r="B9" s="6" t="n">
        <v>2047</v>
      </c>
      <c r="C9" s="6" t="n">
        <v>2075</v>
      </c>
    </row>
    <row r="10" spans="1:3">
      <c r="A10" s="4" t="s">
        <v>493</v>
      </c>
      <c r="B10" s="6" t="n">
        <v>8761</v>
      </c>
      <c r="C10" s="6" t="n">
        <v>7893</v>
      </c>
    </row>
    <row r="11" spans="1:3">
      <c r="A11" s="4" t="s">
        <v>490</v>
      </c>
      <c r="B11" s="6" t="n">
        <v>-8829</v>
      </c>
      <c r="C11" s="6" t="n">
        <v>-7921</v>
      </c>
    </row>
    <row r="12" spans="1:3">
      <c r="A12" s="4" t="s">
        <v>491</v>
      </c>
      <c r="B12" s="6" t="n">
        <v>1979</v>
      </c>
      <c r="C12" s="6" t="n">
        <v>2047</v>
      </c>
    </row>
    <row r="13" spans="1:3">
      <c r="A13" s="4" t="s">
        <v>494</v>
      </c>
    </row>
    <row r="14" spans="1:3">
      <c r="A14" s="3" t="s">
        <v>488</v>
      </c>
    </row>
    <row r="15" spans="1:3">
      <c r="A15" s="4" t="s">
        <v>489</v>
      </c>
      <c r="B15" s="6" t="n">
        <v>35047</v>
      </c>
      <c r="C15" s="6" t="n">
        <v>30619</v>
      </c>
    </row>
    <row r="16" spans="1:3">
      <c r="A16" s="4" t="s">
        <v>493</v>
      </c>
      <c r="B16" s="6" t="n">
        <v>10294</v>
      </c>
      <c r="C16" s="6" t="n">
        <v>14118</v>
      </c>
    </row>
    <row r="17" spans="1:3">
      <c r="A17" s="4" t="s">
        <v>490</v>
      </c>
      <c r="B17" s="6" t="n">
        <v>-8459</v>
      </c>
      <c r="C17" s="6" t="n">
        <v>-9690</v>
      </c>
    </row>
    <row r="18" spans="1:3">
      <c r="A18" s="4" t="s">
        <v>491</v>
      </c>
      <c r="B18" s="5" t="n">
        <v>36882</v>
      </c>
      <c r="C18" s="5" t="n">
        <v>350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495</v>
      </c>
      <c r="B1" s="2" t="s">
        <v>1</v>
      </c>
    </row>
    <row r="2" spans="1:8">
      <c r="B2" s="2" t="s">
        <v>2</v>
      </c>
      <c r="D2" s="2" t="s">
        <v>39</v>
      </c>
      <c r="F2" s="2" t="s">
        <v>2</v>
      </c>
      <c r="H2" s="2" t="s">
        <v>39</v>
      </c>
    </row>
    <row r="3" spans="1:8">
      <c r="A3" s="3" t="s">
        <v>496</v>
      </c>
    </row>
    <row r="4" spans="1:8">
      <c r="A4" s="4" t="s">
        <v>59</v>
      </c>
      <c r="F4" s="5" t="n">
        <v>92490</v>
      </c>
      <c r="H4" s="5" t="n">
        <v>90257</v>
      </c>
    </row>
    <row r="5" spans="1:8">
      <c r="A5" s="4" t="s">
        <v>497</v>
      </c>
      <c r="F5" s="6" t="n">
        <v>246282</v>
      </c>
      <c r="H5" s="6" t="n">
        <v>220048</v>
      </c>
    </row>
    <row r="6" spans="1:8">
      <c r="A6" s="4" t="s">
        <v>60</v>
      </c>
      <c r="F6" s="6" t="n">
        <v>26035</v>
      </c>
      <c r="H6" s="6" t="n">
        <v>24206</v>
      </c>
    </row>
    <row r="7" spans="1:8">
      <c r="A7" s="4" t="s">
        <v>498</v>
      </c>
      <c r="B7" s="5" t="n">
        <v>72612</v>
      </c>
      <c r="D7" s="5" t="n">
        <v>65689</v>
      </c>
      <c r="F7" s="6" t="n">
        <v>81448</v>
      </c>
      <c r="H7" s="6" t="n">
        <v>72612</v>
      </c>
    </row>
    <row r="8" spans="1:8">
      <c r="A8" s="4" t="s">
        <v>62</v>
      </c>
      <c r="F8" s="6" t="n">
        <v>1933</v>
      </c>
      <c r="H8" s="6" t="n">
        <v>1973</v>
      </c>
    </row>
    <row r="9" spans="1:8">
      <c r="A9" s="4" t="s">
        <v>63</v>
      </c>
      <c r="F9" s="6" t="n">
        <v>201906</v>
      </c>
      <c r="H9" s="6" t="n">
        <v>189048</v>
      </c>
    </row>
    <row r="10" spans="1:8">
      <c r="A10" s="4" t="s">
        <v>499</v>
      </c>
      <c r="B10" s="6" t="n">
        <v>112734</v>
      </c>
      <c r="D10" s="6" t="n">
        <v>116404</v>
      </c>
    </row>
    <row r="11" spans="1:8">
      <c r="A11" s="3" t="s">
        <v>500</v>
      </c>
    </row>
    <row r="12" spans="1:8">
      <c r="A12" s="4" t="s">
        <v>501</v>
      </c>
      <c r="B12" s="6" t="n">
        <v>72612</v>
      </c>
      <c r="D12" s="6" t="n">
        <v>65689</v>
      </c>
    </row>
    <row r="13" spans="1:8">
      <c r="A13" s="4" t="s">
        <v>502</v>
      </c>
      <c r="B13" s="6" t="n">
        <v>-14354</v>
      </c>
      <c r="D13" s="6" t="n">
        <v>-11968</v>
      </c>
    </row>
    <row r="14" spans="1:8">
      <c r="A14" s="4" t="s">
        <v>503</v>
      </c>
      <c r="B14" s="6" t="n">
        <v>58258</v>
      </c>
      <c r="D14" s="6" t="n">
        <v>53721</v>
      </c>
    </row>
    <row r="15" spans="1:8">
      <c r="A15" s="3" t="s">
        <v>504</v>
      </c>
    </row>
    <row r="16" spans="1:8">
      <c r="A16" s="4" t="s">
        <v>505</v>
      </c>
      <c r="B16" s="6" t="n">
        <v>137305</v>
      </c>
      <c r="D16" s="6" t="n">
        <v>128242</v>
      </c>
    </row>
    <row r="17" spans="1:8">
      <c r="A17" s="4" t="s">
        <v>506</v>
      </c>
      <c r="B17" s="6" t="n">
        <v>-80</v>
      </c>
      <c r="C17" s="4" t="s">
        <v>462</v>
      </c>
      <c r="D17" s="6" t="n">
        <v>308</v>
      </c>
      <c r="E17" s="4" t="s">
        <v>507</v>
      </c>
    </row>
    <row r="18" spans="1:8">
      <c r="A18" s="4" t="s">
        <v>508</v>
      </c>
      <c r="B18" s="6" t="n">
        <v>137225</v>
      </c>
      <c r="D18" s="6" t="n">
        <v>128550</v>
      </c>
    </row>
    <row r="19" spans="1:8">
      <c r="A19" s="3" t="s">
        <v>509</v>
      </c>
    </row>
    <row r="20" spans="1:8">
      <c r="A20" s="4" t="s">
        <v>505</v>
      </c>
      <c r="B20" s="6" t="n">
        <v>95489</v>
      </c>
      <c r="D20" s="6" t="n">
        <v>90981</v>
      </c>
    </row>
    <row r="21" spans="1:8">
      <c r="A21" s="4" t="s">
        <v>506</v>
      </c>
      <c r="B21" s="6" t="n">
        <v>36885</v>
      </c>
      <c r="D21" s="6" t="n">
        <v>33032</v>
      </c>
    </row>
    <row r="22" spans="1:8">
      <c r="A22" s="4" t="s">
        <v>510</v>
      </c>
      <c r="B22" s="6" t="n">
        <v>132374</v>
      </c>
      <c r="D22" s="6" t="n">
        <v>124013</v>
      </c>
    </row>
    <row r="23" spans="1:8">
      <c r="A23" s="4" t="s">
        <v>511</v>
      </c>
      <c r="B23" s="6" t="n">
        <v>63109</v>
      </c>
      <c r="D23" s="6" t="n">
        <v>58258</v>
      </c>
    </row>
    <row r="24" spans="1:8">
      <c r="A24" s="4" t="s">
        <v>512</v>
      </c>
      <c r="B24" s="6" t="n">
        <v>18339</v>
      </c>
      <c r="D24" s="6" t="n">
        <v>14354</v>
      </c>
    </row>
    <row r="25" spans="1:8">
      <c r="A25" s="4" t="s">
        <v>513</v>
      </c>
      <c r="B25" s="6" t="n">
        <v>81448</v>
      </c>
      <c r="D25" s="6" t="n">
        <v>72612</v>
      </c>
    </row>
    <row r="26" spans="1:8">
      <c r="A26" s="3" t="s">
        <v>514</v>
      </c>
    </row>
    <row r="27" spans="1:8">
      <c r="A27" s="4" t="s">
        <v>515</v>
      </c>
      <c r="B27" s="6" t="n">
        <v>137225</v>
      </c>
      <c r="D27" s="6" t="n">
        <v>128550</v>
      </c>
    </row>
    <row r="28" spans="1:8">
      <c r="A28" s="4" t="s">
        <v>516</v>
      </c>
      <c r="B28" s="6" t="n">
        <v>1362</v>
      </c>
      <c r="D28" s="6" t="n">
        <v>1316</v>
      </c>
    </row>
    <row r="29" spans="1:8">
      <c r="A29" s="4" t="s">
        <v>517</v>
      </c>
      <c r="B29" s="6" t="n">
        <v>638</v>
      </c>
      <c r="D29" s="6" t="n">
        <v>2784</v>
      </c>
    </row>
    <row r="30" spans="1:8">
      <c r="A30" s="4" t="s">
        <v>518</v>
      </c>
      <c r="B30" s="5" t="n">
        <v>139225</v>
      </c>
      <c r="D30" s="5" t="n">
        <v>132650</v>
      </c>
    </row>
    <row r="31" spans="1:8">
      <c r="A31" s="4" t="s">
        <v>519</v>
      </c>
    </row>
    <row r="32" spans="1:8">
      <c r="A32" s="3" t="s">
        <v>496</v>
      </c>
    </row>
    <row r="33" spans="1:8">
      <c r="A33" s="4" t="s">
        <v>59</v>
      </c>
      <c r="F33" s="6" t="n">
        <v>55403</v>
      </c>
      <c r="H33" s="6" t="n">
        <v>55965</v>
      </c>
    </row>
    <row r="34" spans="1:8">
      <c r="A34" s="4" t="s">
        <v>497</v>
      </c>
      <c r="F34" s="6" t="n">
        <v>212774</v>
      </c>
      <c r="H34" s="6" t="n">
        <v>219955</v>
      </c>
    </row>
    <row r="35" spans="1:8">
      <c r="A35" s="4" t="s">
        <v>520</v>
      </c>
    </row>
    <row r="36" spans="1:8">
      <c r="A36" s="3" t="s">
        <v>496</v>
      </c>
    </row>
    <row r="37" spans="1:8">
      <c r="A37" s="4" t="s">
        <v>59</v>
      </c>
      <c r="F37" s="6" t="n">
        <v>93</v>
      </c>
      <c r="H37" s="6" t="n">
        <v>37</v>
      </c>
    </row>
    <row r="38" spans="1:8">
      <c r="A38" s="4" t="s">
        <v>497</v>
      </c>
      <c r="F38" s="6" t="n">
        <v>33508</v>
      </c>
      <c r="G38" s="4" t="s">
        <v>521</v>
      </c>
      <c r="H38" s="6" t="n">
        <v>93</v>
      </c>
    </row>
    <row r="39" spans="1:8">
      <c r="A39" s="4" t="s">
        <v>522</v>
      </c>
    </row>
    <row r="40" spans="1:8">
      <c r="A40" s="3" t="s">
        <v>496</v>
      </c>
    </row>
    <row r="41" spans="1:8">
      <c r="A41" s="4" t="s">
        <v>59</v>
      </c>
      <c r="F41" s="6" t="n">
        <v>55496</v>
      </c>
      <c r="H41" s="6" t="n">
        <v>56002</v>
      </c>
    </row>
    <row r="42" spans="1:8">
      <c r="A42" s="4" t="s">
        <v>497</v>
      </c>
      <c r="F42" s="6" t="n">
        <v>246282</v>
      </c>
      <c r="H42" s="6" t="n">
        <v>220048</v>
      </c>
    </row>
    <row r="43" spans="1:8">
      <c r="A43" s="4" t="s">
        <v>523</v>
      </c>
    </row>
    <row r="44" spans="1:8">
      <c r="A44" s="3" t="s">
        <v>496</v>
      </c>
    </row>
    <row r="45" spans="1:8">
      <c r="A45" s="4" t="s">
        <v>59</v>
      </c>
      <c r="F45" s="5" t="n">
        <v>36994</v>
      </c>
      <c r="H45" s="5" t="n">
        <v>34255</v>
      </c>
    </row>
    <row r="46" spans="1:8">
      <c r="A46" s="4" t="s">
        <v>524</v>
      </c>
    </row>
    <row r="47" spans="1:8">
      <c r="A47" s="3" t="s">
        <v>525</v>
      </c>
    </row>
    <row r="48" spans="1:8">
      <c r="A48" s="4" t="s">
        <v>526</v>
      </c>
      <c r="B48" s="4" t="s">
        <v>527</v>
      </c>
    </row>
    <row r="49" spans="1:8">
      <c r="A49" s="4" t="s">
        <v>528</v>
      </c>
    </row>
    <row r="50" spans="1:8">
      <c r="A50" s="3" t="s">
        <v>525</v>
      </c>
    </row>
    <row r="51" spans="1:8">
      <c r="A51" s="4" t="s">
        <v>529</v>
      </c>
      <c r="B51" s="4" t="s">
        <v>530</v>
      </c>
    </row>
    <row r="52" spans="1:8">
      <c r="A52" s="4" t="s">
        <v>531</v>
      </c>
    </row>
    <row r="53" spans="1:8">
      <c r="A53" s="3" t="s">
        <v>525</v>
      </c>
    </row>
    <row r="54" spans="1:8">
      <c r="A54" s="4" t="s">
        <v>529</v>
      </c>
      <c r="B54" s="4" t="s">
        <v>532</v>
      </c>
    </row>
    <row r="55" spans="1:8">
      <c r="A55" s="4" t="s">
        <v>533</v>
      </c>
    </row>
    <row r="56" spans="1:8">
      <c r="A56" s="3" t="s">
        <v>525</v>
      </c>
    </row>
    <row r="57" spans="1:8">
      <c r="A57" s="4" t="s">
        <v>526</v>
      </c>
      <c r="B57" s="4" t="s">
        <v>534</v>
      </c>
    </row>
    <row r="58" spans="1:8">
      <c r="A58" s="4" t="s">
        <v>535</v>
      </c>
    </row>
    <row r="59" spans="1:8">
      <c r="A59" s="3" t="s">
        <v>525</v>
      </c>
    </row>
    <row r="60" spans="1:8">
      <c r="A60" s="4" t="s">
        <v>529</v>
      </c>
      <c r="B60" s="4" t="s">
        <v>532</v>
      </c>
    </row>
    <row r="61" spans="1:8">
      <c r="A61" s="4" t="s">
        <v>536</v>
      </c>
    </row>
    <row r="62" spans="1:8">
      <c r="A62" s="3" t="s">
        <v>525</v>
      </c>
    </row>
    <row r="63" spans="1:8">
      <c r="A63" s="4" t="s">
        <v>529</v>
      </c>
      <c r="B63" s="4" t="s">
        <v>537</v>
      </c>
    </row>
    <row r="64" spans="1:8">
      <c r="A64" s="4" t="s">
        <v>538</v>
      </c>
    </row>
    <row r="65" spans="1:8">
      <c r="A65" s="3" t="s">
        <v>525</v>
      </c>
    </row>
    <row r="66" spans="1:8">
      <c r="A66" s="4" t="s">
        <v>529</v>
      </c>
      <c r="B66" s="4" t="s">
        <v>539</v>
      </c>
    </row>
    <row r="67" spans="1:8">
      <c r="A67" s="4" t="s">
        <v>526</v>
      </c>
      <c r="B67" s="4" t="s">
        <v>540</v>
      </c>
    </row>
    <row r="68" spans="1:8">
      <c r="A68" s="4" t="s">
        <v>541</v>
      </c>
    </row>
    <row r="69" spans="1:8">
      <c r="A69" s="3" t="s">
        <v>525</v>
      </c>
    </row>
    <row r="70" spans="1:8">
      <c r="A70" s="4" t="s">
        <v>526</v>
      </c>
      <c r="B70" s="4" t="s">
        <v>542</v>
      </c>
    </row>
    <row r="71" spans="1:8">
      <c r="A71" s="4" t="s">
        <v>543</v>
      </c>
    </row>
    <row r="72" spans="1:8">
      <c r="A72" s="3" t="s">
        <v>525</v>
      </c>
    </row>
    <row r="73" spans="1:8">
      <c r="A73" s="4" t="s">
        <v>529</v>
      </c>
      <c r="B73" s="4" t="s">
        <v>544</v>
      </c>
    </row>
    <row r="74" spans="1:8">
      <c r="A74" s="4" t="s">
        <v>545</v>
      </c>
    </row>
    <row r="75" spans="1:8">
      <c r="A75" s="3" t="s">
        <v>525</v>
      </c>
    </row>
    <row r="76" spans="1:8">
      <c r="A76" s="4" t="s">
        <v>529</v>
      </c>
      <c r="B76" s="4" t="s">
        <v>537</v>
      </c>
    </row>
    <row r="77" spans="1:8">
      <c r="A77" s="4" t="s">
        <v>546</v>
      </c>
    </row>
    <row r="78" spans="1:8">
      <c r="A78" s="3" t="s">
        <v>525</v>
      </c>
    </row>
    <row r="79" spans="1:8">
      <c r="A79" s="4" t="s">
        <v>529</v>
      </c>
      <c r="B79" s="4" t="s">
        <v>547</v>
      </c>
    </row>
    <row r="80" spans="1:8">
      <c r="A80" s="4" t="s">
        <v>526</v>
      </c>
      <c r="B80" s="4" t="s">
        <v>548</v>
      </c>
    </row>
    <row r="81" spans="1:8">
      <c r="A81" s="4" t="s">
        <v>549</v>
      </c>
    </row>
    <row r="82" spans="1:8">
      <c r="A82" s="3" t="s">
        <v>525</v>
      </c>
    </row>
    <row r="83" spans="1:8">
      <c r="A83" s="4" t="s">
        <v>526</v>
      </c>
      <c r="B83" s="4" t="s">
        <v>550</v>
      </c>
    </row>
    <row r="84" spans="1:8">
      <c r="A84" s="4" t="s">
        <v>551</v>
      </c>
    </row>
    <row r="85" spans="1:8">
      <c r="A85" s="3" t="s">
        <v>525</v>
      </c>
    </row>
    <row r="86" spans="1:8">
      <c r="A86" s="4" t="s">
        <v>529</v>
      </c>
      <c r="B86" s="4" t="s">
        <v>552</v>
      </c>
    </row>
    <row r="87" spans="1:8">
      <c r="A87" s="4" t="s">
        <v>553</v>
      </c>
    </row>
    <row r="88" spans="1:8">
      <c r="A88" s="3" t="s">
        <v>525</v>
      </c>
    </row>
    <row r="89" spans="1:8">
      <c r="A89" s="4" t="s">
        <v>529</v>
      </c>
      <c r="B89" s="4" t="s">
        <v>547</v>
      </c>
    </row>
    <row r="90" spans="1:8"/>
    <row r="91" spans="1:8">
      <c r="A91" s="4" t="s">
        <v>462</v>
      </c>
      <c r="B91" s="4" t="s">
        <v>554</v>
      </c>
    </row>
    <row r="92" spans="1:8">
      <c r="A92" s="4" t="s">
        <v>507</v>
      </c>
      <c r="B92" s="4" t="s">
        <v>555</v>
      </c>
    </row>
    <row r="93" spans="1:8">
      <c r="A93" s="4" t="s">
        <v>521</v>
      </c>
      <c r="B93" s="4" t="s">
        <v>556</v>
      </c>
    </row>
  </sheetData>
  <mergeCells count="10">
    <mergeCell ref="A1:A2"/>
    <mergeCell ref="B1:E1"/>
    <mergeCell ref="F1:G1"/>
    <mergeCell ref="B2:C2"/>
    <mergeCell ref="D2:E2"/>
    <mergeCell ref="F2:G2"/>
    <mergeCell ref="A90:H90"/>
    <mergeCell ref="B91:H91"/>
    <mergeCell ref="B92:H92"/>
    <mergeCell ref="B93:H9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5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57</v>
      </c>
      <c r="B1" s="2" t="s">
        <v>1</v>
      </c>
    </row>
    <row r="2" spans="1:11">
      <c r="B2" s="2" t="s">
        <v>558</v>
      </c>
      <c r="C2" s="2" t="s">
        <v>350</v>
      </c>
      <c r="D2" s="2" t="s">
        <v>351</v>
      </c>
      <c r="E2" s="2" t="s">
        <v>559</v>
      </c>
      <c r="F2" s="2" t="s">
        <v>560</v>
      </c>
      <c r="G2" s="2" t="s">
        <v>561</v>
      </c>
      <c r="H2" s="2" t="s">
        <v>562</v>
      </c>
      <c r="I2" s="2" t="s">
        <v>563</v>
      </c>
      <c r="J2" s="2" t="s">
        <v>564</v>
      </c>
      <c r="K2" s="2" t="s">
        <v>565</v>
      </c>
    </row>
    <row r="3" spans="1:11">
      <c r="A3" s="3" t="s">
        <v>566</v>
      </c>
    </row>
    <row r="4" spans="1:11">
      <c r="A4" s="4" t="s">
        <v>567</v>
      </c>
      <c r="B4" s="5" t="n">
        <v>60992</v>
      </c>
    </row>
    <row r="5" spans="1:11">
      <c r="A5" s="4" t="s">
        <v>568</v>
      </c>
      <c r="B5" s="4" t="s">
        <v>569</v>
      </c>
    </row>
    <row r="6" spans="1:11">
      <c r="A6" s="4" t="s">
        <v>570</v>
      </c>
    </row>
    <row r="7" spans="1:11">
      <c r="A7" s="3" t="s">
        <v>566</v>
      </c>
    </row>
    <row r="8" spans="1:11">
      <c r="A8" s="4" t="s">
        <v>571</v>
      </c>
      <c r="B8" s="5" t="n">
        <v>25000</v>
      </c>
    </row>
    <row r="9" spans="1:11">
      <c r="A9" s="4" t="s">
        <v>306</v>
      </c>
    </row>
    <row r="10" spans="1:11">
      <c r="A10" s="3" t="s">
        <v>572</v>
      </c>
    </row>
    <row r="11" spans="1:11">
      <c r="A11" s="4" t="s">
        <v>573</v>
      </c>
      <c r="B11" s="6" t="n">
        <v>594558</v>
      </c>
    </row>
    <row r="12" spans="1:11">
      <c r="A12" s="3" t="s">
        <v>566</v>
      </c>
    </row>
    <row r="13" spans="1:11">
      <c r="A13" s="4" t="s">
        <v>574</v>
      </c>
      <c r="B13" s="6" t="n">
        <v>577944</v>
      </c>
    </row>
    <row r="14" spans="1:11">
      <c r="A14" s="4" t="s">
        <v>567</v>
      </c>
      <c r="B14" s="6" t="n">
        <v>16614</v>
      </c>
    </row>
    <row r="15" spans="1:11">
      <c r="A15" s="4" t="s">
        <v>309</v>
      </c>
    </row>
    <row r="16" spans="1:11">
      <c r="A16" s="3" t="s">
        <v>572</v>
      </c>
    </row>
    <row r="17" spans="1:11">
      <c r="A17" s="4" t="s">
        <v>573</v>
      </c>
      <c r="B17" s="6" t="n">
        <v>197132</v>
      </c>
    </row>
    <row r="18" spans="1:11">
      <c r="A18" s="3" t="s">
        <v>566</v>
      </c>
    </row>
    <row r="19" spans="1:11">
      <c r="A19" s="4" t="s">
        <v>574</v>
      </c>
      <c r="B19" s="6" t="n">
        <v>161967</v>
      </c>
    </row>
    <row r="20" spans="1:11">
      <c r="A20" s="4" t="s">
        <v>567</v>
      </c>
      <c r="B20" s="6" t="n">
        <v>35165</v>
      </c>
    </row>
    <row r="21" spans="1:11">
      <c r="A21" s="4" t="s">
        <v>311</v>
      </c>
    </row>
    <row r="22" spans="1:11">
      <c r="A22" s="3" t="s">
        <v>572</v>
      </c>
    </row>
    <row r="23" spans="1:11">
      <c r="A23" s="4" t="s">
        <v>573</v>
      </c>
      <c r="B23" s="6" t="n">
        <v>36086</v>
      </c>
    </row>
    <row r="24" spans="1:11">
      <c r="A24" s="3" t="s">
        <v>566</v>
      </c>
    </row>
    <row r="25" spans="1:11">
      <c r="A25" s="4" t="s">
        <v>574</v>
      </c>
      <c r="B25" s="6" t="n">
        <v>33899</v>
      </c>
    </row>
    <row r="26" spans="1:11">
      <c r="A26" s="4" t="s">
        <v>575</v>
      </c>
      <c r="B26" s="6" t="n">
        <v>0</v>
      </c>
    </row>
    <row r="27" spans="1:11">
      <c r="A27" s="4" t="s">
        <v>567</v>
      </c>
      <c r="B27" s="6" t="n">
        <v>2187</v>
      </c>
    </row>
    <row r="28" spans="1:11">
      <c r="A28" s="4" t="s">
        <v>313</v>
      </c>
    </row>
    <row r="29" spans="1:11">
      <c r="A29" s="3" t="s">
        <v>572</v>
      </c>
    </row>
    <row r="30" spans="1:11">
      <c r="A30" s="4" t="s">
        <v>573</v>
      </c>
      <c r="B30" s="6" t="n">
        <v>10946</v>
      </c>
    </row>
    <row r="31" spans="1:11">
      <c r="A31" s="3" t="s">
        <v>566</v>
      </c>
    </row>
    <row r="32" spans="1:11">
      <c r="A32" s="4" t="s">
        <v>574</v>
      </c>
      <c r="B32" s="6" t="n">
        <v>8349</v>
      </c>
    </row>
    <row r="33" spans="1:11">
      <c r="A33" s="4" t="s">
        <v>575</v>
      </c>
      <c r="B33" s="6" t="n">
        <v>441</v>
      </c>
    </row>
    <row r="34" spans="1:11">
      <c r="A34" s="4" t="s">
        <v>567</v>
      </c>
      <c r="B34" s="6" t="n">
        <v>3038</v>
      </c>
    </row>
    <row r="35" spans="1:11">
      <c r="A35" s="4" t="s">
        <v>315</v>
      </c>
    </row>
    <row r="36" spans="1:11">
      <c r="A36" s="3" t="s">
        <v>572</v>
      </c>
    </row>
    <row r="37" spans="1:11">
      <c r="A37" s="4" t="s">
        <v>573</v>
      </c>
      <c r="B37" s="6" t="n">
        <v>30093</v>
      </c>
    </row>
    <row r="38" spans="1:11">
      <c r="A38" s="3" t="s">
        <v>566</v>
      </c>
    </row>
    <row r="39" spans="1:11">
      <c r="A39" s="4" t="s">
        <v>574</v>
      </c>
      <c r="B39" s="6" t="n">
        <v>27148</v>
      </c>
    </row>
    <row r="40" spans="1:11">
      <c r="A40" s="4" t="s">
        <v>575</v>
      </c>
      <c r="B40" s="6" t="n">
        <v>0</v>
      </c>
    </row>
    <row r="41" spans="1:11">
      <c r="A41" s="4" t="s">
        <v>567</v>
      </c>
      <c r="B41" s="6" t="n">
        <v>2945</v>
      </c>
    </row>
    <row r="42" spans="1:11">
      <c r="A42" s="4" t="s">
        <v>576</v>
      </c>
    </row>
    <row r="43" spans="1:11">
      <c r="A43" s="3" t="s">
        <v>572</v>
      </c>
    </row>
    <row r="44" spans="1:11">
      <c r="A44" s="4" t="s">
        <v>573</v>
      </c>
      <c r="B44" s="6" t="n">
        <v>34264</v>
      </c>
      <c r="C44" s="5" t="n">
        <v>34264</v>
      </c>
      <c r="D44" s="5" t="n">
        <v>34265</v>
      </c>
      <c r="E44" s="5" t="n">
        <v>34268</v>
      </c>
      <c r="F44" s="5" t="n">
        <v>34272</v>
      </c>
      <c r="G44" s="5" t="n">
        <v>34282</v>
      </c>
      <c r="H44" s="5" t="n">
        <v>34303</v>
      </c>
      <c r="I44" s="5" t="n">
        <v>34323</v>
      </c>
      <c r="J44" s="5" t="n">
        <v>34328</v>
      </c>
      <c r="K44" s="5" t="n">
        <v>34849</v>
      </c>
    </row>
    <row r="45" spans="1:11">
      <c r="A45" s="4" t="s">
        <v>577</v>
      </c>
      <c r="B45" s="5" t="n">
        <v>0</v>
      </c>
    </row>
    <row r="46" spans="1:11">
      <c r="A46" s="4" t="s">
        <v>578</v>
      </c>
      <c r="B46" s="6" t="n">
        <v>625699</v>
      </c>
    </row>
    <row r="47" spans="1:11">
      <c r="A47" s="3" t="s">
        <v>566</v>
      </c>
    </row>
    <row r="48" spans="1:11">
      <c r="A48" s="4" t="s">
        <v>574</v>
      </c>
      <c r="B48" s="5" t="n">
        <v>34264</v>
      </c>
      <c r="C48" s="6" t="n">
        <v>34264</v>
      </c>
      <c r="D48" s="6" t="n">
        <v>34265</v>
      </c>
      <c r="E48" s="6" t="n">
        <v>34268</v>
      </c>
      <c r="F48" s="6" t="n">
        <v>34272</v>
      </c>
      <c r="G48" s="6" t="n">
        <v>34282</v>
      </c>
      <c r="H48" s="6" t="n">
        <v>34303</v>
      </c>
      <c r="I48" s="6" t="n">
        <v>34323</v>
      </c>
      <c r="J48" s="6" t="n">
        <v>34328</v>
      </c>
      <c r="K48" s="6" t="n">
        <v>29127</v>
      </c>
    </row>
    <row r="49" spans="1:11">
      <c r="A49" s="4" t="s">
        <v>579</v>
      </c>
    </row>
    <row r="50" spans="1:11">
      <c r="A50" s="3" t="s">
        <v>572</v>
      </c>
    </row>
    <row r="51" spans="1:11">
      <c r="A51" s="4" t="s">
        <v>573</v>
      </c>
      <c r="B51" s="6" t="n">
        <v>10215</v>
      </c>
      <c r="C51" s="6" t="n">
        <v>10209</v>
      </c>
      <c r="D51" s="6" t="n">
        <v>10201</v>
      </c>
      <c r="E51" s="6" t="n">
        <v>10202</v>
      </c>
      <c r="F51" s="6" t="n">
        <v>10185</v>
      </c>
      <c r="G51" s="6" t="n">
        <v>10068</v>
      </c>
      <c r="H51" s="6" t="n">
        <v>9937</v>
      </c>
      <c r="I51" s="6" t="n">
        <v>10547</v>
      </c>
      <c r="J51" s="6" t="n">
        <v>10818</v>
      </c>
      <c r="K51" s="6" t="n">
        <v>10752</v>
      </c>
    </row>
    <row r="52" spans="1:11">
      <c r="A52" s="4" t="s">
        <v>577</v>
      </c>
      <c r="B52" s="5" t="n">
        <v>0</v>
      </c>
    </row>
    <row r="53" spans="1:11">
      <c r="A53" s="4" t="s">
        <v>578</v>
      </c>
      <c r="B53" s="6" t="n">
        <v>1947</v>
      </c>
    </row>
    <row r="54" spans="1:11">
      <c r="A54" s="3" t="s">
        <v>566</v>
      </c>
    </row>
    <row r="55" spans="1:11">
      <c r="A55" s="4" t="s">
        <v>574</v>
      </c>
      <c r="B55" s="5" t="n">
        <v>10215</v>
      </c>
      <c r="C55" s="6" t="n">
        <v>10210</v>
      </c>
      <c r="D55" s="6" t="n">
        <v>10206</v>
      </c>
      <c r="E55" s="6" t="n">
        <v>10090</v>
      </c>
      <c r="F55" s="6" t="n">
        <v>10056</v>
      </c>
      <c r="G55" s="6" t="n">
        <v>9725</v>
      </c>
      <c r="H55" s="6" t="n">
        <v>9382</v>
      </c>
      <c r="I55" s="6" t="n">
        <v>8291</v>
      </c>
      <c r="J55" s="6" t="n">
        <v>6274</v>
      </c>
      <c r="K55" s="6" t="n">
        <v>3211</v>
      </c>
    </row>
    <row r="56" spans="1:11">
      <c r="A56" s="4" t="s">
        <v>580</v>
      </c>
    </row>
    <row r="57" spans="1:11">
      <c r="A57" s="3" t="s">
        <v>572</v>
      </c>
    </row>
    <row r="58" spans="1:11">
      <c r="A58" s="4" t="s">
        <v>573</v>
      </c>
      <c r="B58" s="6" t="n">
        <v>2490</v>
      </c>
      <c r="C58" s="6" t="n">
        <v>2480</v>
      </c>
      <c r="D58" s="6" t="n">
        <v>2473</v>
      </c>
      <c r="E58" s="6" t="n">
        <v>2423</v>
      </c>
      <c r="F58" s="6" t="n">
        <v>2400</v>
      </c>
      <c r="G58" s="6" t="n">
        <v>2258</v>
      </c>
      <c r="H58" s="6" t="n">
        <v>2337</v>
      </c>
      <c r="I58" s="6" t="n">
        <v>2269</v>
      </c>
      <c r="J58" s="6" t="n">
        <v>2699</v>
      </c>
      <c r="K58" s="6" t="n">
        <v>4114</v>
      </c>
    </row>
    <row r="59" spans="1:11">
      <c r="A59" s="4" t="s">
        <v>577</v>
      </c>
      <c r="B59" s="5" t="n">
        <v>0</v>
      </c>
    </row>
    <row r="60" spans="1:11">
      <c r="A60" s="4" t="s">
        <v>578</v>
      </c>
      <c r="B60" s="6" t="n">
        <v>289</v>
      </c>
    </row>
    <row r="61" spans="1:11">
      <c r="A61" s="3" t="s">
        <v>566</v>
      </c>
    </row>
    <row r="62" spans="1:11">
      <c r="A62" s="4" t="s">
        <v>574</v>
      </c>
      <c r="B62" s="5" t="n">
        <v>2490</v>
      </c>
      <c r="C62" s="6" t="n">
        <v>2463</v>
      </c>
      <c r="D62" s="6" t="n">
        <v>2457</v>
      </c>
      <c r="E62" s="6" t="n">
        <v>2382</v>
      </c>
      <c r="F62" s="6" t="n">
        <v>2368</v>
      </c>
      <c r="G62" s="6" t="n">
        <v>2037</v>
      </c>
      <c r="H62" s="6" t="n">
        <v>1542</v>
      </c>
      <c r="I62" s="6" t="n">
        <v>1374</v>
      </c>
      <c r="J62" s="6" t="n">
        <v>678</v>
      </c>
      <c r="K62" s="6" t="n">
        <v>284</v>
      </c>
    </row>
    <row r="63" spans="1:11">
      <c r="A63" s="4" t="s">
        <v>581</v>
      </c>
    </row>
    <row r="64" spans="1:11">
      <c r="A64" s="3" t="s">
        <v>572</v>
      </c>
    </row>
    <row r="65" spans="1:11">
      <c r="A65" s="4" t="s">
        <v>573</v>
      </c>
      <c r="B65" s="6" t="n">
        <v>3525</v>
      </c>
      <c r="C65" s="6" t="n">
        <v>3530</v>
      </c>
      <c r="D65" s="6" t="n">
        <v>3534</v>
      </c>
      <c r="E65" s="6" t="n">
        <v>3563</v>
      </c>
      <c r="F65" s="6" t="n">
        <v>3549</v>
      </c>
      <c r="G65" s="6" t="n">
        <v>3607</v>
      </c>
      <c r="H65" s="6" t="n">
        <v>3396</v>
      </c>
      <c r="I65" s="6" t="n">
        <v>3618</v>
      </c>
      <c r="J65" s="6" t="n">
        <v>4624</v>
      </c>
      <c r="K65" s="6" t="n">
        <v>3995</v>
      </c>
    </row>
    <row r="66" spans="1:11">
      <c r="A66" s="4" t="s">
        <v>577</v>
      </c>
      <c r="B66" s="5" t="n">
        <v>0</v>
      </c>
    </row>
    <row r="67" spans="1:11">
      <c r="A67" s="4" t="s">
        <v>578</v>
      </c>
      <c r="B67" s="6" t="n">
        <v>95</v>
      </c>
    </row>
    <row r="68" spans="1:11">
      <c r="A68" s="3" t="s">
        <v>566</v>
      </c>
    </row>
    <row r="69" spans="1:11">
      <c r="A69" s="4" t="s">
        <v>574</v>
      </c>
      <c r="B69" s="5" t="n">
        <v>3525</v>
      </c>
      <c r="C69" s="6" t="n">
        <v>3530</v>
      </c>
      <c r="D69" s="6" t="n">
        <v>3534</v>
      </c>
      <c r="E69" s="6" t="n">
        <v>3560</v>
      </c>
      <c r="F69" s="6" t="n">
        <v>3545</v>
      </c>
      <c r="G69" s="6" t="n">
        <v>3252</v>
      </c>
      <c r="H69" s="6" t="n">
        <v>2943</v>
      </c>
      <c r="I69" s="6" t="n">
        <v>2780</v>
      </c>
      <c r="J69" s="6" t="n">
        <v>2193</v>
      </c>
      <c r="K69" s="5" t="n">
        <v>928</v>
      </c>
    </row>
    <row r="70" spans="1:11">
      <c r="A70" s="4" t="s">
        <v>582</v>
      </c>
    </row>
    <row r="71" spans="1:11">
      <c r="A71" s="3" t="s">
        <v>572</v>
      </c>
    </row>
    <row r="72" spans="1:11">
      <c r="A72" s="4" t="s">
        <v>573</v>
      </c>
      <c r="B72" s="6" t="n">
        <v>38297</v>
      </c>
      <c r="C72" s="6" t="n">
        <v>38297</v>
      </c>
      <c r="D72" s="6" t="n">
        <v>38299</v>
      </c>
      <c r="E72" s="6" t="n">
        <v>38302</v>
      </c>
      <c r="F72" s="6" t="n">
        <v>38316</v>
      </c>
      <c r="G72" s="6" t="n">
        <v>38327</v>
      </c>
      <c r="H72" s="6" t="n">
        <v>38360</v>
      </c>
      <c r="I72" s="6" t="n">
        <v>38296</v>
      </c>
      <c r="J72" s="6" t="n">
        <v>38188</v>
      </c>
    </row>
    <row r="73" spans="1:11">
      <c r="A73" s="4" t="s">
        <v>577</v>
      </c>
      <c r="B73" s="5" t="n">
        <v>0</v>
      </c>
    </row>
    <row r="74" spans="1:11">
      <c r="A74" s="4" t="s">
        <v>578</v>
      </c>
      <c r="B74" s="6" t="n">
        <v>664057</v>
      </c>
    </row>
    <row r="75" spans="1:11">
      <c r="A75" s="3" t="s">
        <v>566</v>
      </c>
    </row>
    <row r="76" spans="1:11">
      <c r="A76" s="4" t="s">
        <v>574</v>
      </c>
      <c r="B76" s="5" t="n">
        <v>38297</v>
      </c>
      <c r="C76" s="6" t="n">
        <v>38297</v>
      </c>
      <c r="D76" s="6" t="n">
        <v>38299</v>
      </c>
      <c r="E76" s="6" t="n">
        <v>38302</v>
      </c>
      <c r="F76" s="6" t="n">
        <v>38316</v>
      </c>
      <c r="G76" s="6" t="n">
        <v>38327</v>
      </c>
      <c r="H76" s="6" t="n">
        <v>38360</v>
      </c>
      <c r="I76" s="6" t="n">
        <v>38296</v>
      </c>
      <c r="J76" s="6" t="n">
        <v>31720</v>
      </c>
    </row>
    <row r="77" spans="1:11">
      <c r="A77" s="4" t="s">
        <v>583</v>
      </c>
    </row>
    <row r="78" spans="1:11">
      <c r="A78" s="3" t="s">
        <v>572</v>
      </c>
    </row>
    <row r="79" spans="1:11">
      <c r="A79" s="4" t="s">
        <v>573</v>
      </c>
      <c r="B79" s="6" t="n">
        <v>13329</v>
      </c>
      <c r="C79" s="6" t="n">
        <v>13330</v>
      </c>
      <c r="D79" s="6" t="n">
        <v>13385</v>
      </c>
      <c r="E79" s="6" t="n">
        <v>13495</v>
      </c>
      <c r="F79" s="6" t="n">
        <v>13281</v>
      </c>
      <c r="G79" s="6" t="n">
        <v>13289</v>
      </c>
      <c r="H79" s="6" t="n">
        <v>13235</v>
      </c>
      <c r="I79" s="6" t="n">
        <v>13802</v>
      </c>
      <c r="J79" s="6" t="n">
        <v>12263</v>
      </c>
    </row>
    <row r="80" spans="1:11">
      <c r="A80" s="4" t="s">
        <v>577</v>
      </c>
      <c r="B80" s="5" t="n">
        <v>0</v>
      </c>
    </row>
    <row r="81" spans="1:11">
      <c r="A81" s="4" t="s">
        <v>578</v>
      </c>
      <c r="B81" s="6" t="n">
        <v>2132</v>
      </c>
    </row>
    <row r="82" spans="1:11">
      <c r="A82" s="3" t="s">
        <v>566</v>
      </c>
    </row>
    <row r="83" spans="1:11">
      <c r="A83" s="4" t="s">
        <v>574</v>
      </c>
      <c r="B83" s="5" t="n">
        <v>13329</v>
      </c>
      <c r="C83" s="6" t="n">
        <v>13330</v>
      </c>
      <c r="D83" s="6" t="n">
        <v>13199</v>
      </c>
      <c r="E83" s="6" t="n">
        <v>13106</v>
      </c>
      <c r="F83" s="6" t="n">
        <v>13039</v>
      </c>
      <c r="G83" s="6" t="n">
        <v>12071</v>
      </c>
      <c r="H83" s="6" t="n">
        <v>9858</v>
      </c>
      <c r="I83" s="6" t="n">
        <v>7934</v>
      </c>
      <c r="J83" s="6" t="n">
        <v>4205</v>
      </c>
    </row>
    <row r="84" spans="1:11">
      <c r="A84" s="4" t="s">
        <v>584</v>
      </c>
    </row>
    <row r="85" spans="1:11">
      <c r="A85" s="3" t="s">
        <v>572</v>
      </c>
    </row>
    <row r="86" spans="1:11">
      <c r="A86" s="4" t="s">
        <v>573</v>
      </c>
      <c r="B86" s="6" t="n">
        <v>1400</v>
      </c>
      <c r="C86" s="6" t="n">
        <v>1335</v>
      </c>
      <c r="D86" s="6" t="n">
        <v>1327</v>
      </c>
      <c r="E86" s="6" t="n">
        <v>1242</v>
      </c>
      <c r="F86" s="6" t="n">
        <v>1174</v>
      </c>
      <c r="G86" s="6" t="n">
        <v>1338</v>
      </c>
      <c r="H86" s="6" t="n">
        <v>1452</v>
      </c>
      <c r="I86" s="6" t="n">
        <v>1723</v>
      </c>
      <c r="J86" s="6" t="n">
        <v>3022</v>
      </c>
    </row>
    <row r="87" spans="1:11">
      <c r="A87" s="4" t="s">
        <v>577</v>
      </c>
      <c r="B87" s="5" t="n">
        <v>18</v>
      </c>
    </row>
    <row r="88" spans="1:11">
      <c r="A88" s="4" t="s">
        <v>578</v>
      </c>
      <c r="B88" s="6" t="n">
        <v>208</v>
      </c>
    </row>
    <row r="89" spans="1:11">
      <c r="A89" s="3" t="s">
        <v>566</v>
      </c>
    </row>
    <row r="90" spans="1:11">
      <c r="A90" s="4" t="s">
        <v>574</v>
      </c>
      <c r="B90" s="5" t="n">
        <v>1325</v>
      </c>
      <c r="C90" s="6" t="n">
        <v>1285</v>
      </c>
      <c r="D90" s="6" t="n">
        <v>1278</v>
      </c>
      <c r="E90" s="6" t="n">
        <v>1169</v>
      </c>
      <c r="F90" s="6" t="n">
        <v>1161</v>
      </c>
      <c r="G90" s="6" t="n">
        <v>835</v>
      </c>
      <c r="H90" s="6" t="n">
        <v>582</v>
      </c>
      <c r="I90" s="6" t="n">
        <v>412</v>
      </c>
      <c r="J90" s="6" t="n">
        <v>295</v>
      </c>
    </row>
    <row r="91" spans="1:11">
      <c r="A91" s="4" t="s">
        <v>585</v>
      </c>
    </row>
    <row r="92" spans="1:11">
      <c r="A92" s="3" t="s">
        <v>572</v>
      </c>
    </row>
    <row r="93" spans="1:11">
      <c r="A93" s="4" t="s">
        <v>573</v>
      </c>
      <c r="B93" s="6" t="n">
        <v>5112</v>
      </c>
      <c r="C93" s="6" t="n">
        <v>5111</v>
      </c>
      <c r="D93" s="6" t="n">
        <v>5112</v>
      </c>
      <c r="E93" s="6" t="n">
        <v>5031</v>
      </c>
      <c r="F93" s="6" t="n">
        <v>4966</v>
      </c>
      <c r="G93" s="6" t="n">
        <v>5092</v>
      </c>
      <c r="H93" s="6" t="n">
        <v>5080</v>
      </c>
      <c r="I93" s="6" t="n">
        <v>4786</v>
      </c>
      <c r="J93" s="6" t="n">
        <v>4422</v>
      </c>
    </row>
    <row r="94" spans="1:11">
      <c r="A94" s="4" t="s">
        <v>577</v>
      </c>
      <c r="B94" s="5" t="n">
        <v>0</v>
      </c>
    </row>
    <row r="95" spans="1:11">
      <c r="A95" s="4" t="s">
        <v>578</v>
      </c>
      <c r="B95" s="6" t="n">
        <v>126</v>
      </c>
    </row>
    <row r="96" spans="1:11">
      <c r="A96" s="3" t="s">
        <v>566</v>
      </c>
    </row>
    <row r="97" spans="1:11">
      <c r="A97" s="4" t="s">
        <v>574</v>
      </c>
      <c r="B97" s="5" t="n">
        <v>5112</v>
      </c>
      <c r="C97" s="6" t="n">
        <v>5111</v>
      </c>
      <c r="D97" s="6" t="n">
        <v>5109</v>
      </c>
      <c r="E97" s="6" t="n">
        <v>5022</v>
      </c>
      <c r="F97" s="6" t="n">
        <v>4939</v>
      </c>
      <c r="G97" s="6" t="n">
        <v>4748</v>
      </c>
      <c r="H97" s="6" t="n">
        <v>4622</v>
      </c>
      <c r="I97" s="6" t="n">
        <v>3207</v>
      </c>
      <c r="J97" s="5" t="n">
        <v>1031</v>
      </c>
    </row>
    <row r="98" spans="1:11">
      <c r="A98" s="4" t="s">
        <v>586</v>
      </c>
    </row>
    <row r="99" spans="1:11">
      <c r="A99" s="3" t="s">
        <v>572</v>
      </c>
    </row>
    <row r="100" spans="1:11">
      <c r="A100" s="4" t="s">
        <v>573</v>
      </c>
      <c r="B100" s="6" t="n">
        <v>50984</v>
      </c>
      <c r="C100" s="6" t="n">
        <v>50985</v>
      </c>
      <c r="D100" s="6" t="n">
        <v>50987</v>
      </c>
      <c r="E100" s="6" t="n">
        <v>50989</v>
      </c>
      <c r="F100" s="6" t="n">
        <v>50998</v>
      </c>
      <c r="G100" s="6" t="n">
        <v>51021</v>
      </c>
      <c r="H100" s="6" t="n">
        <v>50996</v>
      </c>
      <c r="I100" s="6" t="n">
        <v>50021</v>
      </c>
    </row>
    <row r="101" spans="1:11">
      <c r="A101" s="4" t="s">
        <v>577</v>
      </c>
      <c r="B101" s="5" t="n">
        <v>0</v>
      </c>
    </row>
    <row r="102" spans="1:11">
      <c r="A102" s="4" t="s">
        <v>578</v>
      </c>
      <c r="B102" s="6" t="n">
        <v>867052</v>
      </c>
    </row>
    <row r="103" spans="1:11">
      <c r="A103" s="3" t="s">
        <v>566</v>
      </c>
    </row>
    <row r="104" spans="1:11">
      <c r="A104" s="4" t="s">
        <v>574</v>
      </c>
      <c r="B104" s="5" t="n">
        <v>50984</v>
      </c>
      <c r="C104" s="6" t="n">
        <v>50985</v>
      </c>
      <c r="D104" s="6" t="n">
        <v>50987</v>
      </c>
      <c r="E104" s="6" t="n">
        <v>50989</v>
      </c>
      <c r="F104" s="6" t="n">
        <v>50998</v>
      </c>
      <c r="G104" s="6" t="n">
        <v>51021</v>
      </c>
      <c r="H104" s="6" t="n">
        <v>50996</v>
      </c>
      <c r="I104" s="6" t="n">
        <v>42267</v>
      </c>
    </row>
    <row r="105" spans="1:11">
      <c r="A105" s="4" t="s">
        <v>587</v>
      </c>
    </row>
    <row r="106" spans="1:11">
      <c r="A106" s="3" t="s">
        <v>572</v>
      </c>
    </row>
    <row r="107" spans="1:11">
      <c r="A107" s="4" t="s">
        <v>573</v>
      </c>
      <c r="B107" s="6" t="n">
        <v>13373</v>
      </c>
      <c r="C107" s="6" t="n">
        <v>13357</v>
      </c>
      <c r="D107" s="6" t="n">
        <v>13343</v>
      </c>
      <c r="E107" s="6" t="n">
        <v>13313</v>
      </c>
      <c r="F107" s="6" t="n">
        <v>13707</v>
      </c>
      <c r="G107" s="6" t="n">
        <v>14108</v>
      </c>
      <c r="H107" s="6" t="n">
        <v>15007</v>
      </c>
      <c r="I107" s="6" t="n">
        <v>12980</v>
      </c>
    </row>
    <row r="108" spans="1:11">
      <c r="A108" s="4" t="s">
        <v>577</v>
      </c>
      <c r="B108" s="5" t="n">
        <v>0</v>
      </c>
    </row>
    <row r="109" spans="1:11">
      <c r="A109" s="4" t="s">
        <v>578</v>
      </c>
      <c r="B109" s="6" t="n">
        <v>2343</v>
      </c>
    </row>
    <row r="110" spans="1:11">
      <c r="A110" s="3" t="s">
        <v>566</v>
      </c>
    </row>
    <row r="111" spans="1:11">
      <c r="A111" s="4" t="s">
        <v>574</v>
      </c>
      <c r="B111" s="5" t="n">
        <v>13373</v>
      </c>
      <c r="C111" s="6" t="n">
        <v>13288</v>
      </c>
      <c r="D111" s="6" t="n">
        <v>13211</v>
      </c>
      <c r="E111" s="6" t="n">
        <v>13197</v>
      </c>
      <c r="F111" s="6" t="n">
        <v>12932</v>
      </c>
      <c r="G111" s="6" t="n">
        <v>11507</v>
      </c>
      <c r="H111" s="6" t="n">
        <v>8791</v>
      </c>
      <c r="I111" s="6" t="n">
        <v>4627</v>
      </c>
    </row>
    <row r="112" spans="1:11">
      <c r="A112" s="4" t="s">
        <v>588</v>
      </c>
    </row>
    <row r="113" spans="1:11">
      <c r="A113" s="3" t="s">
        <v>572</v>
      </c>
    </row>
    <row r="114" spans="1:11">
      <c r="A114" s="4" t="s">
        <v>573</v>
      </c>
      <c r="B114" s="6" t="n">
        <v>1377</v>
      </c>
      <c r="C114" s="6" t="n">
        <v>1344</v>
      </c>
      <c r="D114" s="6" t="n">
        <v>1333</v>
      </c>
      <c r="E114" s="6" t="n">
        <v>1214</v>
      </c>
      <c r="F114" s="6" t="n">
        <v>1270</v>
      </c>
      <c r="G114" s="6" t="n">
        <v>1269</v>
      </c>
      <c r="H114" s="6" t="n">
        <v>1305</v>
      </c>
      <c r="I114" s="6" t="n">
        <v>4055</v>
      </c>
    </row>
    <row r="115" spans="1:11">
      <c r="A115" s="4" t="s">
        <v>577</v>
      </c>
      <c r="B115" s="5" t="n">
        <v>25</v>
      </c>
    </row>
    <row r="116" spans="1:11">
      <c r="A116" s="4" t="s">
        <v>578</v>
      </c>
      <c r="B116" s="6" t="n">
        <v>159</v>
      </c>
    </row>
    <row r="117" spans="1:11">
      <c r="A117" s="3" t="s">
        <v>566</v>
      </c>
    </row>
    <row r="118" spans="1:11">
      <c r="A118" s="4" t="s">
        <v>574</v>
      </c>
      <c r="B118" s="5" t="n">
        <v>1269</v>
      </c>
      <c r="C118" s="6" t="n">
        <v>1260</v>
      </c>
      <c r="D118" s="6" t="n">
        <v>1219</v>
      </c>
      <c r="E118" s="6" t="n">
        <v>1113</v>
      </c>
      <c r="F118" s="6" t="n">
        <v>1034</v>
      </c>
      <c r="G118" s="6" t="n">
        <v>847</v>
      </c>
      <c r="H118" s="6" t="n">
        <v>707</v>
      </c>
      <c r="I118" s="6" t="n">
        <v>371</v>
      </c>
    </row>
    <row r="119" spans="1:11">
      <c r="A119" s="4" t="s">
        <v>589</v>
      </c>
    </row>
    <row r="120" spans="1:11">
      <c r="A120" s="3" t="s">
        <v>572</v>
      </c>
    </row>
    <row r="121" spans="1:11">
      <c r="A121" s="4" t="s">
        <v>573</v>
      </c>
      <c r="B121" s="6" t="n">
        <v>4925</v>
      </c>
      <c r="C121" s="6" t="n">
        <v>4892</v>
      </c>
      <c r="D121" s="6" t="n">
        <v>4880</v>
      </c>
      <c r="E121" s="6" t="n">
        <v>4869</v>
      </c>
      <c r="F121" s="6" t="n">
        <v>5345</v>
      </c>
      <c r="G121" s="6" t="n">
        <v>5396</v>
      </c>
      <c r="H121" s="6" t="n">
        <v>4767</v>
      </c>
      <c r="I121" s="6" t="n">
        <v>4979</v>
      </c>
    </row>
    <row r="122" spans="1:11">
      <c r="A122" s="4" t="s">
        <v>577</v>
      </c>
      <c r="B122" s="5" t="n">
        <v>2</v>
      </c>
    </row>
    <row r="123" spans="1:11">
      <c r="A123" s="4" t="s">
        <v>578</v>
      </c>
      <c r="B123" s="6" t="n">
        <v>89</v>
      </c>
    </row>
    <row r="124" spans="1:11">
      <c r="A124" s="3" t="s">
        <v>566</v>
      </c>
    </row>
    <row r="125" spans="1:11">
      <c r="A125" s="4" t="s">
        <v>574</v>
      </c>
      <c r="B125" s="5" t="n">
        <v>4916</v>
      </c>
      <c r="C125" s="6" t="n">
        <v>4878</v>
      </c>
      <c r="D125" s="6" t="n">
        <v>4880</v>
      </c>
      <c r="E125" s="6" t="n">
        <v>4869</v>
      </c>
      <c r="F125" s="6" t="n">
        <v>5331</v>
      </c>
      <c r="G125" s="6" t="n">
        <v>4856</v>
      </c>
      <c r="H125" s="6" t="n">
        <v>4581</v>
      </c>
      <c r="I125" s="5" t="n">
        <v>2257</v>
      </c>
    </row>
    <row r="126" spans="1:11">
      <c r="A126" s="4" t="s">
        <v>590</v>
      </c>
    </row>
    <row r="127" spans="1:11">
      <c r="A127" s="3" t="s">
        <v>572</v>
      </c>
    </row>
    <row r="128" spans="1:11">
      <c r="A128" s="4" t="s">
        <v>573</v>
      </c>
      <c r="B128" s="6" t="n">
        <v>57015</v>
      </c>
      <c r="C128" s="6" t="n">
        <v>57016</v>
      </c>
      <c r="D128" s="6" t="n">
        <v>57021</v>
      </c>
      <c r="E128" s="6" t="n">
        <v>57023</v>
      </c>
      <c r="F128" s="6" t="n">
        <v>57034</v>
      </c>
      <c r="G128" s="6" t="n">
        <v>56970</v>
      </c>
      <c r="H128" s="6" t="n">
        <v>56974</v>
      </c>
    </row>
    <row r="129" spans="1:11">
      <c r="A129" s="4" t="s">
        <v>577</v>
      </c>
      <c r="B129" s="5" t="n">
        <v>0</v>
      </c>
    </row>
    <row r="130" spans="1:11">
      <c r="A130" s="4" t="s">
        <v>578</v>
      </c>
      <c r="B130" s="6" t="n">
        <v>957369</v>
      </c>
    </row>
    <row r="131" spans="1:11">
      <c r="A131" s="3" t="s">
        <v>566</v>
      </c>
    </row>
    <row r="132" spans="1:11">
      <c r="A132" s="4" t="s">
        <v>574</v>
      </c>
      <c r="B132" s="5" t="n">
        <v>57015</v>
      </c>
      <c r="C132" s="6" t="n">
        <v>57016</v>
      </c>
      <c r="D132" s="6" t="n">
        <v>57021</v>
      </c>
      <c r="E132" s="6" t="n">
        <v>57023</v>
      </c>
      <c r="F132" s="6" t="n">
        <v>57034</v>
      </c>
      <c r="G132" s="6" t="n">
        <v>56970</v>
      </c>
      <c r="H132" s="6" t="n">
        <v>47770</v>
      </c>
    </row>
    <row r="133" spans="1:11">
      <c r="A133" s="4" t="s">
        <v>591</v>
      </c>
    </row>
    <row r="134" spans="1:11">
      <c r="A134" s="3" t="s">
        <v>572</v>
      </c>
    </row>
    <row r="135" spans="1:11">
      <c r="A135" s="4" t="s">
        <v>573</v>
      </c>
      <c r="B135" s="6" t="n">
        <v>20972</v>
      </c>
      <c r="C135" s="6" t="n">
        <v>21020</v>
      </c>
      <c r="D135" s="6" t="n">
        <v>21352</v>
      </c>
      <c r="E135" s="6" t="n">
        <v>21823</v>
      </c>
      <c r="F135" s="6" t="n">
        <v>21096</v>
      </c>
      <c r="G135" s="6" t="n">
        <v>20702</v>
      </c>
      <c r="H135" s="6" t="n">
        <v>18664</v>
      </c>
    </row>
    <row r="136" spans="1:11">
      <c r="A136" s="4" t="s">
        <v>577</v>
      </c>
      <c r="B136" s="5" t="n">
        <v>0</v>
      </c>
    </row>
    <row r="137" spans="1:11">
      <c r="A137" s="4" t="s">
        <v>578</v>
      </c>
      <c r="B137" s="6" t="n">
        <v>3267</v>
      </c>
    </row>
    <row r="138" spans="1:11">
      <c r="A138" s="3" t="s">
        <v>566</v>
      </c>
    </row>
    <row r="139" spans="1:11">
      <c r="A139" s="4" t="s">
        <v>574</v>
      </c>
      <c r="B139" s="5" t="n">
        <v>20972</v>
      </c>
      <c r="C139" s="6" t="n">
        <v>20982</v>
      </c>
      <c r="D139" s="6" t="n">
        <v>20382</v>
      </c>
      <c r="E139" s="6" t="n">
        <v>19407</v>
      </c>
      <c r="F139" s="6" t="n">
        <v>16782</v>
      </c>
      <c r="G139" s="6" t="n">
        <v>12193</v>
      </c>
      <c r="H139" s="6" t="n">
        <v>5144</v>
      </c>
    </row>
    <row r="140" spans="1:11">
      <c r="A140" s="4" t="s">
        <v>592</v>
      </c>
    </row>
    <row r="141" spans="1:11">
      <c r="A141" s="3" t="s">
        <v>572</v>
      </c>
    </row>
    <row r="142" spans="1:11">
      <c r="A142" s="4" t="s">
        <v>573</v>
      </c>
      <c r="B142" s="6" t="n">
        <v>945</v>
      </c>
      <c r="C142" s="6" t="n">
        <v>820</v>
      </c>
      <c r="D142" s="6" t="n">
        <v>865</v>
      </c>
      <c r="E142" s="6" t="n">
        <v>817</v>
      </c>
      <c r="F142" s="6" t="n">
        <v>926</v>
      </c>
      <c r="G142" s="6" t="n">
        <v>728</v>
      </c>
      <c r="H142" s="6" t="n">
        <v>3461</v>
      </c>
    </row>
    <row r="143" spans="1:11">
      <c r="A143" s="4" t="s">
        <v>577</v>
      </c>
      <c r="B143" s="5" t="n">
        <v>33</v>
      </c>
    </row>
    <row r="144" spans="1:11">
      <c r="A144" s="4" t="s">
        <v>578</v>
      </c>
      <c r="B144" s="6" t="n">
        <v>195</v>
      </c>
    </row>
    <row r="145" spans="1:11">
      <c r="A145" s="3" t="s">
        <v>566</v>
      </c>
    </row>
    <row r="146" spans="1:11">
      <c r="A146" s="4" t="s">
        <v>574</v>
      </c>
      <c r="B146" s="5" t="n">
        <v>805</v>
      </c>
      <c r="C146" s="6" t="n">
        <v>803</v>
      </c>
      <c r="D146" s="6" t="n">
        <v>791</v>
      </c>
      <c r="E146" s="6" t="n">
        <v>811</v>
      </c>
      <c r="F146" s="6" t="n">
        <v>579</v>
      </c>
      <c r="G146" s="6" t="n">
        <v>339</v>
      </c>
      <c r="H146" s="6" t="n">
        <v>104</v>
      </c>
    </row>
    <row r="147" spans="1:11">
      <c r="A147" s="4" t="s">
        <v>593</v>
      </c>
    </row>
    <row r="148" spans="1:11">
      <c r="A148" s="3" t="s">
        <v>572</v>
      </c>
    </row>
    <row r="149" spans="1:11">
      <c r="A149" s="4" t="s">
        <v>573</v>
      </c>
      <c r="B149" s="6" t="n">
        <v>2765</v>
      </c>
      <c r="C149" s="6" t="n">
        <v>2809</v>
      </c>
      <c r="D149" s="6" t="n">
        <v>2866</v>
      </c>
      <c r="E149" s="6" t="n">
        <v>2947</v>
      </c>
      <c r="F149" s="6" t="n">
        <v>2743</v>
      </c>
      <c r="G149" s="6" t="n">
        <v>2007</v>
      </c>
      <c r="H149" s="6" t="n">
        <v>3060</v>
      </c>
    </row>
    <row r="150" spans="1:11">
      <c r="A150" s="4" t="s">
        <v>577</v>
      </c>
      <c r="B150" s="5" t="n">
        <v>0</v>
      </c>
    </row>
    <row r="151" spans="1:11">
      <c r="A151" s="4" t="s">
        <v>578</v>
      </c>
      <c r="B151" s="6" t="n">
        <v>58</v>
      </c>
    </row>
    <row r="152" spans="1:11">
      <c r="A152" s="3" t="s">
        <v>566</v>
      </c>
    </row>
    <row r="153" spans="1:11">
      <c r="A153" s="4" t="s">
        <v>574</v>
      </c>
      <c r="B153" s="5" t="n">
        <v>2765</v>
      </c>
      <c r="C153" s="6" t="n">
        <v>2749</v>
      </c>
      <c r="D153" s="6" t="n">
        <v>2789</v>
      </c>
      <c r="E153" s="6" t="n">
        <v>2763</v>
      </c>
      <c r="F153" s="6" t="n">
        <v>1369</v>
      </c>
      <c r="G153" s="6" t="n">
        <v>1010</v>
      </c>
      <c r="H153" s="5" t="n">
        <v>323</v>
      </c>
    </row>
    <row r="154" spans="1:11">
      <c r="A154" s="4" t="s">
        <v>594</v>
      </c>
    </row>
    <row r="155" spans="1:11">
      <c r="A155" s="3" t="s">
        <v>572</v>
      </c>
    </row>
    <row r="156" spans="1:11">
      <c r="A156" s="4" t="s">
        <v>573</v>
      </c>
      <c r="B156" s="6" t="n">
        <v>56977</v>
      </c>
      <c r="C156" s="6" t="n">
        <v>56976</v>
      </c>
      <c r="D156" s="6" t="n">
        <v>56981</v>
      </c>
      <c r="E156" s="6" t="n">
        <v>56981</v>
      </c>
      <c r="F156" s="6" t="n">
        <v>56938</v>
      </c>
      <c r="G156" s="6" t="n">
        <v>57179</v>
      </c>
    </row>
    <row r="157" spans="1:11">
      <c r="A157" s="4" t="s">
        <v>577</v>
      </c>
      <c r="B157" s="5" t="n">
        <v>0</v>
      </c>
    </row>
    <row r="158" spans="1:11">
      <c r="A158" s="4" t="s">
        <v>578</v>
      </c>
      <c r="B158" s="6" t="n">
        <v>939482</v>
      </c>
    </row>
    <row r="159" spans="1:11">
      <c r="A159" s="3" t="s">
        <v>566</v>
      </c>
    </row>
    <row r="160" spans="1:11">
      <c r="A160" s="4" t="s">
        <v>574</v>
      </c>
      <c r="B160" s="5" t="n">
        <v>56977</v>
      </c>
      <c r="C160" s="6" t="n">
        <v>56976</v>
      </c>
      <c r="D160" s="6" t="n">
        <v>56981</v>
      </c>
      <c r="E160" s="6" t="n">
        <v>56981</v>
      </c>
      <c r="F160" s="6" t="n">
        <v>56938</v>
      </c>
      <c r="G160" s="6" t="n">
        <v>48024</v>
      </c>
    </row>
    <row r="161" spans="1:11">
      <c r="A161" s="4" t="s">
        <v>595</v>
      </c>
    </row>
    <row r="162" spans="1:11">
      <c r="A162" s="3" t="s">
        <v>572</v>
      </c>
    </row>
    <row r="163" spans="1:11">
      <c r="A163" s="4" t="s">
        <v>573</v>
      </c>
      <c r="B163" s="6" t="n">
        <v>22080</v>
      </c>
      <c r="C163" s="6" t="n">
        <v>21682</v>
      </c>
      <c r="D163" s="6" t="n">
        <v>22353</v>
      </c>
      <c r="E163" s="6" t="n">
        <v>22041</v>
      </c>
      <c r="F163" s="6" t="n">
        <v>21881</v>
      </c>
      <c r="G163" s="6" t="n">
        <v>20812</v>
      </c>
    </row>
    <row r="164" spans="1:11">
      <c r="A164" s="4" t="s">
        <v>577</v>
      </c>
      <c r="B164" s="5" t="n">
        <v>57</v>
      </c>
    </row>
    <row r="165" spans="1:11">
      <c r="A165" s="4" t="s">
        <v>578</v>
      </c>
      <c r="B165" s="6" t="n">
        <v>3543</v>
      </c>
    </row>
    <row r="166" spans="1:11">
      <c r="A166" s="3" t="s">
        <v>566</v>
      </c>
    </row>
    <row r="167" spans="1:11">
      <c r="A167" s="4" t="s">
        <v>574</v>
      </c>
      <c r="B167" s="5" t="n">
        <v>21735</v>
      </c>
      <c r="C167" s="6" t="n">
        <v>20878</v>
      </c>
      <c r="D167" s="6" t="n">
        <v>20177</v>
      </c>
      <c r="E167" s="6" t="n">
        <v>17554</v>
      </c>
      <c r="F167" s="6" t="n">
        <v>13807</v>
      </c>
      <c r="G167" s="6" t="n">
        <v>6822</v>
      </c>
    </row>
    <row r="168" spans="1:11">
      <c r="A168" s="4" t="s">
        <v>596</v>
      </c>
    </row>
    <row r="169" spans="1:11">
      <c r="A169" s="3" t="s">
        <v>572</v>
      </c>
    </row>
    <row r="170" spans="1:11">
      <c r="A170" s="4" t="s">
        <v>573</v>
      </c>
      <c r="B170" s="6" t="n">
        <v>497</v>
      </c>
      <c r="C170" s="6" t="n">
        <v>406</v>
      </c>
      <c r="D170" s="6" t="n">
        <v>476</v>
      </c>
      <c r="E170" s="6" t="n">
        <v>557</v>
      </c>
      <c r="F170" s="6" t="n">
        <v>501</v>
      </c>
      <c r="G170" s="6" t="n">
        <v>3744</v>
      </c>
    </row>
    <row r="171" spans="1:11">
      <c r="A171" s="4" t="s">
        <v>577</v>
      </c>
      <c r="B171" s="5" t="n">
        <v>1</v>
      </c>
    </row>
    <row r="172" spans="1:11">
      <c r="A172" s="4" t="s">
        <v>578</v>
      </c>
      <c r="B172" s="6" t="n">
        <v>193</v>
      </c>
    </row>
    <row r="173" spans="1:11">
      <c r="A173" s="3" t="s">
        <v>566</v>
      </c>
    </row>
    <row r="174" spans="1:11">
      <c r="A174" s="4" t="s">
        <v>574</v>
      </c>
      <c r="B174" s="5" t="n">
        <v>493</v>
      </c>
      <c r="C174" s="6" t="n">
        <v>373</v>
      </c>
      <c r="D174" s="6" t="n">
        <v>369</v>
      </c>
      <c r="E174" s="6" t="n">
        <v>331</v>
      </c>
      <c r="F174" s="6" t="n">
        <v>299</v>
      </c>
      <c r="G174" s="6" t="n">
        <v>171</v>
      </c>
    </row>
    <row r="175" spans="1:11">
      <c r="A175" s="4" t="s">
        <v>597</v>
      </c>
    </row>
    <row r="176" spans="1:11">
      <c r="A176" s="3" t="s">
        <v>572</v>
      </c>
    </row>
    <row r="177" spans="1:11">
      <c r="A177" s="4" t="s">
        <v>573</v>
      </c>
      <c r="B177" s="6" t="n">
        <v>2617</v>
      </c>
      <c r="C177" s="6" t="n">
        <v>2685</v>
      </c>
      <c r="D177" s="6" t="n">
        <v>2760</v>
      </c>
      <c r="E177" s="6" t="n">
        <v>2990</v>
      </c>
      <c r="F177" s="6" t="n">
        <v>3130</v>
      </c>
      <c r="G177" s="6" t="n">
        <v>3214</v>
      </c>
    </row>
    <row r="178" spans="1:11">
      <c r="A178" s="4" t="s">
        <v>577</v>
      </c>
      <c r="B178" s="5" t="n">
        <v>5</v>
      </c>
    </row>
    <row r="179" spans="1:11">
      <c r="A179" s="4" t="s">
        <v>578</v>
      </c>
      <c r="B179" s="6" t="n">
        <v>54</v>
      </c>
    </row>
    <row r="180" spans="1:11">
      <c r="A180" s="3" t="s">
        <v>566</v>
      </c>
    </row>
    <row r="181" spans="1:11">
      <c r="A181" s="4" t="s">
        <v>574</v>
      </c>
      <c r="B181" s="5" t="n">
        <v>2593</v>
      </c>
      <c r="C181" s="6" t="n">
        <v>2664</v>
      </c>
      <c r="D181" s="6" t="n">
        <v>2739</v>
      </c>
      <c r="E181" s="6" t="n">
        <v>2727</v>
      </c>
      <c r="F181" s="6" t="n">
        <v>2327</v>
      </c>
      <c r="G181" s="5" t="n">
        <v>1331</v>
      </c>
    </row>
    <row r="182" spans="1:11">
      <c r="A182" s="4" t="s">
        <v>598</v>
      </c>
    </row>
    <row r="183" spans="1:11">
      <c r="A183" s="3" t="s">
        <v>572</v>
      </c>
    </row>
    <row r="184" spans="1:11">
      <c r="A184" s="4" t="s">
        <v>573</v>
      </c>
      <c r="B184" s="6" t="n">
        <v>54984</v>
      </c>
      <c r="C184" s="6" t="n">
        <v>54990</v>
      </c>
      <c r="D184" s="6" t="n">
        <v>54993</v>
      </c>
      <c r="E184" s="6" t="n">
        <v>54939</v>
      </c>
      <c r="F184" s="6" t="n">
        <v>55482</v>
      </c>
    </row>
    <row r="185" spans="1:11">
      <c r="A185" s="4" t="s">
        <v>577</v>
      </c>
      <c r="B185" s="5" t="n">
        <v>0</v>
      </c>
    </row>
    <row r="186" spans="1:11">
      <c r="A186" s="4" t="s">
        <v>578</v>
      </c>
      <c r="B186" s="6" t="n">
        <v>898387</v>
      </c>
    </row>
    <row r="187" spans="1:11">
      <c r="A187" s="3" t="s">
        <v>566</v>
      </c>
    </row>
    <row r="188" spans="1:11">
      <c r="A188" s="4" t="s">
        <v>574</v>
      </c>
      <c r="B188" s="5" t="n">
        <v>54984</v>
      </c>
      <c r="C188" s="6" t="n">
        <v>54990</v>
      </c>
      <c r="D188" s="6" t="n">
        <v>54993</v>
      </c>
      <c r="E188" s="6" t="n">
        <v>54876</v>
      </c>
      <c r="F188" s="6" t="n">
        <v>45430</v>
      </c>
    </row>
    <row r="189" spans="1:11">
      <c r="A189" s="4" t="s">
        <v>599</v>
      </c>
    </row>
    <row r="190" spans="1:11">
      <c r="A190" s="3" t="s">
        <v>572</v>
      </c>
    </row>
    <row r="191" spans="1:11">
      <c r="A191" s="4" t="s">
        <v>573</v>
      </c>
      <c r="B191" s="6" t="n">
        <v>20086</v>
      </c>
      <c r="C191" s="6" t="n">
        <v>20007</v>
      </c>
      <c r="D191" s="6" t="n">
        <v>20017</v>
      </c>
      <c r="E191" s="6" t="n">
        <v>19857</v>
      </c>
      <c r="F191" s="6" t="n">
        <v>18521</v>
      </c>
    </row>
    <row r="192" spans="1:11">
      <c r="A192" s="4" t="s">
        <v>577</v>
      </c>
      <c r="B192" s="5" t="n">
        <v>88</v>
      </c>
    </row>
    <row r="193" spans="1:11">
      <c r="A193" s="4" t="s">
        <v>578</v>
      </c>
      <c r="B193" s="6" t="n">
        <v>3528</v>
      </c>
    </row>
    <row r="194" spans="1:11">
      <c r="A194" s="3" t="s">
        <v>566</v>
      </c>
    </row>
    <row r="195" spans="1:11">
      <c r="A195" s="4" t="s">
        <v>574</v>
      </c>
      <c r="B195" s="5" t="n">
        <v>19557</v>
      </c>
      <c r="C195" s="6" t="n">
        <v>17612</v>
      </c>
      <c r="D195" s="6" t="n">
        <v>14938</v>
      </c>
      <c r="E195" s="6" t="n">
        <v>11878</v>
      </c>
      <c r="F195" s="6" t="n">
        <v>6226</v>
      </c>
    </row>
    <row r="196" spans="1:11">
      <c r="A196" s="4" t="s">
        <v>600</v>
      </c>
    </row>
    <row r="197" spans="1:11">
      <c r="A197" s="3" t="s">
        <v>572</v>
      </c>
    </row>
    <row r="198" spans="1:11">
      <c r="A198" s="4" t="s">
        <v>573</v>
      </c>
      <c r="B198" s="6" t="n">
        <v>7884</v>
      </c>
      <c r="C198" s="6" t="n">
        <v>7896</v>
      </c>
      <c r="D198" s="6" t="n">
        <v>7887</v>
      </c>
      <c r="E198" s="6" t="n">
        <v>7955</v>
      </c>
      <c r="F198" s="6" t="n">
        <v>8287</v>
      </c>
    </row>
    <row r="199" spans="1:11">
      <c r="A199" s="4" t="s">
        <v>577</v>
      </c>
      <c r="B199" s="5" t="n">
        <v>0</v>
      </c>
    </row>
    <row r="200" spans="1:11">
      <c r="A200" s="4" t="s">
        <v>578</v>
      </c>
      <c r="B200" s="6" t="n">
        <v>1588</v>
      </c>
    </row>
    <row r="201" spans="1:11">
      <c r="A201" s="3" t="s">
        <v>566</v>
      </c>
    </row>
    <row r="202" spans="1:11">
      <c r="A202" s="4" t="s">
        <v>574</v>
      </c>
      <c r="B202" s="5" t="n">
        <v>7884</v>
      </c>
      <c r="C202" s="6" t="n">
        <v>7895</v>
      </c>
      <c r="D202" s="6" t="n">
        <v>7885</v>
      </c>
      <c r="E202" s="6" t="n">
        <v>7937</v>
      </c>
      <c r="F202" s="6" t="n">
        <v>6745</v>
      </c>
    </row>
    <row r="203" spans="1:11">
      <c r="A203" s="4" t="s">
        <v>601</v>
      </c>
    </row>
    <row r="204" spans="1:11">
      <c r="A204" s="3" t="s">
        <v>572</v>
      </c>
    </row>
    <row r="205" spans="1:11">
      <c r="A205" s="4" t="s">
        <v>573</v>
      </c>
      <c r="B205" s="6" t="n">
        <v>867</v>
      </c>
      <c r="C205" s="6" t="n">
        <v>1044</v>
      </c>
      <c r="D205" s="6" t="n">
        <v>1227</v>
      </c>
      <c r="E205" s="6" t="n">
        <v>1037</v>
      </c>
      <c r="F205" s="6" t="n">
        <v>4421</v>
      </c>
    </row>
    <row r="206" spans="1:11">
      <c r="A206" s="4" t="s">
        <v>577</v>
      </c>
      <c r="B206" s="5" t="n">
        <v>1</v>
      </c>
    </row>
    <row r="207" spans="1:11">
      <c r="A207" s="4" t="s">
        <v>578</v>
      </c>
      <c r="B207" s="6" t="n">
        <v>146</v>
      </c>
    </row>
    <row r="208" spans="1:11">
      <c r="A208" s="3" t="s">
        <v>566</v>
      </c>
    </row>
    <row r="209" spans="1:11">
      <c r="A209" s="4" t="s">
        <v>574</v>
      </c>
      <c r="B209" s="5" t="n">
        <v>863</v>
      </c>
      <c r="C209" s="6" t="n">
        <v>664</v>
      </c>
      <c r="D209" s="6" t="n">
        <v>464</v>
      </c>
      <c r="E209" s="6" t="n">
        <v>259</v>
      </c>
      <c r="F209" s="6" t="n">
        <v>98</v>
      </c>
    </row>
    <row r="210" spans="1:11">
      <c r="A210" s="4" t="s">
        <v>602</v>
      </c>
    </row>
    <row r="211" spans="1:11">
      <c r="A211" s="3" t="s">
        <v>572</v>
      </c>
    </row>
    <row r="212" spans="1:11">
      <c r="A212" s="4" t="s">
        <v>573</v>
      </c>
      <c r="B212" s="6" t="n">
        <v>1406</v>
      </c>
      <c r="C212" s="6" t="n">
        <v>1359</v>
      </c>
      <c r="D212" s="6" t="n">
        <v>1400</v>
      </c>
      <c r="E212" s="6" t="n">
        <v>1630</v>
      </c>
      <c r="F212" s="6" t="n">
        <v>1902</v>
      </c>
    </row>
    <row r="213" spans="1:11">
      <c r="A213" s="4" t="s">
        <v>577</v>
      </c>
      <c r="B213" s="5" t="n">
        <v>47</v>
      </c>
    </row>
    <row r="214" spans="1:11">
      <c r="A214" s="4" t="s">
        <v>578</v>
      </c>
      <c r="B214" s="6" t="n">
        <v>50</v>
      </c>
    </row>
    <row r="215" spans="1:11">
      <c r="A215" s="3" t="s">
        <v>566</v>
      </c>
    </row>
    <row r="216" spans="1:11">
      <c r="A216" s="4" t="s">
        <v>574</v>
      </c>
      <c r="B216" s="5" t="n">
        <v>1128</v>
      </c>
      <c r="C216" s="6" t="n">
        <v>1125</v>
      </c>
      <c r="D216" s="6" t="n">
        <v>1127</v>
      </c>
      <c r="E216" s="6" t="n">
        <v>856</v>
      </c>
      <c r="F216" s="5" t="n">
        <v>641</v>
      </c>
    </row>
    <row r="217" spans="1:11">
      <c r="A217" s="4" t="s">
        <v>603</v>
      </c>
    </row>
    <row r="218" spans="1:11">
      <c r="A218" s="3" t="s">
        <v>572</v>
      </c>
    </row>
    <row r="219" spans="1:11">
      <c r="A219" s="4" t="s">
        <v>573</v>
      </c>
      <c r="B219" s="6" t="n">
        <v>63225</v>
      </c>
      <c r="C219" s="6" t="n">
        <v>63226</v>
      </c>
      <c r="D219" s="6" t="n">
        <v>59851</v>
      </c>
      <c r="E219" s="6" t="n">
        <v>58849</v>
      </c>
    </row>
    <row r="220" spans="1:11">
      <c r="A220" s="4" t="s">
        <v>577</v>
      </c>
      <c r="B220" s="5" t="n">
        <v>0</v>
      </c>
    </row>
    <row r="221" spans="1:11">
      <c r="A221" s="4" t="s">
        <v>578</v>
      </c>
      <c r="B221" s="6" t="n">
        <v>1036885</v>
      </c>
    </row>
    <row r="222" spans="1:11">
      <c r="A222" s="3" t="s">
        <v>566</v>
      </c>
    </row>
    <row r="223" spans="1:11">
      <c r="A223" s="4" t="s">
        <v>574</v>
      </c>
      <c r="B223" s="5" t="n">
        <v>63225</v>
      </c>
      <c r="C223" s="6" t="n">
        <v>63226</v>
      </c>
      <c r="D223" s="6" t="n">
        <v>59747</v>
      </c>
      <c r="E223" s="6" t="n">
        <v>49165</v>
      </c>
    </row>
    <row r="224" spans="1:11">
      <c r="A224" s="4" t="s">
        <v>604</v>
      </c>
    </row>
    <row r="225" spans="1:11">
      <c r="A225" s="3" t="s">
        <v>572</v>
      </c>
    </row>
    <row r="226" spans="1:11">
      <c r="A226" s="4" t="s">
        <v>573</v>
      </c>
      <c r="B226" s="6" t="n">
        <v>22388</v>
      </c>
      <c r="C226" s="6" t="n">
        <v>21846</v>
      </c>
      <c r="D226" s="6" t="n">
        <v>21275</v>
      </c>
      <c r="E226" s="6" t="n">
        <v>20549</v>
      </c>
    </row>
    <row r="227" spans="1:11">
      <c r="A227" s="4" t="s">
        <v>577</v>
      </c>
      <c r="B227" s="5" t="n">
        <v>1106</v>
      </c>
    </row>
    <row r="228" spans="1:11">
      <c r="A228" s="4" t="s">
        <v>578</v>
      </c>
      <c r="B228" s="6" t="n">
        <v>3846</v>
      </c>
    </row>
    <row r="229" spans="1:11">
      <c r="A229" s="3" t="s">
        <v>566</v>
      </c>
    </row>
    <row r="230" spans="1:11">
      <c r="A230" s="4" t="s">
        <v>574</v>
      </c>
      <c r="B230" s="5" t="n">
        <v>19613</v>
      </c>
      <c r="C230" s="6" t="n">
        <v>16397</v>
      </c>
      <c r="D230" s="6" t="n">
        <v>13141</v>
      </c>
      <c r="E230" s="6" t="n">
        <v>6796</v>
      </c>
    </row>
    <row r="231" spans="1:11">
      <c r="A231" s="4" t="s">
        <v>605</v>
      </c>
    </row>
    <row r="232" spans="1:11">
      <c r="A232" s="3" t="s">
        <v>572</v>
      </c>
    </row>
    <row r="233" spans="1:11">
      <c r="A233" s="4" t="s">
        <v>573</v>
      </c>
      <c r="B233" s="6" t="n">
        <v>6289</v>
      </c>
      <c r="C233" s="6" t="n">
        <v>6352</v>
      </c>
      <c r="D233" s="6" t="n">
        <v>6386</v>
      </c>
      <c r="E233" s="6" t="n">
        <v>6877</v>
      </c>
    </row>
    <row r="234" spans="1:11">
      <c r="A234" s="4" t="s">
        <v>577</v>
      </c>
      <c r="B234" s="5" t="n">
        <v>0</v>
      </c>
    </row>
    <row r="235" spans="1:11">
      <c r="A235" s="4" t="s">
        <v>578</v>
      </c>
      <c r="B235" s="6" t="n">
        <v>1269</v>
      </c>
    </row>
    <row r="236" spans="1:11">
      <c r="A236" s="3" t="s">
        <v>566</v>
      </c>
    </row>
    <row r="237" spans="1:11">
      <c r="A237" s="4" t="s">
        <v>574</v>
      </c>
      <c r="B237" s="5" t="n">
        <v>6289</v>
      </c>
      <c r="C237" s="6" t="n">
        <v>6349</v>
      </c>
      <c r="D237" s="6" t="n">
        <v>6353</v>
      </c>
      <c r="E237" s="6" t="n">
        <v>5804</v>
      </c>
    </row>
    <row r="238" spans="1:11">
      <c r="A238" s="4" t="s">
        <v>606</v>
      </c>
    </row>
    <row r="239" spans="1:11">
      <c r="A239" s="3" t="s">
        <v>572</v>
      </c>
    </row>
    <row r="240" spans="1:11">
      <c r="A240" s="4" t="s">
        <v>573</v>
      </c>
      <c r="B240" s="6" t="n">
        <v>608</v>
      </c>
      <c r="C240" s="6" t="n">
        <v>736</v>
      </c>
      <c r="D240" s="6" t="n">
        <v>1148</v>
      </c>
      <c r="E240" s="6" t="n">
        <v>3119</v>
      </c>
    </row>
    <row r="241" spans="1:11">
      <c r="A241" s="4" t="s">
        <v>577</v>
      </c>
      <c r="B241" s="5" t="n">
        <v>0</v>
      </c>
    </row>
    <row r="242" spans="1:11">
      <c r="A242" s="4" t="s">
        <v>578</v>
      </c>
      <c r="B242" s="6" t="n">
        <v>85</v>
      </c>
    </row>
    <row r="243" spans="1:11">
      <c r="A243" s="3" t="s">
        <v>566</v>
      </c>
    </row>
    <row r="244" spans="1:11">
      <c r="A244" s="4" t="s">
        <v>574</v>
      </c>
      <c r="B244" s="5" t="n">
        <v>608</v>
      </c>
      <c r="C244" s="6" t="n">
        <v>568</v>
      </c>
      <c r="D244" s="6" t="n">
        <v>203</v>
      </c>
      <c r="E244" s="6" t="n">
        <v>116</v>
      </c>
    </row>
    <row r="245" spans="1:11">
      <c r="A245" s="4" t="s">
        <v>607</v>
      </c>
    </row>
    <row r="246" spans="1:11">
      <c r="A246" s="3" t="s">
        <v>572</v>
      </c>
    </row>
    <row r="247" spans="1:11">
      <c r="A247" s="4" t="s">
        <v>573</v>
      </c>
      <c r="B247" s="6" t="n">
        <v>1876</v>
      </c>
      <c r="C247" s="6" t="n">
        <v>1865</v>
      </c>
      <c r="D247" s="6" t="n">
        <v>1812</v>
      </c>
      <c r="E247" s="6" t="n">
        <v>3314</v>
      </c>
    </row>
    <row r="248" spans="1:11">
      <c r="A248" s="4" t="s">
        <v>577</v>
      </c>
      <c r="B248" s="5" t="n">
        <v>0</v>
      </c>
    </row>
    <row r="249" spans="1:11">
      <c r="A249" s="4" t="s">
        <v>578</v>
      </c>
      <c r="B249" s="6" t="n">
        <v>46</v>
      </c>
    </row>
    <row r="250" spans="1:11">
      <c r="A250" s="3" t="s">
        <v>566</v>
      </c>
    </row>
    <row r="251" spans="1:11">
      <c r="A251" s="4" t="s">
        <v>574</v>
      </c>
      <c r="B251" s="5" t="n">
        <v>1873</v>
      </c>
      <c r="C251" s="6" t="n">
        <v>1772</v>
      </c>
      <c r="D251" s="6" t="n">
        <v>1732</v>
      </c>
      <c r="E251" s="5" t="n">
        <v>1054</v>
      </c>
    </row>
    <row r="252" spans="1:11">
      <c r="A252" s="4" t="s">
        <v>608</v>
      </c>
    </row>
    <row r="253" spans="1:11">
      <c r="A253" s="3" t="s">
        <v>572</v>
      </c>
    </row>
    <row r="254" spans="1:11">
      <c r="A254" s="4" t="s">
        <v>573</v>
      </c>
      <c r="B254" s="6" t="n">
        <v>69643</v>
      </c>
      <c r="C254" s="6" t="n">
        <v>69655</v>
      </c>
      <c r="D254" s="6" t="n">
        <v>67960</v>
      </c>
    </row>
    <row r="255" spans="1:11">
      <c r="A255" s="4" t="s">
        <v>577</v>
      </c>
      <c r="B255" s="5" t="n">
        <v>0</v>
      </c>
    </row>
    <row r="256" spans="1:11">
      <c r="A256" s="4" t="s">
        <v>578</v>
      </c>
      <c r="B256" s="6" t="n">
        <v>1512117</v>
      </c>
    </row>
    <row r="257" spans="1:11">
      <c r="A257" s="3" t="s">
        <v>566</v>
      </c>
    </row>
    <row r="258" spans="1:11">
      <c r="A258" s="4" t="s">
        <v>574</v>
      </c>
      <c r="B258" s="5" t="n">
        <v>69643</v>
      </c>
      <c r="C258" s="6" t="n">
        <v>69517</v>
      </c>
      <c r="D258" s="6" t="n">
        <v>57696</v>
      </c>
    </row>
    <row r="259" spans="1:11">
      <c r="A259" s="4" t="s">
        <v>609</v>
      </c>
    </row>
    <row r="260" spans="1:11">
      <c r="A260" s="3" t="s">
        <v>572</v>
      </c>
    </row>
    <row r="261" spans="1:11">
      <c r="A261" s="4" t="s">
        <v>573</v>
      </c>
      <c r="B261" s="6" t="n">
        <v>23766</v>
      </c>
      <c r="C261" s="6" t="n">
        <v>24212</v>
      </c>
      <c r="D261" s="6" t="n">
        <v>22179</v>
      </c>
    </row>
    <row r="262" spans="1:11">
      <c r="A262" s="4" t="s">
        <v>577</v>
      </c>
      <c r="B262" s="5" t="n">
        <v>1413</v>
      </c>
    </row>
    <row r="263" spans="1:11">
      <c r="A263" s="4" t="s">
        <v>578</v>
      </c>
      <c r="B263" s="6" t="n">
        <v>3777</v>
      </c>
    </row>
    <row r="264" spans="1:11">
      <c r="A264" s="3" t="s">
        <v>566</v>
      </c>
    </row>
    <row r="265" spans="1:11">
      <c r="A265" s="4" t="s">
        <v>574</v>
      </c>
      <c r="B265" s="5" t="n">
        <v>20221</v>
      </c>
      <c r="C265" s="6" t="n">
        <v>16317</v>
      </c>
      <c r="D265" s="6" t="n">
        <v>7401</v>
      </c>
    </row>
    <row r="266" spans="1:11">
      <c r="A266" s="4" t="s">
        <v>610</v>
      </c>
    </row>
    <row r="267" spans="1:11">
      <c r="A267" s="3" t="s">
        <v>572</v>
      </c>
    </row>
    <row r="268" spans="1:11">
      <c r="A268" s="4" t="s">
        <v>573</v>
      </c>
      <c r="B268" s="6" t="n">
        <v>5857</v>
      </c>
      <c r="C268" s="6" t="n">
        <v>5933</v>
      </c>
      <c r="D268" s="6" t="n">
        <v>6257</v>
      </c>
    </row>
    <row r="269" spans="1:11">
      <c r="A269" s="4" t="s">
        <v>577</v>
      </c>
      <c r="B269" s="5" t="n">
        <v>0</v>
      </c>
    </row>
    <row r="270" spans="1:11">
      <c r="A270" s="4" t="s">
        <v>578</v>
      </c>
      <c r="B270" s="6" t="n">
        <v>1321</v>
      </c>
    </row>
    <row r="271" spans="1:11">
      <c r="A271" s="3" t="s">
        <v>566</v>
      </c>
    </row>
    <row r="272" spans="1:11">
      <c r="A272" s="4" t="s">
        <v>574</v>
      </c>
      <c r="B272" s="5" t="n">
        <v>5856</v>
      </c>
      <c r="C272" s="6" t="n">
        <v>5914</v>
      </c>
      <c r="D272" s="6" t="n">
        <v>5215</v>
      </c>
    </row>
    <row r="273" spans="1:11">
      <c r="A273" s="4" t="s">
        <v>611</v>
      </c>
    </row>
    <row r="274" spans="1:11">
      <c r="A274" s="3" t="s">
        <v>572</v>
      </c>
    </row>
    <row r="275" spans="1:11">
      <c r="A275" s="4" t="s">
        <v>573</v>
      </c>
      <c r="B275" s="6" t="n">
        <v>513</v>
      </c>
      <c r="C275" s="6" t="n">
        <v>488</v>
      </c>
      <c r="D275" s="6" t="n">
        <v>1490</v>
      </c>
    </row>
    <row r="276" spans="1:11">
      <c r="A276" s="4" t="s">
        <v>577</v>
      </c>
      <c r="B276" s="5" t="n">
        <v>70</v>
      </c>
    </row>
    <row r="277" spans="1:11">
      <c r="A277" s="4" t="s">
        <v>578</v>
      </c>
      <c r="B277" s="6" t="n">
        <v>77</v>
      </c>
    </row>
    <row r="278" spans="1:11">
      <c r="A278" s="3" t="s">
        <v>566</v>
      </c>
    </row>
    <row r="279" spans="1:11">
      <c r="A279" s="4" t="s">
        <v>574</v>
      </c>
      <c r="B279" s="5" t="n">
        <v>365</v>
      </c>
      <c r="C279" s="6" t="n">
        <v>136</v>
      </c>
      <c r="D279" s="6" t="n">
        <v>75</v>
      </c>
    </row>
    <row r="280" spans="1:11">
      <c r="A280" s="4" t="s">
        <v>612</v>
      </c>
    </row>
    <row r="281" spans="1:11">
      <c r="A281" s="3" t="s">
        <v>572</v>
      </c>
    </row>
    <row r="282" spans="1:11">
      <c r="A282" s="4" t="s">
        <v>573</v>
      </c>
      <c r="B282" s="6" t="n">
        <v>3799</v>
      </c>
      <c r="C282" s="6" t="n">
        <v>3671</v>
      </c>
      <c r="D282" s="6" t="n">
        <v>4677</v>
      </c>
    </row>
    <row r="283" spans="1:11">
      <c r="A283" s="4" t="s">
        <v>577</v>
      </c>
      <c r="B283" s="5" t="n">
        <v>79</v>
      </c>
    </row>
    <row r="284" spans="1:11">
      <c r="A284" s="4" t="s">
        <v>578</v>
      </c>
      <c r="B284" s="6" t="n">
        <v>58</v>
      </c>
    </row>
    <row r="285" spans="1:11">
      <c r="A285" s="3" t="s">
        <v>566</v>
      </c>
    </row>
    <row r="286" spans="1:11">
      <c r="A286" s="4" t="s">
        <v>574</v>
      </c>
      <c r="B286" s="5" t="n">
        <v>3523</v>
      </c>
      <c r="C286" s="6" t="n">
        <v>3255</v>
      </c>
      <c r="D286" s="5" t="n">
        <v>1971</v>
      </c>
    </row>
    <row r="287" spans="1:11">
      <c r="A287" s="4" t="s">
        <v>613</v>
      </c>
    </row>
    <row r="288" spans="1:11">
      <c r="A288" s="3" t="s">
        <v>572</v>
      </c>
    </row>
    <row r="289" spans="1:11">
      <c r="A289" s="4" t="s">
        <v>573</v>
      </c>
      <c r="B289" s="6" t="n">
        <v>80404</v>
      </c>
      <c r="C289" s="6" t="n">
        <v>79140</v>
      </c>
    </row>
    <row r="290" spans="1:11">
      <c r="A290" s="4" t="s">
        <v>577</v>
      </c>
      <c r="B290" s="5" t="n">
        <v>182</v>
      </c>
    </row>
    <row r="291" spans="1:11">
      <c r="A291" s="4" t="s">
        <v>578</v>
      </c>
      <c r="B291" s="6" t="n">
        <v>2049554</v>
      </c>
    </row>
    <row r="292" spans="1:11">
      <c r="A292" s="3" t="s">
        <v>566</v>
      </c>
    </row>
    <row r="293" spans="1:11">
      <c r="A293" s="4" t="s">
        <v>574</v>
      </c>
      <c r="B293" s="5" t="n">
        <v>80222</v>
      </c>
      <c r="C293" s="6" t="n">
        <v>66565</v>
      </c>
    </row>
    <row r="294" spans="1:11">
      <c r="A294" s="4" t="s">
        <v>614</v>
      </c>
    </row>
    <row r="295" spans="1:11">
      <c r="A295" s="3" t="s">
        <v>572</v>
      </c>
    </row>
    <row r="296" spans="1:11">
      <c r="A296" s="4" t="s">
        <v>573</v>
      </c>
      <c r="B296" s="6" t="n">
        <v>25682</v>
      </c>
      <c r="C296" s="6" t="n">
        <v>24284</v>
      </c>
    </row>
    <row r="297" spans="1:11">
      <c r="A297" s="4" t="s">
        <v>577</v>
      </c>
      <c r="B297" s="5" t="n">
        <v>3991</v>
      </c>
    </row>
    <row r="298" spans="1:11">
      <c r="A298" s="4" t="s">
        <v>578</v>
      </c>
      <c r="B298" s="6" t="n">
        <v>3524</v>
      </c>
    </row>
    <row r="299" spans="1:11">
      <c r="A299" s="3" t="s">
        <v>566</v>
      </c>
    </row>
    <row r="300" spans="1:11">
      <c r="A300" s="4" t="s">
        <v>574</v>
      </c>
      <c r="B300" s="5" t="n">
        <v>15647</v>
      </c>
      <c r="C300" s="6" t="n">
        <v>6989</v>
      </c>
    </row>
    <row r="301" spans="1:11">
      <c r="A301" s="4" t="s">
        <v>615</v>
      </c>
    </row>
    <row r="302" spans="1:11">
      <c r="A302" s="3" t="s">
        <v>572</v>
      </c>
    </row>
    <row r="303" spans="1:11">
      <c r="A303" s="4" t="s">
        <v>573</v>
      </c>
      <c r="B303" s="6" t="n">
        <v>7530</v>
      </c>
      <c r="C303" s="6" t="n">
        <v>7805</v>
      </c>
    </row>
    <row r="304" spans="1:11">
      <c r="A304" s="4" t="s">
        <v>577</v>
      </c>
      <c r="B304" s="5" t="n">
        <v>1</v>
      </c>
    </row>
    <row r="305" spans="1:11">
      <c r="A305" s="4" t="s">
        <v>578</v>
      </c>
      <c r="B305" s="6" t="n">
        <v>1449</v>
      </c>
    </row>
    <row r="306" spans="1:11">
      <c r="A306" s="3" t="s">
        <v>566</v>
      </c>
    </row>
    <row r="307" spans="1:11">
      <c r="A307" s="4" t="s">
        <v>574</v>
      </c>
      <c r="B307" s="5" t="n">
        <v>7510</v>
      </c>
      <c r="C307" s="6" t="n">
        <v>6344</v>
      </c>
    </row>
    <row r="308" spans="1:11">
      <c r="A308" s="4" t="s">
        <v>616</v>
      </c>
    </row>
    <row r="309" spans="1:11">
      <c r="A309" s="3" t="s">
        <v>572</v>
      </c>
    </row>
    <row r="310" spans="1:11">
      <c r="A310" s="4" t="s">
        <v>573</v>
      </c>
      <c r="B310" s="6" t="n">
        <v>333</v>
      </c>
      <c r="C310" s="6" t="n">
        <v>1656</v>
      </c>
    </row>
    <row r="311" spans="1:11">
      <c r="A311" s="4" t="s">
        <v>577</v>
      </c>
      <c r="B311" s="5" t="n">
        <v>127</v>
      </c>
    </row>
    <row r="312" spans="1:11">
      <c r="A312" s="4" t="s">
        <v>578</v>
      </c>
      <c r="B312" s="6" t="n">
        <v>73</v>
      </c>
    </row>
    <row r="313" spans="1:11">
      <c r="A313" s="3" t="s">
        <v>566</v>
      </c>
    </row>
    <row r="314" spans="1:11">
      <c r="A314" s="4" t="s">
        <v>574</v>
      </c>
      <c r="B314" s="5" t="n">
        <v>90</v>
      </c>
      <c r="C314" s="6" t="n">
        <v>65</v>
      </c>
    </row>
    <row r="315" spans="1:11">
      <c r="A315" s="4" t="s">
        <v>617</v>
      </c>
    </row>
    <row r="316" spans="1:11">
      <c r="A316" s="3" t="s">
        <v>572</v>
      </c>
    </row>
    <row r="317" spans="1:11">
      <c r="A317" s="4" t="s">
        <v>573</v>
      </c>
      <c r="B317" s="6" t="n">
        <v>1938</v>
      </c>
      <c r="C317" s="6" t="n">
        <v>3528</v>
      </c>
    </row>
    <row r="318" spans="1:11">
      <c r="A318" s="4" t="s">
        <v>577</v>
      </c>
      <c r="B318" s="5" t="n">
        <v>236</v>
      </c>
    </row>
    <row r="319" spans="1:11">
      <c r="A319" s="4" t="s">
        <v>578</v>
      </c>
      <c r="B319" s="6" t="n">
        <v>62</v>
      </c>
    </row>
    <row r="320" spans="1:11">
      <c r="A320" s="3" t="s">
        <v>566</v>
      </c>
    </row>
    <row r="321" spans="1:11">
      <c r="A321" s="4" t="s">
        <v>574</v>
      </c>
      <c r="B321" s="5" t="n">
        <v>1454</v>
      </c>
      <c r="C321" s="5" t="n">
        <v>1157</v>
      </c>
    </row>
    <row r="322" spans="1:11">
      <c r="A322" s="4" t="s">
        <v>618</v>
      </c>
    </row>
    <row r="323" spans="1:11">
      <c r="A323" s="3" t="s">
        <v>572</v>
      </c>
    </row>
    <row r="324" spans="1:11">
      <c r="A324" s="4" t="s">
        <v>573</v>
      </c>
      <c r="B324" s="6" t="n">
        <v>88765</v>
      </c>
    </row>
    <row r="325" spans="1:11">
      <c r="A325" s="4" t="s">
        <v>577</v>
      </c>
      <c r="B325" s="5" t="n">
        <v>16432</v>
      </c>
    </row>
    <row r="326" spans="1:11">
      <c r="A326" s="4" t="s">
        <v>578</v>
      </c>
      <c r="B326" s="6" t="n">
        <v>1976968</v>
      </c>
    </row>
    <row r="327" spans="1:11">
      <c r="A327" s="3" t="s">
        <v>566</v>
      </c>
    </row>
    <row r="328" spans="1:11">
      <c r="A328" s="4" t="s">
        <v>574</v>
      </c>
      <c r="B328" s="5" t="n">
        <v>72333</v>
      </c>
    </row>
    <row r="329" spans="1:11">
      <c r="A329" s="4" t="s">
        <v>619</v>
      </c>
    </row>
    <row r="330" spans="1:11">
      <c r="A330" s="3" t="s">
        <v>572</v>
      </c>
    </row>
    <row r="331" spans="1:11">
      <c r="A331" s="4" t="s">
        <v>573</v>
      </c>
      <c r="B331" s="6" t="n">
        <v>25241</v>
      </c>
    </row>
    <row r="332" spans="1:11">
      <c r="A332" s="4" t="s">
        <v>577</v>
      </c>
      <c r="B332" s="5" t="n">
        <v>8649</v>
      </c>
    </row>
    <row r="333" spans="1:11">
      <c r="A333" s="4" t="s">
        <v>578</v>
      </c>
      <c r="B333" s="6" t="n">
        <v>3205</v>
      </c>
    </row>
    <row r="334" spans="1:11">
      <c r="A334" s="3" t="s">
        <v>566</v>
      </c>
    </row>
    <row r="335" spans="1:11">
      <c r="A335" s="4" t="s">
        <v>574</v>
      </c>
      <c r="B335" s="5" t="n">
        <v>7305</v>
      </c>
    </row>
    <row r="336" spans="1:11">
      <c r="A336" s="4" t="s">
        <v>620</v>
      </c>
    </row>
    <row r="337" spans="1:11">
      <c r="A337" s="3" t="s">
        <v>572</v>
      </c>
    </row>
    <row r="338" spans="1:11">
      <c r="A338" s="4" t="s">
        <v>573</v>
      </c>
      <c r="B338" s="6" t="n">
        <v>8526</v>
      </c>
    </row>
    <row r="339" spans="1:11">
      <c r="A339" s="4" t="s">
        <v>577</v>
      </c>
      <c r="B339" s="5" t="n">
        <v>202</v>
      </c>
    </row>
    <row r="340" spans="1:11">
      <c r="A340" s="4" t="s">
        <v>578</v>
      </c>
      <c r="B340" s="6" t="n">
        <v>1355</v>
      </c>
    </row>
    <row r="341" spans="1:11">
      <c r="A341" s="3" t="s">
        <v>566</v>
      </c>
    </row>
    <row r="342" spans="1:11">
      <c r="A342" s="4" t="s">
        <v>574</v>
      </c>
      <c r="B342" s="5" t="n">
        <v>6360</v>
      </c>
    </row>
    <row r="343" spans="1:11">
      <c r="A343" s="4" t="s">
        <v>621</v>
      </c>
    </row>
    <row r="344" spans="1:11">
      <c r="A344" s="3" t="s">
        <v>572</v>
      </c>
    </row>
    <row r="345" spans="1:11">
      <c r="A345" s="4" t="s">
        <v>573</v>
      </c>
      <c r="B345" s="6" t="n">
        <v>1916</v>
      </c>
    </row>
    <row r="346" spans="1:11">
      <c r="A346" s="4" t="s">
        <v>577</v>
      </c>
      <c r="B346" s="5" t="n">
        <v>1598</v>
      </c>
    </row>
    <row r="347" spans="1:11">
      <c r="A347" s="4" t="s">
        <v>578</v>
      </c>
      <c r="B347" s="6" t="n">
        <v>61</v>
      </c>
    </row>
    <row r="348" spans="1:11">
      <c r="A348" s="3" t="s">
        <v>566</v>
      </c>
    </row>
    <row r="349" spans="1:11">
      <c r="A349" s="4" t="s">
        <v>574</v>
      </c>
      <c r="B349" s="5" t="n">
        <v>41</v>
      </c>
    </row>
    <row r="350" spans="1:11">
      <c r="A350" s="4" t="s">
        <v>622</v>
      </c>
    </row>
    <row r="351" spans="1:11">
      <c r="A351" s="3" t="s">
        <v>572</v>
      </c>
    </row>
    <row r="352" spans="1:11">
      <c r="A352" s="4" t="s">
        <v>573</v>
      </c>
      <c r="B352" s="6" t="n">
        <v>2130</v>
      </c>
    </row>
    <row r="353" spans="1:11">
      <c r="A353" s="4" t="s">
        <v>577</v>
      </c>
      <c r="B353" s="5" t="n">
        <v>1699</v>
      </c>
    </row>
    <row r="354" spans="1:11">
      <c r="A354" s="4" t="s">
        <v>578</v>
      </c>
      <c r="B354" s="6" t="n">
        <v>29</v>
      </c>
    </row>
    <row r="355" spans="1:11">
      <c r="A355" s="3" t="s">
        <v>566</v>
      </c>
    </row>
    <row r="356" spans="1:11">
      <c r="A356" s="4" t="s">
        <v>574</v>
      </c>
      <c r="B356" s="5" t="n">
        <v>2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14"/>
  </cols>
  <sheetData>
    <row r="1" spans="1:2">
      <c r="A1" s="1" t="s">
        <v>623</v>
      </c>
      <c r="B1" s="2" t="s">
        <v>2</v>
      </c>
    </row>
    <row r="2" spans="1:2">
      <c r="A2" s="4" t="s">
        <v>306</v>
      </c>
    </row>
    <row r="3" spans="1:2">
      <c r="A3" s="3" t="s">
        <v>624</v>
      </c>
    </row>
    <row r="4" spans="1:2">
      <c r="A4" s="4" t="s">
        <v>625</v>
      </c>
      <c r="B4" s="4" t="s">
        <v>626</v>
      </c>
    </row>
    <row r="5" spans="1:2">
      <c r="A5" s="4" t="s">
        <v>627</v>
      </c>
      <c r="B5" s="4" t="s">
        <v>628</v>
      </c>
    </row>
    <row r="6" spans="1:2">
      <c r="A6" s="4" t="s">
        <v>629</v>
      </c>
      <c r="B6" s="4" t="s">
        <v>383</v>
      </c>
    </row>
    <row r="7" spans="1:2">
      <c r="A7" s="4" t="s">
        <v>630</v>
      </c>
      <c r="B7" s="4" t="s">
        <v>631</v>
      </c>
    </row>
    <row r="8" spans="1:2">
      <c r="A8" s="4" t="s">
        <v>632</v>
      </c>
      <c r="B8" s="4" t="s">
        <v>631</v>
      </c>
    </row>
    <row r="9" spans="1:2">
      <c r="A9" s="4" t="s">
        <v>633</v>
      </c>
      <c r="B9" s="4" t="s">
        <v>631</v>
      </c>
    </row>
    <row r="10" spans="1:2">
      <c r="A10" s="4" t="s">
        <v>634</v>
      </c>
      <c r="B10" s="4" t="s">
        <v>631</v>
      </c>
    </row>
    <row r="11" spans="1:2">
      <c r="A11" s="4" t="s">
        <v>635</v>
      </c>
      <c r="B11" s="4" t="s">
        <v>631</v>
      </c>
    </row>
    <row r="12" spans="1:2">
      <c r="A12" s="4" t="s">
        <v>636</v>
      </c>
      <c r="B12" s="4" t="s">
        <v>631</v>
      </c>
    </row>
    <row r="13" spans="1:2">
      <c r="A13" s="4" t="s">
        <v>637</v>
      </c>
      <c r="B13" s="4" t="s">
        <v>631</v>
      </c>
    </row>
    <row r="14" spans="1:2">
      <c r="A14" s="4" t="s">
        <v>309</v>
      </c>
    </row>
    <row r="15" spans="1:2">
      <c r="A15" s="3" t="s">
        <v>624</v>
      </c>
    </row>
    <row r="16" spans="1:2">
      <c r="A16" s="4" t="s">
        <v>625</v>
      </c>
      <c r="B16" s="4" t="s">
        <v>638</v>
      </c>
    </row>
    <row r="17" spans="1:2">
      <c r="A17" s="4" t="s">
        <v>627</v>
      </c>
      <c r="B17" s="4" t="s">
        <v>639</v>
      </c>
    </row>
    <row r="18" spans="1:2">
      <c r="A18" s="4" t="s">
        <v>629</v>
      </c>
      <c r="B18" s="4" t="s">
        <v>640</v>
      </c>
    </row>
    <row r="19" spans="1:2">
      <c r="A19" s="4" t="s">
        <v>630</v>
      </c>
      <c r="B19" s="4" t="s">
        <v>641</v>
      </c>
    </row>
    <row r="20" spans="1:2">
      <c r="A20" s="4" t="s">
        <v>632</v>
      </c>
      <c r="B20" s="4" t="s">
        <v>544</v>
      </c>
    </row>
    <row r="21" spans="1:2">
      <c r="A21" s="4" t="s">
        <v>633</v>
      </c>
      <c r="B21" s="4" t="s">
        <v>642</v>
      </c>
    </row>
    <row r="22" spans="1:2">
      <c r="A22" s="4" t="s">
        <v>634</v>
      </c>
      <c r="B22" s="4" t="s">
        <v>643</v>
      </c>
    </row>
    <row r="23" spans="1:2">
      <c r="A23" s="4" t="s">
        <v>635</v>
      </c>
      <c r="B23" s="4" t="s">
        <v>644</v>
      </c>
    </row>
    <row r="24" spans="1:2">
      <c r="A24" s="4" t="s">
        <v>636</v>
      </c>
      <c r="B24" s="4" t="s">
        <v>631</v>
      </c>
    </row>
    <row r="25" spans="1:2">
      <c r="A25" s="4" t="s">
        <v>637</v>
      </c>
      <c r="B25" s="4" t="s">
        <v>631</v>
      </c>
    </row>
    <row r="26" spans="1:2">
      <c r="A26" s="4" t="s">
        <v>311</v>
      </c>
    </row>
    <row r="27" spans="1:2">
      <c r="A27" s="3" t="s">
        <v>624</v>
      </c>
    </row>
    <row r="28" spans="1:2">
      <c r="A28" s="4" t="s">
        <v>625</v>
      </c>
      <c r="B28" s="4" t="s">
        <v>645</v>
      </c>
    </row>
    <row r="29" spans="1:2">
      <c r="A29" s="4" t="s">
        <v>627</v>
      </c>
      <c r="B29" s="4" t="s">
        <v>646</v>
      </c>
    </row>
    <row r="30" spans="1:2">
      <c r="A30" s="4" t="s">
        <v>629</v>
      </c>
      <c r="B30" s="4" t="s">
        <v>647</v>
      </c>
    </row>
    <row r="31" spans="1:2">
      <c r="A31" s="4" t="s">
        <v>630</v>
      </c>
      <c r="B31" s="4" t="s">
        <v>648</v>
      </c>
    </row>
    <row r="32" spans="1:2">
      <c r="A32" s="4" t="s">
        <v>632</v>
      </c>
      <c r="B32" s="4" t="s">
        <v>649</v>
      </c>
    </row>
    <row r="33" spans="1:2">
      <c r="A33" s="4" t="s">
        <v>633</v>
      </c>
      <c r="B33" s="4" t="s">
        <v>631</v>
      </c>
    </row>
    <row r="34" spans="1:2">
      <c r="A34" s="4" t="s">
        <v>634</v>
      </c>
      <c r="B34" s="4" t="s">
        <v>631</v>
      </c>
    </row>
    <row r="35" spans="1:2">
      <c r="A35" s="4" t="s">
        <v>635</v>
      </c>
      <c r="B35" s="4" t="s">
        <v>631</v>
      </c>
    </row>
    <row r="36" spans="1:2">
      <c r="A36" s="4" t="s">
        <v>636</v>
      </c>
      <c r="B36" s="4" t="s">
        <v>631</v>
      </c>
    </row>
    <row r="37" spans="1:2">
      <c r="A37" s="4" t="s">
        <v>637</v>
      </c>
      <c r="B37" s="4" t="s">
        <v>631</v>
      </c>
    </row>
    <row r="38" spans="1:2">
      <c r="A38" s="4" t="s">
        <v>313</v>
      </c>
    </row>
    <row r="39" spans="1:2">
      <c r="A39" s="3" t="s">
        <v>624</v>
      </c>
    </row>
    <row r="40" spans="1:2">
      <c r="A40" s="4" t="s">
        <v>625</v>
      </c>
      <c r="B40" s="4" t="s">
        <v>650</v>
      </c>
    </row>
    <row r="41" spans="1:2">
      <c r="A41" s="4" t="s">
        <v>627</v>
      </c>
      <c r="B41" s="4" t="s">
        <v>628</v>
      </c>
    </row>
    <row r="42" spans="1:2">
      <c r="A42" s="4" t="s">
        <v>629</v>
      </c>
      <c r="B42" s="4" t="s">
        <v>651</v>
      </c>
    </row>
    <row r="43" spans="1:2">
      <c r="A43" s="4" t="s">
        <v>630</v>
      </c>
      <c r="B43" s="4" t="s">
        <v>652</v>
      </c>
    </row>
    <row r="44" spans="1:2">
      <c r="A44" s="4" t="s">
        <v>632</v>
      </c>
      <c r="B44" s="4" t="s">
        <v>653</v>
      </c>
    </row>
    <row r="45" spans="1:2">
      <c r="A45" s="4" t="s">
        <v>633</v>
      </c>
      <c r="B45" s="4" t="s">
        <v>654</v>
      </c>
    </row>
    <row r="46" spans="1:2">
      <c r="A46" s="4" t="s">
        <v>634</v>
      </c>
      <c r="B46" s="4" t="s">
        <v>655</v>
      </c>
    </row>
    <row r="47" spans="1:2">
      <c r="A47" s="4" t="s">
        <v>635</v>
      </c>
      <c r="B47" s="4" t="s">
        <v>656</v>
      </c>
    </row>
    <row r="48" spans="1:2">
      <c r="A48" s="4" t="s">
        <v>636</v>
      </c>
      <c r="B48" s="4" t="s">
        <v>657</v>
      </c>
    </row>
    <row r="49" spans="1:2">
      <c r="A49" s="4" t="s">
        <v>637</v>
      </c>
      <c r="B49" s="4" t="s">
        <v>658</v>
      </c>
    </row>
    <row r="50" spans="1:2">
      <c r="A50" s="4" t="s">
        <v>315</v>
      </c>
    </row>
    <row r="51" spans="1:2">
      <c r="A51" s="3" t="s">
        <v>624</v>
      </c>
    </row>
    <row r="52" spans="1:2">
      <c r="A52" s="4" t="s">
        <v>625</v>
      </c>
      <c r="B52" s="4" t="s">
        <v>659</v>
      </c>
    </row>
    <row r="53" spans="1:2">
      <c r="A53" s="4" t="s">
        <v>627</v>
      </c>
      <c r="B53" s="4" t="s">
        <v>660</v>
      </c>
    </row>
    <row r="54" spans="1:2">
      <c r="A54" s="4" t="s">
        <v>629</v>
      </c>
      <c r="B54" s="4" t="s">
        <v>661</v>
      </c>
    </row>
    <row r="55" spans="1:2">
      <c r="A55" s="4" t="s">
        <v>630</v>
      </c>
      <c r="B55" s="4" t="s">
        <v>662</v>
      </c>
    </row>
    <row r="56" spans="1:2">
      <c r="A56" s="4" t="s">
        <v>632</v>
      </c>
      <c r="B56" s="4" t="s">
        <v>663</v>
      </c>
    </row>
    <row r="57" spans="1:2">
      <c r="A57" s="4" t="s">
        <v>633</v>
      </c>
      <c r="B57" s="4" t="s">
        <v>664</v>
      </c>
    </row>
    <row r="58" spans="1:2">
      <c r="A58" s="4" t="s">
        <v>634</v>
      </c>
      <c r="B58" s="4" t="s">
        <v>665</v>
      </c>
    </row>
    <row r="59" spans="1:2">
      <c r="A59" s="4" t="s">
        <v>635</v>
      </c>
      <c r="B59" s="4" t="s">
        <v>631</v>
      </c>
    </row>
    <row r="60" spans="1:2">
      <c r="A60" s="4" t="s">
        <v>636</v>
      </c>
      <c r="B60" s="4" t="s">
        <v>631</v>
      </c>
    </row>
    <row r="61" spans="1:2">
      <c r="A61" s="4" t="s">
        <v>637</v>
      </c>
      <c r="B61" s="4" t="s">
        <v>6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9</v>
      </c>
      <c r="D1" s="2" t="s">
        <v>667</v>
      </c>
    </row>
    <row r="2" spans="1:4">
      <c r="A2" s="3" t="s">
        <v>668</v>
      </c>
    </row>
    <row r="3" spans="1:4">
      <c r="A3" s="4" t="s">
        <v>669</v>
      </c>
      <c r="B3" s="5" t="n">
        <v>60992</v>
      </c>
    </row>
    <row r="4" spans="1:4">
      <c r="A4" s="3" t="s">
        <v>670</v>
      </c>
    </row>
    <row r="5" spans="1:4">
      <c r="A5" s="4" t="s">
        <v>671</v>
      </c>
      <c r="B5" s="6" t="n">
        <v>18339</v>
      </c>
      <c r="C5" s="5" t="n">
        <v>14354</v>
      </c>
    </row>
    <row r="6" spans="1:4">
      <c r="A6" s="4" t="s">
        <v>672</v>
      </c>
      <c r="B6" s="6" t="n">
        <v>2117</v>
      </c>
    </row>
    <row r="7" spans="1:4">
      <c r="A7" s="4" t="s">
        <v>673</v>
      </c>
      <c r="B7" s="6" t="n">
        <v>81448</v>
      </c>
      <c r="C7" s="5" t="n">
        <v>72612</v>
      </c>
      <c r="D7" s="5" t="n">
        <v>65689</v>
      </c>
    </row>
    <row r="8" spans="1:4">
      <c r="A8" s="4" t="s">
        <v>306</v>
      </c>
    </row>
    <row r="9" spans="1:4">
      <c r="A9" s="3" t="s">
        <v>668</v>
      </c>
    </row>
    <row r="10" spans="1:4">
      <c r="A10" s="4" t="s">
        <v>669</v>
      </c>
      <c r="B10" s="6" t="n">
        <v>16614</v>
      </c>
    </row>
    <row r="11" spans="1:4">
      <c r="A11" s="3" t="s">
        <v>670</v>
      </c>
    </row>
    <row r="12" spans="1:4">
      <c r="A12" s="4" t="s">
        <v>671</v>
      </c>
      <c r="B12" s="6" t="n">
        <v>10620</v>
      </c>
    </row>
    <row r="13" spans="1:4">
      <c r="A13" s="4" t="s">
        <v>309</v>
      </c>
    </row>
    <row r="14" spans="1:4">
      <c r="A14" s="3" t="s">
        <v>668</v>
      </c>
    </row>
    <row r="15" spans="1:4">
      <c r="A15" s="4" t="s">
        <v>669</v>
      </c>
      <c r="B15" s="6" t="n">
        <v>35165</v>
      </c>
    </row>
    <row r="16" spans="1:4">
      <c r="A16" s="3" t="s">
        <v>670</v>
      </c>
    </row>
    <row r="17" spans="1:4">
      <c r="A17" s="4" t="s">
        <v>671</v>
      </c>
      <c r="B17" s="6" t="n">
        <v>5566</v>
      </c>
    </row>
    <row r="18" spans="1:4">
      <c r="A18" s="4" t="s">
        <v>311</v>
      </c>
    </row>
    <row r="19" spans="1:4">
      <c r="A19" s="3" t="s">
        <v>668</v>
      </c>
    </row>
    <row r="20" spans="1:4">
      <c r="A20" s="4" t="s">
        <v>669</v>
      </c>
      <c r="B20" s="6" t="n">
        <v>2187</v>
      </c>
    </row>
    <row r="21" spans="1:4">
      <c r="A21" s="3" t="s">
        <v>670</v>
      </c>
    </row>
    <row r="22" spans="1:4">
      <c r="A22" s="4" t="s">
        <v>671</v>
      </c>
      <c r="B22" s="6" t="n">
        <v>143</v>
      </c>
    </row>
    <row r="23" spans="1:4">
      <c r="A23" s="4" t="s">
        <v>313</v>
      </c>
    </row>
    <row r="24" spans="1:4">
      <c r="A24" s="3" t="s">
        <v>668</v>
      </c>
    </row>
    <row r="25" spans="1:4">
      <c r="A25" s="4" t="s">
        <v>669</v>
      </c>
      <c r="B25" s="6" t="n">
        <v>3038</v>
      </c>
    </row>
    <row r="26" spans="1:4">
      <c r="A26" s="3" t="s">
        <v>670</v>
      </c>
    </row>
    <row r="27" spans="1:4">
      <c r="A27" s="4" t="s">
        <v>671</v>
      </c>
      <c r="B27" s="6" t="n">
        <v>2010</v>
      </c>
    </row>
    <row r="28" spans="1:4">
      <c r="A28" s="4" t="s">
        <v>315</v>
      </c>
    </row>
    <row r="29" spans="1:4">
      <c r="A29" s="3" t="s">
        <v>668</v>
      </c>
    </row>
    <row r="30" spans="1:4">
      <c r="A30" s="4" t="s">
        <v>669</v>
      </c>
      <c r="B30" s="6" t="n">
        <v>2945</v>
      </c>
    </row>
    <row r="31" spans="1:4">
      <c r="A31" s="4" t="s">
        <v>674</v>
      </c>
    </row>
    <row r="32" spans="1:4">
      <c r="A32" s="3" t="s">
        <v>668</v>
      </c>
    </row>
    <row r="33" spans="1:4">
      <c r="A33" s="4" t="s">
        <v>669</v>
      </c>
      <c r="B33" s="5" t="n">
        <v>10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9</v>
      </c>
    </row>
    <row r="3" spans="1:3">
      <c r="A3" s="3" t="s">
        <v>676</v>
      </c>
    </row>
    <row r="4" spans="1:3">
      <c r="A4" s="4" t="s">
        <v>677</v>
      </c>
      <c r="B4" s="5" t="n">
        <v>237973</v>
      </c>
      <c r="C4" s="5" t="n">
        <v>220415</v>
      </c>
    </row>
    <row r="5" spans="1:3">
      <c r="A5" s="4" t="s">
        <v>678</v>
      </c>
      <c r="B5" s="6" t="n">
        <v>23275</v>
      </c>
      <c r="C5" s="6" t="n">
        <v>20093</v>
      </c>
    </row>
    <row r="6" spans="1:3">
      <c r="A6" s="4" t="s">
        <v>679</v>
      </c>
      <c r="B6" s="6" t="n">
        <v>-77750</v>
      </c>
      <c r="C6" s="6" t="n">
        <v>-66845</v>
      </c>
    </row>
    <row r="7" spans="1:3">
      <c r="A7" s="4" t="s">
        <v>680</v>
      </c>
      <c r="B7" s="6" t="n">
        <v>183498</v>
      </c>
      <c r="C7" s="6" t="n">
        <v>173663</v>
      </c>
    </row>
    <row r="8" spans="1:3">
      <c r="A8" s="4" t="s">
        <v>681</v>
      </c>
      <c r="B8" s="6" t="n">
        <v>237361</v>
      </c>
      <c r="C8" s="6" t="n">
        <v>219785</v>
      </c>
    </row>
    <row r="9" spans="1:3">
      <c r="A9" s="4" t="s">
        <v>682</v>
      </c>
      <c r="B9" s="6" t="n">
        <v>22345</v>
      </c>
      <c r="C9" s="6" t="n">
        <v>19680</v>
      </c>
    </row>
    <row r="10" spans="1:3">
      <c r="A10" s="4" t="s">
        <v>683</v>
      </c>
      <c r="B10" s="6" t="n">
        <v>-77781</v>
      </c>
      <c r="C10" s="6" t="n">
        <v>-66534</v>
      </c>
    </row>
    <row r="11" spans="1:3">
      <c r="A11" s="4" t="s">
        <v>684</v>
      </c>
      <c r="B11" s="6" t="n">
        <v>181925</v>
      </c>
      <c r="C11" s="6" t="n">
        <v>172931</v>
      </c>
    </row>
    <row r="12" spans="1:3">
      <c r="A12" s="4" t="s">
        <v>685</v>
      </c>
      <c r="B12" s="6" t="n">
        <v>206390</v>
      </c>
      <c r="C12" s="6" t="n">
        <v>188275</v>
      </c>
    </row>
    <row r="13" spans="1:3">
      <c r="A13" s="4" t="s">
        <v>686</v>
      </c>
      <c r="B13" s="6" t="n">
        <v>-67165</v>
      </c>
      <c r="C13" s="6" t="n">
        <v>-55625</v>
      </c>
    </row>
    <row r="14" spans="1:3">
      <c r="A14" s="4" t="s">
        <v>518</v>
      </c>
      <c r="B14" s="6" t="n">
        <v>139225</v>
      </c>
      <c r="C14" s="6" t="n">
        <v>132650</v>
      </c>
    </row>
    <row r="15" spans="1:3">
      <c r="A15" s="3" t="s">
        <v>687</v>
      </c>
    </row>
    <row r="16" spans="1:3">
      <c r="A16" s="4" t="s">
        <v>688</v>
      </c>
      <c r="B16" s="6" t="n">
        <v>18339</v>
      </c>
      <c r="C16" s="6" t="n">
        <v>14354</v>
      </c>
    </row>
    <row r="17" spans="1:3">
      <c r="A17" s="4" t="s">
        <v>689</v>
      </c>
      <c r="B17" s="6" t="n">
        <v>10772</v>
      </c>
      <c r="C17" s="6" t="n">
        <v>9355</v>
      </c>
    </row>
    <row r="18" spans="1:3">
      <c r="A18" s="4" t="s">
        <v>690</v>
      </c>
      <c r="B18" s="6" t="n">
        <v>1538</v>
      </c>
      <c r="C18" s="6" t="n">
        <v>992</v>
      </c>
    </row>
    <row r="19" spans="1:3">
      <c r="A19" s="4" t="s">
        <v>691</v>
      </c>
      <c r="B19" s="6" t="n">
        <v>1155</v>
      </c>
      <c r="C19" s="6" t="n">
        <v>1185</v>
      </c>
    </row>
    <row r="20" spans="1:3">
      <c r="A20" s="4" t="s">
        <v>692</v>
      </c>
      <c r="B20" s="6" t="n">
        <v>331</v>
      </c>
      <c r="C20" s="6" t="n">
        <v>224</v>
      </c>
    </row>
    <row r="21" spans="1:3">
      <c r="A21" s="4" t="s">
        <v>693</v>
      </c>
      <c r="B21" s="5" t="n">
        <v>32135</v>
      </c>
      <c r="C21" s="5" t="n">
        <v>26110</v>
      </c>
    </row>
    <row r="22" spans="1:3">
      <c r="A22" s="4" t="s">
        <v>694</v>
      </c>
    </row>
    <row r="23" spans="1:3">
      <c r="A23" s="3" t="s">
        <v>695</v>
      </c>
    </row>
    <row r="24" spans="1:3">
      <c r="A24" s="4" t="s">
        <v>696</v>
      </c>
      <c r="B24" s="4" t="s">
        <v>697</v>
      </c>
    </row>
    <row r="25" spans="1:3">
      <c r="A25" s="4" t="s">
        <v>698</v>
      </c>
    </row>
    <row r="26" spans="1:3">
      <c r="A26" s="3" t="s">
        <v>695</v>
      </c>
    </row>
    <row r="27" spans="1:3">
      <c r="A27" s="4" t="s">
        <v>699</v>
      </c>
      <c r="B27" s="5" t="n">
        <v>320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0</v>
      </c>
      <c r="B1" s="2" t="s">
        <v>1</v>
      </c>
    </row>
    <row r="2" spans="1:4">
      <c r="B2" s="2" t="s">
        <v>2</v>
      </c>
      <c r="C2" s="2" t="s">
        <v>39</v>
      </c>
      <c r="D2" s="2" t="s">
        <v>667</v>
      </c>
    </row>
    <row r="3" spans="1:4">
      <c r="A3" s="3" t="s">
        <v>701</v>
      </c>
    </row>
    <row r="4" spans="1:4">
      <c r="A4" s="4" t="s">
        <v>702</v>
      </c>
      <c r="B4" s="5" t="n">
        <v>-21</v>
      </c>
      <c r="C4" s="5" t="n">
        <v>-267</v>
      </c>
    </row>
    <row r="5" spans="1:4">
      <c r="A5" s="3" t="s">
        <v>703</v>
      </c>
    </row>
    <row r="6" spans="1:4">
      <c r="A6" s="4" t="s">
        <v>704</v>
      </c>
      <c r="B6" s="6" t="n">
        <v>-4783</v>
      </c>
      <c r="C6" s="6" t="n">
        <v>-2541</v>
      </c>
    </row>
    <row r="7" spans="1:4">
      <c r="A7" s="4" t="s">
        <v>705</v>
      </c>
      <c r="B7" s="6" t="n">
        <v>-4804</v>
      </c>
      <c r="C7" s="6" t="n">
        <v>-2808</v>
      </c>
    </row>
    <row r="8" spans="1:4">
      <c r="A8" s="3" t="s">
        <v>706</v>
      </c>
    </row>
    <row r="9" spans="1:4">
      <c r="A9" s="4" t="s">
        <v>707</v>
      </c>
      <c r="B9" s="5" t="n">
        <v>-86</v>
      </c>
      <c r="C9" s="5" t="n">
        <v>-204</v>
      </c>
    </row>
    <row r="10" spans="1:4">
      <c r="A10" s="4" t="s">
        <v>708</v>
      </c>
      <c r="B10" s="4" t="s">
        <v>365</v>
      </c>
      <c r="C10" s="4" t="s">
        <v>365</v>
      </c>
      <c r="D10" s="4" t="s">
        <v>366</v>
      </c>
    </row>
    <row r="11" spans="1:4">
      <c r="A11" s="4" t="s">
        <v>709</v>
      </c>
      <c r="B11" s="5" t="n">
        <v>-23</v>
      </c>
      <c r="C11" s="5" t="n">
        <v>-39</v>
      </c>
    </row>
    <row r="12" spans="1:4">
      <c r="A12" s="4" t="s">
        <v>710</v>
      </c>
      <c r="B12" s="6" t="n">
        <v>55</v>
      </c>
      <c r="C12" s="6" t="n">
        <v>56</v>
      </c>
    </row>
    <row r="13" spans="1:4">
      <c r="A13" s="4" t="s">
        <v>711</v>
      </c>
      <c r="B13" s="6" t="n">
        <v>37</v>
      </c>
      <c r="C13" s="6" t="n">
        <v>19</v>
      </c>
    </row>
    <row r="14" spans="1:4">
      <c r="A14" s="4" t="s">
        <v>712</v>
      </c>
      <c r="B14" s="6" t="n">
        <v>17</v>
      </c>
      <c r="C14" s="6" t="n">
        <v>0</v>
      </c>
    </row>
    <row r="15" spans="1:4">
      <c r="A15" s="4" t="s">
        <v>713</v>
      </c>
      <c r="B15" s="6" t="n">
        <v>-21</v>
      </c>
      <c r="C15" s="6" t="n">
        <v>-99</v>
      </c>
    </row>
    <row r="16" spans="1:4">
      <c r="A16" s="4" t="s">
        <v>109</v>
      </c>
      <c r="B16" s="5" t="n">
        <v>-21</v>
      </c>
      <c r="C16" s="5" t="n">
        <v>-267</v>
      </c>
    </row>
    <row r="17" spans="1:4">
      <c r="A17" s="4" t="s">
        <v>714</v>
      </c>
      <c r="B17" s="4" t="s">
        <v>715</v>
      </c>
      <c r="C17" s="4" t="s">
        <v>716</v>
      </c>
    </row>
    <row r="18" spans="1:4">
      <c r="A18" s="3" t="s">
        <v>717</v>
      </c>
    </row>
    <row r="19" spans="1:4">
      <c r="A19" s="4" t="s">
        <v>54</v>
      </c>
      <c r="B19" s="5" t="n">
        <v>2540</v>
      </c>
      <c r="C19" s="5" t="n">
        <v>175</v>
      </c>
    </row>
    <row r="20" spans="1:4">
      <c r="A20" s="4" t="s">
        <v>718</v>
      </c>
      <c r="B20" s="6" t="n">
        <v>3323</v>
      </c>
      <c r="C20" s="6" t="n">
        <v>3410</v>
      </c>
    </row>
    <row r="21" spans="1:4">
      <c r="A21" s="4" t="s">
        <v>719</v>
      </c>
      <c r="B21" s="6" t="n">
        <v>822</v>
      </c>
      <c r="C21" s="6" t="n">
        <v>1142</v>
      </c>
    </row>
    <row r="22" spans="1:4">
      <c r="A22" s="4" t="s">
        <v>720</v>
      </c>
      <c r="B22" s="6" t="n">
        <v>319</v>
      </c>
      <c r="C22" s="6" t="n">
        <v>332</v>
      </c>
    </row>
    <row r="23" spans="1:4">
      <c r="A23" s="4" t="s">
        <v>721</v>
      </c>
      <c r="B23" s="6" t="n">
        <v>7004</v>
      </c>
      <c r="C23" s="6" t="n">
        <v>5059</v>
      </c>
    </row>
    <row r="24" spans="1:4">
      <c r="A24" s="3" t="s">
        <v>722</v>
      </c>
    </row>
    <row r="25" spans="1:4">
      <c r="A25" s="4" t="s">
        <v>723</v>
      </c>
      <c r="B25" s="6" t="n">
        <v>-328</v>
      </c>
      <c r="C25" s="6" t="n">
        <v>-360</v>
      </c>
    </row>
    <row r="26" spans="1:4">
      <c r="A26" s="4" t="s">
        <v>724</v>
      </c>
      <c r="B26" s="6" t="n">
        <v>-6090</v>
      </c>
      <c r="C26" s="6" t="n">
        <v>-148</v>
      </c>
    </row>
    <row r="27" spans="1:4">
      <c r="A27" s="4" t="s">
        <v>725</v>
      </c>
      <c r="B27" s="6" t="n">
        <v>-272</v>
      </c>
      <c r="C27" s="6" t="n">
        <v>-367</v>
      </c>
    </row>
    <row r="28" spans="1:4">
      <c r="A28" s="4" t="s">
        <v>726</v>
      </c>
      <c r="B28" s="6" t="n">
        <v>-6690</v>
      </c>
      <c r="C28" s="6" t="n">
        <v>-875</v>
      </c>
    </row>
    <row r="29" spans="1:4">
      <c r="A29" s="4" t="s">
        <v>727</v>
      </c>
      <c r="B29" s="6" t="n">
        <v>314</v>
      </c>
      <c r="C29" s="6" t="n">
        <v>4184</v>
      </c>
    </row>
    <row r="30" spans="1:4">
      <c r="A30" s="3" t="s">
        <v>728</v>
      </c>
    </row>
    <row r="31" spans="1:4">
      <c r="A31" s="4" t="s">
        <v>729</v>
      </c>
      <c r="B31" s="6" t="n">
        <v>892</v>
      </c>
      <c r="C31" s="6" t="n">
        <v>1969</v>
      </c>
    </row>
    <row r="32" spans="1:4">
      <c r="A32" s="4" t="s">
        <v>730</v>
      </c>
      <c r="B32" s="6" t="n">
        <v>-913</v>
      </c>
      <c r="C32" s="6" t="n">
        <v>-2236</v>
      </c>
    </row>
    <row r="33" spans="1:4">
      <c r="A33" s="4" t="s">
        <v>109</v>
      </c>
      <c r="B33" s="5" t="n">
        <v>-21</v>
      </c>
      <c r="C33" s="5" t="n">
        <v>-26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55"/>
    <col customWidth="1" max="7" min="7" width="43"/>
    <col customWidth="1" max="8" min="8" width="24"/>
    <col customWidth="1" max="9" min="9" width="11"/>
  </cols>
  <sheetData>
    <row r="1" spans="1:9">
      <c r="A1" s="1" t="s">
        <v>124</v>
      </c>
      <c r="B1" s="2" t="s">
        <v>125</v>
      </c>
      <c r="C1" s="2" t="s">
        <v>126</v>
      </c>
      <c r="D1" s="2" t="s">
        <v>127</v>
      </c>
      <c r="E1" s="2" t="s">
        <v>128</v>
      </c>
      <c r="F1" s="2" t="s">
        <v>129</v>
      </c>
      <c r="G1" s="2" t="s">
        <v>130</v>
      </c>
      <c r="H1" s="2" t="s">
        <v>131</v>
      </c>
      <c r="I1" s="2" t="s">
        <v>132</v>
      </c>
    </row>
    <row r="2" spans="1:9">
      <c r="A2" s="4" t="s">
        <v>133</v>
      </c>
      <c r="B2" s="5" t="n">
        <v>55</v>
      </c>
      <c r="C2" s="5" t="n">
        <v>22401</v>
      </c>
      <c r="D2" s="5" t="n">
        <v>57495</v>
      </c>
      <c r="E2" s="5" t="n">
        <v>30993</v>
      </c>
      <c r="F2" s="5" t="n">
        <v>9751</v>
      </c>
      <c r="G2" s="5" t="n">
        <v>-579</v>
      </c>
      <c r="H2" s="5" t="n">
        <v>-7133</v>
      </c>
    </row>
    <row r="3" spans="1:9">
      <c r="A3" s="4" t="s">
        <v>134</v>
      </c>
      <c r="E3" s="6" t="n">
        <v>9825</v>
      </c>
      <c r="F3" s="6" t="n">
        <v>-9825</v>
      </c>
    </row>
    <row r="4" spans="1:9">
      <c r="A4" s="4" t="s">
        <v>135</v>
      </c>
      <c r="E4" s="6" t="n">
        <v>-2100</v>
      </c>
      <c r="F4" s="6" t="n">
        <v>2100</v>
      </c>
    </row>
    <row r="5" spans="1:9">
      <c r="A5" s="3" t="s">
        <v>136</v>
      </c>
    </row>
    <row r="6" spans="1:9">
      <c r="A6" s="4" t="s">
        <v>137</v>
      </c>
      <c r="E6" s="6" t="n">
        <v>-704</v>
      </c>
      <c r="I6" s="5" t="n">
        <v>-704</v>
      </c>
    </row>
    <row r="7" spans="1:9">
      <c r="A7" s="4" t="s">
        <v>138</v>
      </c>
      <c r="F7" s="6" t="n">
        <v>-9561</v>
      </c>
      <c r="I7" s="6" t="n">
        <v>-9561</v>
      </c>
    </row>
    <row r="8" spans="1:9">
      <c r="A8" s="4" t="s">
        <v>139</v>
      </c>
      <c r="E8" s="6" t="n">
        <v>-407</v>
      </c>
    </row>
    <row r="9" spans="1:9">
      <c r="A9" s="4" t="s">
        <v>140</v>
      </c>
      <c r="E9" s="6" t="n">
        <v>-399</v>
      </c>
    </row>
    <row r="10" spans="1:9">
      <c r="A10" s="4" t="s">
        <v>141</v>
      </c>
      <c r="D10" s="6" t="n">
        <v>-96</v>
      </c>
      <c r="G10" s="6" t="n">
        <v>149</v>
      </c>
      <c r="H10" s="6" t="n">
        <v>-53</v>
      </c>
    </row>
    <row r="11" spans="1:9">
      <c r="A11" s="4" t="s">
        <v>142</v>
      </c>
      <c r="G11" s="6" t="n">
        <v>244</v>
      </c>
    </row>
    <row r="12" spans="1:9">
      <c r="A12" s="4" t="s">
        <v>143</v>
      </c>
      <c r="H12" s="6" t="n">
        <v>-597</v>
      </c>
    </row>
    <row r="13" spans="1:9">
      <c r="A13" s="4" t="s">
        <v>144</v>
      </c>
      <c r="H13" s="6" t="n">
        <v>-223</v>
      </c>
    </row>
    <row r="14" spans="1:9">
      <c r="A14" s="4" t="s">
        <v>145</v>
      </c>
      <c r="D14" s="6" t="n">
        <v>15</v>
      </c>
      <c r="H14" s="6" t="n">
        <v>21</v>
      </c>
    </row>
    <row r="15" spans="1:9">
      <c r="A15" s="4" t="s">
        <v>146</v>
      </c>
      <c r="B15" s="6" t="n">
        <v>55</v>
      </c>
      <c r="C15" s="6" t="n">
        <v>22401</v>
      </c>
      <c r="D15" s="6" t="n">
        <v>57414</v>
      </c>
      <c r="E15" s="6" t="n">
        <v>37208</v>
      </c>
      <c r="F15" s="6" t="n">
        <v>-7535</v>
      </c>
      <c r="G15" s="6" t="n">
        <v>-186</v>
      </c>
      <c r="H15" s="6" t="n">
        <v>-7985</v>
      </c>
      <c r="I15" s="5" t="n">
        <v>101372</v>
      </c>
    </row>
    <row r="16" spans="1:9">
      <c r="A16" s="3" t="s">
        <v>136</v>
      </c>
    </row>
    <row r="17" spans="1:9">
      <c r="A17" s="4" t="s">
        <v>147</v>
      </c>
      <c r="I17" s="7" t="n">
        <v>-0.02</v>
      </c>
    </row>
    <row r="18" spans="1:9">
      <c r="A18" s="4" t="s">
        <v>137</v>
      </c>
      <c r="E18" s="6" t="n">
        <v>-386</v>
      </c>
      <c r="I18" s="5" t="n">
        <v>-386</v>
      </c>
    </row>
    <row r="19" spans="1:9">
      <c r="A19" s="4" t="s">
        <v>138</v>
      </c>
      <c r="F19" s="6" t="n">
        <v>17994</v>
      </c>
      <c r="I19" s="6" t="n">
        <v>17994</v>
      </c>
    </row>
    <row r="20" spans="1:9">
      <c r="A20" s="4" t="s">
        <v>139</v>
      </c>
      <c r="E20" s="6" t="n">
        <v>-403</v>
      </c>
    </row>
    <row r="21" spans="1:9">
      <c r="A21" s="4" t="s">
        <v>140</v>
      </c>
      <c r="E21" s="6" t="n">
        <v>-399</v>
      </c>
    </row>
    <row r="22" spans="1:9">
      <c r="A22" s="4" t="s">
        <v>141</v>
      </c>
      <c r="D22" s="6" t="n">
        <v>396</v>
      </c>
      <c r="G22" s="6" t="n">
        <v>-948</v>
      </c>
      <c r="H22" s="6" t="n">
        <v>552</v>
      </c>
    </row>
    <row r="23" spans="1:9">
      <c r="A23" s="4" t="s">
        <v>142</v>
      </c>
      <c r="G23" s="6" t="n">
        <v>353</v>
      </c>
    </row>
    <row r="24" spans="1:9">
      <c r="A24" s="4" t="s">
        <v>143</v>
      </c>
      <c r="H24" s="6" t="n">
        <v>-71</v>
      </c>
    </row>
    <row r="25" spans="1:9">
      <c r="A25" s="4" t="s">
        <v>144</v>
      </c>
      <c r="H25" s="6" t="n">
        <v>-92</v>
      </c>
    </row>
    <row r="26" spans="1:9">
      <c r="A26" s="4" t="s">
        <v>145</v>
      </c>
      <c r="D26" s="6" t="n">
        <v>10</v>
      </c>
      <c r="H26" s="6" t="n">
        <v>16</v>
      </c>
    </row>
    <row r="27" spans="1:9">
      <c r="A27" s="4" t="s">
        <v>148</v>
      </c>
      <c r="B27" s="5" t="n">
        <v>55</v>
      </c>
      <c r="C27" s="5" t="n">
        <v>22401</v>
      </c>
      <c r="D27" s="5" t="n">
        <v>57820</v>
      </c>
      <c r="E27" s="5" t="n">
        <v>36020</v>
      </c>
      <c r="F27" s="5" t="n">
        <v>10459</v>
      </c>
      <c r="G27" s="5" t="n">
        <v>-781</v>
      </c>
      <c r="H27" s="5" t="n">
        <v>-7580</v>
      </c>
      <c r="I27" s="5" t="n">
        <v>118394</v>
      </c>
    </row>
    <row r="28" spans="1:9">
      <c r="A28" s="3" t="s">
        <v>136</v>
      </c>
    </row>
    <row r="29" spans="1:9">
      <c r="A29" s="4" t="s">
        <v>147</v>
      </c>
      <c r="I29" s="7" t="n">
        <v>-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731</v>
      </c>
      <c r="B1" s="2" t="s">
        <v>1</v>
      </c>
    </row>
    <row r="2" spans="1:3">
      <c r="B2" s="2" t="s">
        <v>732</v>
      </c>
    </row>
    <row r="3" spans="1:3">
      <c r="A3" s="3" t="s">
        <v>733</v>
      </c>
    </row>
    <row r="4" spans="1:3">
      <c r="A4" s="4" t="s">
        <v>734</v>
      </c>
      <c r="B4" s="6" t="n">
        <v>2</v>
      </c>
    </row>
    <row r="5" spans="1:3">
      <c r="A5" s="3" t="s">
        <v>735</v>
      </c>
    </row>
    <row r="6" spans="1:3">
      <c r="A6" s="4" t="s">
        <v>736</v>
      </c>
      <c r="B6" s="5" t="n">
        <v>33738</v>
      </c>
    </row>
    <row r="7" spans="1:3">
      <c r="A7" s="4" t="s">
        <v>737</v>
      </c>
      <c r="B7" s="5" t="n">
        <v>33738</v>
      </c>
    </row>
    <row r="8" spans="1:3">
      <c r="A8" s="4" t="s">
        <v>738</v>
      </c>
    </row>
    <row r="9" spans="1:3">
      <c r="A9" s="3" t="s">
        <v>733</v>
      </c>
    </row>
    <row r="10" spans="1:3">
      <c r="A10" s="4" t="s">
        <v>739</v>
      </c>
      <c r="B10" s="4" t="s">
        <v>740</v>
      </c>
    </row>
    <row r="11" spans="1:3">
      <c r="A11" s="3" t="s">
        <v>735</v>
      </c>
    </row>
    <row r="12" spans="1:3">
      <c r="A12" s="4" t="s">
        <v>741</v>
      </c>
      <c r="B12" s="6" t="n">
        <v>20</v>
      </c>
    </row>
    <row r="13" spans="1:3">
      <c r="A13" s="4" t="s">
        <v>742</v>
      </c>
    </row>
    <row r="14" spans="1:3">
      <c r="A14" s="3" t="s">
        <v>735</v>
      </c>
    </row>
    <row r="15" spans="1:3">
      <c r="A15" s="4" t="s">
        <v>743</v>
      </c>
      <c r="B15" s="5" t="n">
        <v>18042</v>
      </c>
      <c r="C15" s="4" t="s">
        <v>744</v>
      </c>
    </row>
    <row r="16" spans="1:3">
      <c r="A16" s="4" t="s">
        <v>745</v>
      </c>
      <c r="B16" s="6" t="n">
        <v>0</v>
      </c>
      <c r="C16" s="4" t="s">
        <v>746</v>
      </c>
    </row>
    <row r="17" spans="1:3">
      <c r="A17" s="4" t="s">
        <v>736</v>
      </c>
      <c r="B17" s="6" t="n">
        <v>18042</v>
      </c>
      <c r="C17" s="4" t="s">
        <v>744</v>
      </c>
    </row>
    <row r="18" spans="1:3">
      <c r="A18" s="4" t="s">
        <v>737</v>
      </c>
      <c r="B18" s="5" t="n">
        <v>18042</v>
      </c>
      <c r="C18" s="4" t="s">
        <v>744</v>
      </c>
    </row>
    <row r="19" spans="1:3">
      <c r="A19" s="4" t="s">
        <v>747</v>
      </c>
      <c r="B19" s="4" t="s">
        <v>748</v>
      </c>
      <c r="C19" s="4" t="s">
        <v>744</v>
      </c>
    </row>
    <row r="20" spans="1:3">
      <c r="A20" s="4" t="s">
        <v>749</v>
      </c>
      <c r="B20" s="4" t="s">
        <v>750</v>
      </c>
      <c r="C20" s="4" t="s">
        <v>744</v>
      </c>
    </row>
    <row r="21" spans="1:3">
      <c r="A21" s="4" t="s">
        <v>751</v>
      </c>
      <c r="B21" s="4" t="s">
        <v>752</v>
      </c>
      <c r="C21" s="4" t="s">
        <v>744</v>
      </c>
    </row>
    <row r="22" spans="1:3">
      <c r="A22" s="4" t="s">
        <v>753</v>
      </c>
      <c r="B22" s="4" t="s">
        <v>16</v>
      </c>
      <c r="C22" s="4" t="s">
        <v>744</v>
      </c>
    </row>
    <row r="23" spans="1:3">
      <c r="A23" s="4" t="s">
        <v>754</v>
      </c>
    </row>
    <row r="24" spans="1:3">
      <c r="A24" s="3" t="s">
        <v>735</v>
      </c>
    </row>
    <row r="25" spans="1:3">
      <c r="A25" s="4" t="s">
        <v>755</v>
      </c>
      <c r="B25" s="4" t="s">
        <v>547</v>
      </c>
    </row>
    <row r="26" spans="1:3">
      <c r="A26" s="4" t="s">
        <v>756</v>
      </c>
    </row>
    <row r="27" spans="1:3">
      <c r="A27" s="3" t="s">
        <v>735</v>
      </c>
    </row>
    <row r="28" spans="1:3">
      <c r="A28" s="4" t="s">
        <v>747</v>
      </c>
      <c r="B28" s="4" t="s">
        <v>748</v>
      </c>
    </row>
    <row r="29" spans="1:3">
      <c r="A29" s="4" t="s">
        <v>757</v>
      </c>
      <c r="B29" s="4" t="s">
        <v>758</v>
      </c>
    </row>
    <row r="30" spans="1:3">
      <c r="A30" s="4" t="s">
        <v>759</v>
      </c>
      <c r="B30" s="6" t="n">
        <v>17500</v>
      </c>
    </row>
    <row r="31" spans="1:3">
      <c r="A31" s="4" t="s">
        <v>760</v>
      </c>
      <c r="B31" s="5" t="n">
        <v>1</v>
      </c>
    </row>
    <row r="32" spans="1:3">
      <c r="A32" s="4" t="s">
        <v>761</v>
      </c>
      <c r="B32" s="5" t="n">
        <v>17500</v>
      </c>
    </row>
    <row r="33" spans="1:3">
      <c r="A33" s="4" t="s">
        <v>762</v>
      </c>
      <c r="B33" s="4" t="s">
        <v>750</v>
      </c>
    </row>
    <row r="34" spans="1:3">
      <c r="A34" s="4" t="s">
        <v>763</v>
      </c>
      <c r="B34" s="4" t="s">
        <v>764</v>
      </c>
      <c r="C34" s="4" t="s">
        <v>765</v>
      </c>
    </row>
    <row r="35" spans="1:3">
      <c r="A35" s="4" t="s">
        <v>766</v>
      </c>
    </row>
    <row r="36" spans="1:3">
      <c r="A36" s="3" t="s">
        <v>735</v>
      </c>
    </row>
    <row r="37" spans="1:3">
      <c r="A37" s="4" t="s">
        <v>755</v>
      </c>
      <c r="B37" s="4" t="s">
        <v>547</v>
      </c>
    </row>
    <row r="38" spans="1:3">
      <c r="A38" s="4" t="s">
        <v>767</v>
      </c>
    </row>
    <row r="39" spans="1:3">
      <c r="A39" s="3" t="s">
        <v>735</v>
      </c>
    </row>
    <row r="40" spans="1:3">
      <c r="A40" s="4" t="s">
        <v>743</v>
      </c>
      <c r="B40" s="5" t="n">
        <v>23196</v>
      </c>
      <c r="C40" s="4" t="s">
        <v>744</v>
      </c>
    </row>
    <row r="41" spans="1:3">
      <c r="A41" s="4" t="s">
        <v>745</v>
      </c>
      <c r="B41" s="6" t="n">
        <v>-7500</v>
      </c>
      <c r="C41" s="4" t="s">
        <v>746</v>
      </c>
    </row>
    <row r="42" spans="1:3">
      <c r="A42" s="4" t="s">
        <v>736</v>
      </c>
      <c r="B42" s="6" t="n">
        <v>15696</v>
      </c>
      <c r="C42" s="4" t="s">
        <v>744</v>
      </c>
    </row>
    <row r="43" spans="1:3">
      <c r="A43" s="4" t="s">
        <v>737</v>
      </c>
      <c r="B43" s="5" t="n">
        <v>15696</v>
      </c>
      <c r="C43" s="4" t="s">
        <v>744</v>
      </c>
    </row>
    <row r="44" spans="1:3">
      <c r="A44" s="4" t="s">
        <v>747</v>
      </c>
      <c r="B44" s="4" t="s">
        <v>768</v>
      </c>
      <c r="C44" s="4" t="s">
        <v>744</v>
      </c>
    </row>
    <row r="45" spans="1:3">
      <c r="A45" s="4" t="s">
        <v>749</v>
      </c>
      <c r="B45" s="4" t="s">
        <v>750</v>
      </c>
      <c r="C45" s="4" t="s">
        <v>744</v>
      </c>
    </row>
    <row r="46" spans="1:3">
      <c r="A46" s="4" t="s">
        <v>751</v>
      </c>
      <c r="B46" s="4" t="s">
        <v>769</v>
      </c>
      <c r="C46" s="4" t="s">
        <v>744</v>
      </c>
    </row>
    <row r="47" spans="1:3">
      <c r="A47" s="4" t="s">
        <v>753</v>
      </c>
      <c r="B47" s="4" t="s">
        <v>16</v>
      </c>
      <c r="C47" s="4" t="s">
        <v>744</v>
      </c>
    </row>
    <row r="48" spans="1:3">
      <c r="A48" s="4" t="s">
        <v>770</v>
      </c>
    </row>
    <row r="49" spans="1:3">
      <c r="A49" s="3" t="s">
        <v>735</v>
      </c>
    </row>
    <row r="50" spans="1:3">
      <c r="A50" s="4" t="s">
        <v>755</v>
      </c>
      <c r="B50" s="4" t="s">
        <v>771</v>
      </c>
    </row>
    <row r="51" spans="1:3">
      <c r="A51" s="4" t="s">
        <v>772</v>
      </c>
    </row>
    <row r="52" spans="1:3">
      <c r="A52" s="3" t="s">
        <v>735</v>
      </c>
    </row>
    <row r="53" spans="1:3">
      <c r="A53" s="4" t="s">
        <v>747</v>
      </c>
      <c r="B53" s="4" t="s">
        <v>768</v>
      </c>
    </row>
    <row r="54" spans="1:3">
      <c r="A54" s="4" t="s">
        <v>757</v>
      </c>
      <c r="B54" s="4" t="s">
        <v>773</v>
      </c>
    </row>
    <row r="55" spans="1:3">
      <c r="A55" s="4" t="s">
        <v>759</v>
      </c>
      <c r="B55" s="6" t="n">
        <v>22500</v>
      </c>
    </row>
    <row r="56" spans="1:3">
      <c r="A56" s="4" t="s">
        <v>760</v>
      </c>
      <c r="B56" s="5" t="n">
        <v>1</v>
      </c>
    </row>
    <row r="57" spans="1:3">
      <c r="A57" s="4" t="s">
        <v>761</v>
      </c>
      <c r="B57" s="5" t="n">
        <v>22500</v>
      </c>
    </row>
    <row r="58" spans="1:3">
      <c r="A58" s="4" t="s">
        <v>762</v>
      </c>
      <c r="B58" s="4" t="s">
        <v>750</v>
      </c>
    </row>
    <row r="59" spans="1:3">
      <c r="A59" s="4" t="s">
        <v>763</v>
      </c>
      <c r="B59" s="4" t="s">
        <v>764</v>
      </c>
      <c r="C59" s="4" t="s">
        <v>765</v>
      </c>
    </row>
    <row r="60" spans="1:3">
      <c r="A60" s="4" t="s">
        <v>774</v>
      </c>
    </row>
    <row r="61" spans="1:3">
      <c r="A61" s="3" t="s">
        <v>735</v>
      </c>
    </row>
    <row r="62" spans="1:3">
      <c r="A62" s="4" t="s">
        <v>755</v>
      </c>
      <c r="B62" s="4" t="s">
        <v>771</v>
      </c>
    </row>
    <row r="63" spans="1:3"/>
    <row r="64" spans="1:3">
      <c r="A64" s="4" t="s">
        <v>462</v>
      </c>
      <c r="B64" s="4" t="s">
        <v>775</v>
      </c>
    </row>
    <row r="65" spans="1:3">
      <c r="A65" s="4" t="s">
        <v>507</v>
      </c>
      <c r="B65" s="4" t="s">
        <v>776</v>
      </c>
    </row>
    <row r="66" spans="1:3">
      <c r="A66" s="4" t="s">
        <v>521</v>
      </c>
      <c r="B66" s="4" t="s">
        <v>777</v>
      </c>
    </row>
    <row r="67" spans="1:3">
      <c r="A67" s="4" t="s">
        <v>765</v>
      </c>
      <c r="B67" s="4" t="s">
        <v>778</v>
      </c>
    </row>
  </sheetData>
  <mergeCells count="8">
    <mergeCell ref="A1:A2"/>
    <mergeCell ref="B1:C1"/>
    <mergeCell ref="B2:C2"/>
    <mergeCell ref="A63:C63"/>
    <mergeCell ref="B64:C64"/>
    <mergeCell ref="B65:C65"/>
    <mergeCell ref="B66:C66"/>
    <mergeCell ref="B67:C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65"/>
  </cols>
  <sheetData>
    <row r="1" spans="1:2">
      <c r="A1" s="1" t="s">
        <v>779</v>
      </c>
      <c r="B1" s="2" t="s">
        <v>1</v>
      </c>
    </row>
    <row r="2" spans="1:2">
      <c r="B2" s="2" t="s">
        <v>780</v>
      </c>
    </row>
    <row r="3" spans="1:2">
      <c r="A3" s="3" t="s">
        <v>781</v>
      </c>
    </row>
    <row r="4" spans="1:2">
      <c r="A4" s="4" t="s">
        <v>782</v>
      </c>
      <c r="B4" s="6" t="n">
        <v>2</v>
      </c>
    </row>
    <row r="5" spans="1:2">
      <c r="A5" s="4" t="s">
        <v>783</v>
      </c>
      <c r="B5" s="5" t="n">
        <v>1014</v>
      </c>
    </row>
    <row r="6" spans="1:2">
      <c r="A6" s="3" t="s">
        <v>784</v>
      </c>
    </row>
    <row r="7" spans="1:2">
      <c r="A7" s="4" t="s">
        <v>785</v>
      </c>
      <c r="B7" s="6" t="n">
        <v>815</v>
      </c>
    </row>
    <row r="8" spans="1:2">
      <c r="A8" s="4" t="s">
        <v>786</v>
      </c>
      <c r="B8" s="5" t="n">
        <v>5476</v>
      </c>
    </row>
    <row r="9" spans="1:2">
      <c r="A9" s="4" t="s">
        <v>787</v>
      </c>
      <c r="B9" s="4" t="s">
        <v>788</v>
      </c>
    </row>
    <row r="10" spans="1:2">
      <c r="A10" s="4" t="s">
        <v>789</v>
      </c>
      <c r="B10" s="4" t="s">
        <v>790</v>
      </c>
    </row>
    <row r="11" spans="1:2">
      <c r="A11" s="4" t="s">
        <v>791</v>
      </c>
      <c r="B11" s="4" t="s">
        <v>792</v>
      </c>
    </row>
    <row r="12" spans="1:2">
      <c r="A12" s="3" t="s">
        <v>793</v>
      </c>
    </row>
    <row r="13" spans="1:2">
      <c r="A13" s="4" t="s">
        <v>794</v>
      </c>
      <c r="B13" s="5" t="n">
        <v>978</v>
      </c>
    </row>
    <row r="14" spans="1:2">
      <c r="A14" s="4" t="s">
        <v>795</v>
      </c>
      <c r="B14" s="6" t="n">
        <v>1015</v>
      </c>
    </row>
    <row r="15" spans="1:2">
      <c r="A15" s="4" t="s">
        <v>796</v>
      </c>
      <c r="B15" s="6" t="n">
        <v>1031</v>
      </c>
    </row>
    <row r="16" spans="1:2">
      <c r="A16" s="4" t="s">
        <v>797</v>
      </c>
      <c r="B16" s="6" t="n">
        <v>1048</v>
      </c>
    </row>
    <row r="17" spans="1:2">
      <c r="A17" s="4" t="s">
        <v>798</v>
      </c>
      <c r="B17" s="6" t="n">
        <v>1065</v>
      </c>
    </row>
    <row r="18" spans="1:2">
      <c r="A18" s="4" t="s">
        <v>799</v>
      </c>
      <c r="B18" s="6" t="n">
        <v>2025</v>
      </c>
    </row>
    <row r="19" spans="1:2">
      <c r="A19" s="4" t="s">
        <v>800</v>
      </c>
      <c r="B19" s="6" t="n">
        <v>7162</v>
      </c>
    </row>
    <row r="20" spans="1:2">
      <c r="A20" s="4" t="s">
        <v>801</v>
      </c>
      <c r="B20" s="6" t="n">
        <v>1487</v>
      </c>
    </row>
    <row r="21" spans="1:2">
      <c r="A21" s="4" t="s">
        <v>802</v>
      </c>
      <c r="B21" s="5" t="n">
        <v>5675</v>
      </c>
    </row>
    <row r="22" spans="1:2">
      <c r="A22" s="4" t="s">
        <v>803</v>
      </c>
      <c r="B22" s="4" t="s">
        <v>804</v>
      </c>
    </row>
    <row r="23" spans="1:2">
      <c r="A23" s="4" t="s">
        <v>805</v>
      </c>
    </row>
    <row r="24" spans="1:2">
      <c r="A24" s="3" t="s">
        <v>781</v>
      </c>
    </row>
    <row r="25" spans="1:2">
      <c r="A25" s="4" t="s">
        <v>806</v>
      </c>
      <c r="B25" s="4" t="s">
        <v>807</v>
      </c>
    </row>
    <row r="26" spans="1:2">
      <c r="A26" s="4" t="s">
        <v>808</v>
      </c>
    </row>
    <row r="27" spans="1:2">
      <c r="A27" s="3" t="s">
        <v>781</v>
      </c>
    </row>
    <row r="28" spans="1:2">
      <c r="A28" s="4" t="s">
        <v>806</v>
      </c>
      <c r="B28" s="4" t="s">
        <v>809</v>
      </c>
    </row>
    <row r="29" spans="1:2">
      <c r="A29" s="4" t="s">
        <v>810</v>
      </c>
      <c r="B29" s="4" t="s">
        <v>8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12</v>
      </c>
      <c r="B1" s="2" t="s">
        <v>1</v>
      </c>
    </row>
    <row r="2" spans="1:3">
      <c r="B2" s="2" t="s">
        <v>2</v>
      </c>
      <c r="C2" s="2" t="s">
        <v>39</v>
      </c>
    </row>
    <row r="3" spans="1:3">
      <c r="A3" s="4" t="s">
        <v>813</v>
      </c>
    </row>
    <row r="4" spans="1:3">
      <c r="A4" s="3" t="s">
        <v>814</v>
      </c>
    </row>
    <row r="5" spans="1:3">
      <c r="A5" s="4" t="s">
        <v>815</v>
      </c>
      <c r="B5" s="6" t="n">
        <v>2000000</v>
      </c>
    </row>
    <row r="6" spans="1:3">
      <c r="A6" s="4" t="s">
        <v>816</v>
      </c>
      <c r="B6" s="6" t="n">
        <v>920200</v>
      </c>
      <c r="C6" s="6" t="n">
        <v>1275200</v>
      </c>
    </row>
    <row r="7" spans="1:3">
      <c r="A7" s="4" t="s">
        <v>817</v>
      </c>
    </row>
    <row r="8" spans="1:3">
      <c r="A8" s="3" t="s">
        <v>814</v>
      </c>
    </row>
    <row r="9" spans="1:3">
      <c r="A9" s="4" t="s">
        <v>818</v>
      </c>
      <c r="B9" s="6" t="n">
        <v>0</v>
      </c>
      <c r="C9" s="6" t="n">
        <v>0</v>
      </c>
    </row>
    <row r="10" spans="1:3">
      <c r="A10" s="4" t="s">
        <v>819</v>
      </c>
      <c r="B10" s="6" t="n">
        <v>0</v>
      </c>
      <c r="C10" s="6" t="n">
        <v>0</v>
      </c>
    </row>
    <row r="11" spans="1:3">
      <c r="A11" s="4" t="s">
        <v>820</v>
      </c>
    </row>
    <row r="12" spans="1:3">
      <c r="A12" s="3" t="s">
        <v>814</v>
      </c>
    </row>
    <row r="13" spans="1:3">
      <c r="A13" s="4" t="s">
        <v>821</v>
      </c>
      <c r="B13" s="6" t="n">
        <v>355000</v>
      </c>
      <c r="C13" s="6" t="n">
        <v>30000</v>
      </c>
    </row>
    <row r="14" spans="1:3">
      <c r="A14" s="4" t="s">
        <v>822</v>
      </c>
      <c r="B14" s="5" t="n">
        <v>948</v>
      </c>
      <c r="C14" s="5" t="n">
        <v>87</v>
      </c>
    </row>
    <row r="15" spans="1:3">
      <c r="A15" s="4" t="s">
        <v>823</v>
      </c>
      <c r="C15" s="6" t="n">
        <v>64000</v>
      </c>
    </row>
    <row r="16" spans="1:3">
      <c r="A16" s="4" t="s">
        <v>824</v>
      </c>
      <c r="C16" s="5" t="n">
        <v>236</v>
      </c>
    </row>
    <row r="17" spans="1:3">
      <c r="A17" s="4" t="s">
        <v>825</v>
      </c>
    </row>
    <row r="18" spans="1:3">
      <c r="A18" s="3" t="s">
        <v>814</v>
      </c>
    </row>
    <row r="19" spans="1:3">
      <c r="A19" s="4" t="s">
        <v>826</v>
      </c>
      <c r="B19" s="4" t="s">
        <v>827</v>
      </c>
    </row>
    <row r="20" spans="1:3">
      <c r="A20" s="4" t="s">
        <v>828</v>
      </c>
    </row>
    <row r="21" spans="1:3">
      <c r="A21" s="3" t="s">
        <v>814</v>
      </c>
    </row>
    <row r="22" spans="1:3">
      <c r="A22" s="4" t="s">
        <v>826</v>
      </c>
      <c r="B22" s="4" t="s">
        <v>8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30</v>
      </c>
      <c r="B1" s="2" t="s">
        <v>1</v>
      </c>
    </row>
    <row r="2" spans="1:3">
      <c r="B2" s="2" t="s">
        <v>2</v>
      </c>
      <c r="C2" s="2" t="s">
        <v>39</v>
      </c>
    </row>
    <row r="3" spans="1:3">
      <c r="A3" s="3" t="s">
        <v>831</v>
      </c>
    </row>
    <row r="4" spans="1:3">
      <c r="A4" s="4" t="s">
        <v>832</v>
      </c>
      <c r="B4" s="4" t="s">
        <v>833</v>
      </c>
    </row>
    <row r="5" spans="1:3">
      <c r="A5" s="4" t="s">
        <v>834</v>
      </c>
      <c r="B5" s="5" t="n">
        <v>230</v>
      </c>
      <c r="C5" s="5" t="n">
        <v>233</v>
      </c>
    </row>
    <row r="6" spans="1:3">
      <c r="A6" s="4" t="s">
        <v>835</v>
      </c>
      <c r="B6" s="4" t="s">
        <v>366</v>
      </c>
      <c r="C6" s="4" t="s">
        <v>366</v>
      </c>
    </row>
    <row r="7" spans="1:3">
      <c r="A7" s="4" t="s">
        <v>836</v>
      </c>
      <c r="B7" s="4" t="s">
        <v>837</v>
      </c>
      <c r="C7" s="4" t="s">
        <v>837</v>
      </c>
    </row>
    <row r="8" spans="1:3">
      <c r="A8" s="4" t="s">
        <v>838</v>
      </c>
      <c r="B8" s="4" t="s">
        <v>839</v>
      </c>
      <c r="C8" s="4" t="s">
        <v>839</v>
      </c>
    </row>
    <row r="9" spans="1:3">
      <c r="A9" s="4" t="s">
        <v>838</v>
      </c>
      <c r="B9" s="5" t="n">
        <v>524</v>
      </c>
      <c r="C9" s="5" t="n">
        <v>4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39</v>
      </c>
    </row>
    <row r="3" spans="1:3">
      <c r="A3" s="3" t="s">
        <v>215</v>
      </c>
    </row>
    <row r="4" spans="1:3">
      <c r="A4" s="4" t="s">
        <v>841</v>
      </c>
      <c r="B4" s="6" t="n">
        <v>55000</v>
      </c>
      <c r="C4" s="6" t="n">
        <v>55000</v>
      </c>
    </row>
    <row r="5" spans="1:3">
      <c r="A5" s="4" t="s">
        <v>84</v>
      </c>
      <c r="B5" s="5" t="n">
        <v>1</v>
      </c>
      <c r="C5" s="5" t="n">
        <v>1</v>
      </c>
    </row>
    <row r="6" spans="1:3">
      <c r="A6" s="4" t="s">
        <v>842</v>
      </c>
    </row>
    <row r="7" spans="1:3">
      <c r="A7" s="3" t="s">
        <v>215</v>
      </c>
    </row>
    <row r="8" spans="1:3">
      <c r="A8" s="4" t="s">
        <v>841</v>
      </c>
      <c r="B8" s="6" t="n">
        <v>55000</v>
      </c>
      <c r="C8" s="6" t="n">
        <v>55000</v>
      </c>
    </row>
    <row r="9" spans="1:3">
      <c r="A9" s="4" t="s">
        <v>84</v>
      </c>
      <c r="B9" s="5" t="n">
        <v>1</v>
      </c>
      <c r="C9" s="5" t="n">
        <v>1</v>
      </c>
    </row>
    <row r="10" spans="1:3">
      <c r="A10" s="4" t="s">
        <v>843</v>
      </c>
      <c r="B10" s="6" t="n">
        <v>100</v>
      </c>
      <c r="C10" s="6" t="n">
        <v>100</v>
      </c>
    </row>
    <row r="11" spans="1:3">
      <c r="A11" s="4" t="s">
        <v>844</v>
      </c>
      <c r="B11" s="7" t="n">
        <v>7.25</v>
      </c>
      <c r="C11" s="7" t="n">
        <v>7.25</v>
      </c>
    </row>
    <row r="12" spans="1:3">
      <c r="A12" s="4" t="s">
        <v>845</v>
      </c>
      <c r="B12" s="6" t="n">
        <v>1378000</v>
      </c>
    </row>
    <row r="13" spans="1:3">
      <c r="A13" s="4" t="s">
        <v>846</v>
      </c>
      <c r="B13" s="6" t="n">
        <v>2703000</v>
      </c>
    </row>
    <row r="14" spans="1:3">
      <c r="A14" s="4" t="s">
        <v>847</v>
      </c>
      <c r="B14" s="5" t="n">
        <v>18</v>
      </c>
      <c r="C14" s="5" t="n">
        <v>18</v>
      </c>
    </row>
    <row r="15" spans="1:3">
      <c r="A15" s="4" t="s">
        <v>848</v>
      </c>
      <c r="B15" s="5" t="n">
        <v>399</v>
      </c>
      <c r="C15" s="5" t="n">
        <v>3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9</v>
      </c>
    </row>
    <row r="3" spans="1:3">
      <c r="A3" s="3" t="s">
        <v>850</v>
      </c>
    </row>
    <row r="4" spans="1:3">
      <c r="A4" s="4" t="s">
        <v>851</v>
      </c>
      <c r="B4" s="5" t="n">
        <v>-386</v>
      </c>
      <c r="C4" s="5" t="n">
        <v>-704</v>
      </c>
    </row>
    <row r="5" spans="1:3">
      <c r="A5" s="4" t="s">
        <v>852</v>
      </c>
      <c r="B5" s="6" t="n">
        <v>-399</v>
      </c>
      <c r="C5" s="6" t="n">
        <v>-399</v>
      </c>
    </row>
    <row r="6" spans="1:3">
      <c r="A6" s="4" t="s">
        <v>112</v>
      </c>
      <c r="B6" s="5" t="n">
        <v>-785</v>
      </c>
      <c r="C6" s="5" t="n">
        <v>-1103</v>
      </c>
    </row>
    <row r="7" spans="1:3">
      <c r="A7" s="3" t="s">
        <v>853</v>
      </c>
    </row>
    <row r="8" spans="1:3">
      <c r="A8" s="4" t="s">
        <v>854</v>
      </c>
      <c r="B8" s="6" t="n">
        <v>20258</v>
      </c>
      <c r="C8" s="6" t="n">
        <v>20284</v>
      </c>
    </row>
    <row r="9" spans="1:3">
      <c r="A9" s="3" t="s">
        <v>855</v>
      </c>
    </row>
    <row r="10" spans="1:3">
      <c r="A10" s="4" t="s">
        <v>856</v>
      </c>
      <c r="B10" s="7" t="n">
        <v>-0.04</v>
      </c>
      <c r="C10" s="7" t="n">
        <v>-0.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9</v>
      </c>
    </row>
    <row r="3" spans="1:3">
      <c r="A3" s="3" t="s">
        <v>858</v>
      </c>
    </row>
    <row r="4" spans="1:3">
      <c r="A4" s="4" t="s">
        <v>859</v>
      </c>
      <c r="B4" s="5" t="n">
        <v>4800</v>
      </c>
      <c r="C4" s="5" t="n">
        <v>4800</v>
      </c>
    </row>
    <row r="5" spans="1:3">
      <c r="A5" s="4" t="s">
        <v>860</v>
      </c>
      <c r="B5" s="6" t="n">
        <v>4583</v>
      </c>
    </row>
    <row r="6" spans="1:3">
      <c r="A6" s="4" t="s">
        <v>861</v>
      </c>
    </row>
    <row r="7" spans="1:3">
      <c r="A7" s="3" t="s">
        <v>858</v>
      </c>
    </row>
    <row r="8" spans="1:3">
      <c r="A8" s="4" t="s">
        <v>862</v>
      </c>
      <c r="B8" s="6" t="n">
        <v>-4731</v>
      </c>
      <c r="C8" s="6" t="n">
        <v>1482</v>
      </c>
    </row>
    <row r="9" spans="1:3">
      <c r="A9" s="4" t="s">
        <v>863</v>
      </c>
      <c r="B9" s="6" t="n">
        <v>81373</v>
      </c>
      <c r="C9" s="6" t="n">
        <v>77681</v>
      </c>
    </row>
    <row r="10" spans="1:3">
      <c r="A10" s="4" t="s">
        <v>864</v>
      </c>
    </row>
    <row r="11" spans="1:3">
      <c r="A11" s="3" t="s">
        <v>858</v>
      </c>
    </row>
    <row r="12" spans="1:3">
      <c r="A12" s="4" t="s">
        <v>862</v>
      </c>
      <c r="B12" s="6" t="n">
        <v>-9509</v>
      </c>
      <c r="C12" s="6" t="n">
        <v>-3963</v>
      </c>
    </row>
    <row r="13" spans="1:3">
      <c r="A13" s="4" t="s">
        <v>863</v>
      </c>
      <c r="B13" s="6" t="n">
        <v>35546</v>
      </c>
      <c r="C13" s="6" t="n">
        <v>34214</v>
      </c>
    </row>
    <row r="14" spans="1:3">
      <c r="A14" s="4" t="s">
        <v>865</v>
      </c>
    </row>
    <row r="15" spans="1:3">
      <c r="A15" s="3" t="s">
        <v>858</v>
      </c>
    </row>
    <row r="16" spans="1:3">
      <c r="A16" s="4" t="s">
        <v>862</v>
      </c>
      <c r="B16" s="6" t="n">
        <v>4778</v>
      </c>
      <c r="C16" s="6" t="n">
        <v>5445</v>
      </c>
    </row>
    <row r="17" spans="1:3">
      <c r="A17" s="4" t="s">
        <v>863</v>
      </c>
      <c r="B17" s="5" t="n">
        <v>45827</v>
      </c>
      <c r="C17" s="5" t="n">
        <v>434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8"/>
    <col customWidth="1" max="3" min="3" width="27"/>
  </cols>
  <sheetData>
    <row r="1" spans="1:3">
      <c r="A1" s="1" t="s">
        <v>866</v>
      </c>
      <c r="B1" s="2" t="s">
        <v>1</v>
      </c>
    </row>
    <row r="2" spans="1:3">
      <c r="B2" s="2" t="s">
        <v>867</v>
      </c>
      <c r="C2" s="2" t="s">
        <v>868</v>
      </c>
    </row>
    <row r="3" spans="1:3">
      <c r="A3" s="3" t="s">
        <v>869</v>
      </c>
    </row>
    <row r="4" spans="1:3">
      <c r="A4" s="4" t="s">
        <v>870</v>
      </c>
      <c r="B4" s="6" t="n">
        <v>2</v>
      </c>
    </row>
    <row r="5" spans="1:3">
      <c r="A5" s="4" t="s">
        <v>871</v>
      </c>
      <c r="B5" s="5" t="n">
        <v>399</v>
      </c>
      <c r="C5" s="5" t="n">
        <v>399</v>
      </c>
    </row>
    <row r="6" spans="1:3">
      <c r="A6" s="4" t="s">
        <v>842</v>
      </c>
    </row>
    <row r="7" spans="1:3">
      <c r="A7" s="3" t="s">
        <v>869</v>
      </c>
    </row>
    <row r="8" spans="1:3">
      <c r="A8" s="4" t="s">
        <v>871</v>
      </c>
      <c r="B8" s="5" t="n">
        <v>399</v>
      </c>
      <c r="C8" s="6" t="n">
        <v>399</v>
      </c>
    </row>
    <row r="9" spans="1:3">
      <c r="A9" s="4" t="s">
        <v>872</v>
      </c>
    </row>
    <row r="10" spans="1:3">
      <c r="A10" s="3" t="s">
        <v>869</v>
      </c>
    </row>
    <row r="11" spans="1:3">
      <c r="A11" s="4" t="s">
        <v>873</v>
      </c>
      <c r="B11" s="6" t="n">
        <v>49586</v>
      </c>
    </row>
    <row r="12" spans="1:3">
      <c r="A12" s="4" t="s">
        <v>874</v>
      </c>
      <c r="B12" s="5" t="n">
        <v>908</v>
      </c>
      <c r="C12" s="6" t="n">
        <v>781</v>
      </c>
    </row>
    <row r="13" spans="1:3">
      <c r="A13" s="4" t="s">
        <v>875</v>
      </c>
      <c r="B13" s="6" t="n">
        <v>151</v>
      </c>
    </row>
    <row r="14" spans="1:3">
      <c r="A14" s="4" t="s">
        <v>876</v>
      </c>
    </row>
    <row r="15" spans="1:3">
      <c r="A15" s="3" t="s">
        <v>869</v>
      </c>
    </row>
    <row r="16" spans="1:3">
      <c r="A16" s="4" t="s">
        <v>877</v>
      </c>
      <c r="B16" s="6" t="n">
        <v>19764</v>
      </c>
      <c r="C16" s="6" t="n">
        <v>13226</v>
      </c>
    </row>
    <row r="17" spans="1:3">
      <c r="A17" s="4" t="s">
        <v>878</v>
      </c>
      <c r="B17" s="5" t="n">
        <v>1022</v>
      </c>
      <c r="C17" s="5" t="n">
        <v>783</v>
      </c>
    </row>
    <row r="18" spans="1:3">
      <c r="A18" s="4" t="s">
        <v>879</v>
      </c>
    </row>
    <row r="19" spans="1:3">
      <c r="A19" s="3" t="s">
        <v>869</v>
      </c>
    </row>
    <row r="20" spans="1:3">
      <c r="A20" s="4" t="s">
        <v>880</v>
      </c>
      <c r="B20" s="6" t="n">
        <v>880272</v>
      </c>
      <c r="C20" s="6" t="n">
        <v>880272</v>
      </c>
    </row>
    <row r="21" spans="1:3">
      <c r="A21" s="4" t="s">
        <v>881</v>
      </c>
    </row>
    <row r="22" spans="1:3">
      <c r="A22" s="3" t="s">
        <v>869</v>
      </c>
    </row>
    <row r="23" spans="1:3">
      <c r="A23" s="4" t="s">
        <v>880</v>
      </c>
      <c r="B23" s="6" t="n">
        <v>106000</v>
      </c>
      <c r="C23" s="6" t="n">
        <v>106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2</v>
      </c>
      <c r="B1" s="2" t="s">
        <v>1</v>
      </c>
    </row>
    <row r="2" spans="1:3">
      <c r="B2" s="2" t="s">
        <v>2</v>
      </c>
      <c r="C2" s="2" t="s">
        <v>39</v>
      </c>
    </row>
    <row r="3" spans="1:3">
      <c r="A3" s="3" t="s">
        <v>883</v>
      </c>
    </row>
    <row r="4" spans="1:3">
      <c r="A4" s="4" t="s">
        <v>96</v>
      </c>
      <c r="B4" s="5" t="n">
        <v>181925</v>
      </c>
      <c r="C4" s="5" t="n">
        <v>172931</v>
      </c>
    </row>
    <row r="5" spans="1:3">
      <c r="A5" s="4" t="s">
        <v>103</v>
      </c>
      <c r="B5" s="6" t="n">
        <v>139225</v>
      </c>
      <c r="C5" s="6" t="n">
        <v>132650</v>
      </c>
    </row>
    <row r="6" spans="1:3">
      <c r="A6" s="4" t="s">
        <v>884</v>
      </c>
      <c r="B6" s="6" t="n">
        <v>-19055</v>
      </c>
      <c r="C6" s="6" t="n">
        <v>-22011</v>
      </c>
    </row>
    <row r="7" spans="1:3">
      <c r="A7" s="4" t="s">
        <v>885</v>
      </c>
      <c r="B7" s="6" t="n">
        <v>18284</v>
      </c>
      <c r="C7" s="6" t="n">
        <v>18598</v>
      </c>
    </row>
    <row r="8" spans="1:3">
      <c r="A8" s="4" t="s">
        <v>886</v>
      </c>
      <c r="B8" s="6" t="n">
        <v>60132</v>
      </c>
      <c r="C8" s="6" t="n">
        <v>57287</v>
      </c>
    </row>
    <row r="9" spans="1:3">
      <c r="A9" s="4" t="s">
        <v>107</v>
      </c>
      <c r="B9" s="6" t="n">
        <v>198586</v>
      </c>
      <c r="C9" s="6" t="n">
        <v>186524</v>
      </c>
    </row>
    <row r="10" spans="1:3">
      <c r="A10" s="4" t="s">
        <v>97</v>
      </c>
      <c r="B10" s="6" t="n">
        <v>8979</v>
      </c>
      <c r="C10" s="6" t="n">
        <v>9549</v>
      </c>
    </row>
    <row r="11" spans="1:3">
      <c r="A11" s="4" t="s">
        <v>100</v>
      </c>
      <c r="B11" s="6" t="n">
        <v>190</v>
      </c>
      <c r="C11" s="6" t="n">
        <v>113</v>
      </c>
    </row>
    <row r="12" spans="1:3">
      <c r="A12" s="4" t="s">
        <v>887</v>
      </c>
      <c r="B12" s="6" t="n">
        <v>-7492</v>
      </c>
      <c r="C12" s="6" t="n">
        <v>-3931</v>
      </c>
    </row>
    <row r="13" spans="1:3">
      <c r="A13" s="4" t="s">
        <v>888</v>
      </c>
      <c r="B13" s="6" t="n">
        <v>1574</v>
      </c>
      <c r="C13" s="6" t="n">
        <v>5154</v>
      </c>
    </row>
    <row r="14" spans="1:3">
      <c r="A14" s="4" t="s">
        <v>889</v>
      </c>
      <c r="B14" s="6" t="n">
        <v>5511</v>
      </c>
      <c r="C14" s="6" t="n">
        <v>-2194</v>
      </c>
    </row>
    <row r="15" spans="1:3">
      <c r="A15" s="4" t="s">
        <v>108</v>
      </c>
      <c r="B15" s="6" t="n">
        <v>-407</v>
      </c>
      <c r="C15" s="6" t="n">
        <v>-971</v>
      </c>
    </row>
    <row r="16" spans="1:3">
      <c r="A16" s="4" t="s">
        <v>890</v>
      </c>
      <c r="B16" s="6" t="n">
        <v>198179</v>
      </c>
      <c r="C16" s="6" t="n">
        <v>185553</v>
      </c>
    </row>
    <row r="17" spans="1:3">
      <c r="A17" s="4" t="s">
        <v>56</v>
      </c>
      <c r="B17" s="6" t="n">
        <v>2544</v>
      </c>
      <c r="C17" s="6" t="n">
        <v>2544</v>
      </c>
    </row>
    <row r="18" spans="1:3">
      <c r="A18" s="4" t="s">
        <v>57</v>
      </c>
      <c r="B18" s="6" t="n">
        <v>377626</v>
      </c>
      <c r="C18" s="6" t="n">
        <v>344274</v>
      </c>
    </row>
    <row r="19" spans="1:3">
      <c r="A19" s="4" t="s">
        <v>891</v>
      </c>
    </row>
    <row r="20" spans="1:3">
      <c r="A20" s="3" t="s">
        <v>883</v>
      </c>
    </row>
    <row r="21" spans="1:3">
      <c r="A21" s="4" t="s">
        <v>96</v>
      </c>
      <c r="B21" s="6" t="n">
        <v>58680</v>
      </c>
      <c r="C21" s="6" t="n">
        <v>53807</v>
      </c>
    </row>
    <row r="22" spans="1:3">
      <c r="A22" s="4" t="s">
        <v>103</v>
      </c>
      <c r="B22" s="6" t="n">
        <v>39541</v>
      </c>
      <c r="C22" s="6" t="n">
        <v>38829</v>
      </c>
    </row>
    <row r="23" spans="1:3">
      <c r="A23" s="4" t="s">
        <v>884</v>
      </c>
      <c r="B23" s="6" t="n">
        <v>-8761</v>
      </c>
      <c r="C23" s="6" t="n">
        <v>-7893</v>
      </c>
    </row>
    <row r="24" spans="1:3">
      <c r="A24" s="4" t="s">
        <v>885</v>
      </c>
      <c r="B24" s="6" t="n">
        <v>9024</v>
      </c>
      <c r="C24" s="6" t="n">
        <v>7991</v>
      </c>
    </row>
    <row r="25" spans="1:3">
      <c r="A25" s="4" t="s">
        <v>886</v>
      </c>
      <c r="B25" s="6" t="n">
        <v>16869</v>
      </c>
      <c r="C25" s="6" t="n">
        <v>14666</v>
      </c>
    </row>
    <row r="26" spans="1:3">
      <c r="A26" s="4" t="s">
        <v>107</v>
      </c>
      <c r="B26" s="6" t="n">
        <v>56673</v>
      </c>
      <c r="C26" s="6" t="n">
        <v>53593</v>
      </c>
    </row>
    <row r="27" spans="1:3">
      <c r="A27" s="4" t="s">
        <v>892</v>
      </c>
      <c r="B27" s="6" t="n">
        <v>2007</v>
      </c>
      <c r="C27" s="6" t="n">
        <v>214</v>
      </c>
    </row>
    <row r="28" spans="1:3">
      <c r="A28" s="4" t="s">
        <v>97</v>
      </c>
      <c r="B28" s="6" t="n">
        <v>3689</v>
      </c>
      <c r="C28" s="6" t="n">
        <v>3783</v>
      </c>
    </row>
    <row r="29" spans="1:3">
      <c r="A29" s="4" t="s">
        <v>100</v>
      </c>
      <c r="B29" s="6" t="n">
        <v>75</v>
      </c>
      <c r="C29" s="6" t="n">
        <v>8</v>
      </c>
    </row>
    <row r="30" spans="1:3">
      <c r="A30" s="4" t="s">
        <v>887</v>
      </c>
      <c r="B30" s="6" t="n">
        <v>5771</v>
      </c>
      <c r="C30" s="6" t="n">
        <v>4005</v>
      </c>
    </row>
    <row r="31" spans="1:3">
      <c r="A31" s="4" t="s">
        <v>888</v>
      </c>
      <c r="B31" s="6" t="n">
        <v>-386</v>
      </c>
      <c r="C31" s="6" t="n">
        <v>1876</v>
      </c>
    </row>
    <row r="32" spans="1:3">
      <c r="A32" s="4" t="s">
        <v>889</v>
      </c>
      <c r="B32" s="6" t="n">
        <v>344</v>
      </c>
      <c r="C32" s="6" t="n">
        <v>-220</v>
      </c>
    </row>
    <row r="33" spans="1:3">
      <c r="A33" s="4" t="s">
        <v>108</v>
      </c>
      <c r="B33" s="6" t="n">
        <v>5729</v>
      </c>
      <c r="C33" s="6" t="n">
        <v>5661</v>
      </c>
    </row>
    <row r="34" spans="1:3">
      <c r="A34" s="4" t="s">
        <v>890</v>
      </c>
      <c r="B34" s="6" t="n">
        <v>62402</v>
      </c>
      <c r="C34" s="6" t="n">
        <v>59254</v>
      </c>
    </row>
    <row r="35" spans="1:3">
      <c r="A35" s="4" t="s">
        <v>56</v>
      </c>
      <c r="B35" s="6" t="n">
        <v>1350</v>
      </c>
      <c r="C35" s="6" t="n">
        <v>1350</v>
      </c>
    </row>
    <row r="36" spans="1:3">
      <c r="A36" s="4" t="s">
        <v>57</v>
      </c>
      <c r="B36" s="6" t="n">
        <v>141524</v>
      </c>
      <c r="C36" s="6" t="n">
        <v>122724</v>
      </c>
    </row>
    <row r="37" spans="1:3">
      <c r="A37" s="4" t="s">
        <v>893</v>
      </c>
    </row>
    <row r="38" spans="1:3">
      <c r="A38" s="3" t="s">
        <v>883</v>
      </c>
    </row>
    <row r="39" spans="1:3">
      <c r="A39" s="4" t="s">
        <v>96</v>
      </c>
      <c r="B39" s="6" t="n">
        <v>123245</v>
      </c>
      <c r="C39" s="6" t="n">
        <v>119124</v>
      </c>
    </row>
    <row r="40" spans="1:3">
      <c r="A40" s="4" t="s">
        <v>103</v>
      </c>
      <c r="B40" s="6" t="n">
        <v>99684</v>
      </c>
      <c r="C40" s="6" t="n">
        <v>93821</v>
      </c>
    </row>
    <row r="41" spans="1:3">
      <c r="A41" s="4" t="s">
        <v>884</v>
      </c>
      <c r="B41" s="6" t="n">
        <v>-10294</v>
      </c>
      <c r="C41" s="6" t="n">
        <v>-14118</v>
      </c>
    </row>
    <row r="42" spans="1:3">
      <c r="A42" s="4" t="s">
        <v>885</v>
      </c>
      <c r="B42" s="6" t="n">
        <v>8709</v>
      </c>
      <c r="C42" s="6" t="n">
        <v>9892</v>
      </c>
    </row>
    <row r="43" spans="1:3">
      <c r="A43" s="4" t="s">
        <v>886</v>
      </c>
      <c r="B43" s="6" t="n">
        <v>37158</v>
      </c>
      <c r="C43" s="6" t="n">
        <v>36514</v>
      </c>
    </row>
    <row r="44" spans="1:3">
      <c r="A44" s="4" t="s">
        <v>107</v>
      </c>
      <c r="B44" s="6" t="n">
        <v>135257</v>
      </c>
      <c r="C44" s="6" t="n">
        <v>126109</v>
      </c>
    </row>
    <row r="45" spans="1:3">
      <c r="A45" s="4" t="s">
        <v>892</v>
      </c>
      <c r="B45" s="6" t="n">
        <v>-12012</v>
      </c>
      <c r="C45" s="6" t="n">
        <v>-6985</v>
      </c>
    </row>
    <row r="46" spans="1:3">
      <c r="A46" s="4" t="s">
        <v>97</v>
      </c>
      <c r="B46" s="6" t="n">
        <v>5317</v>
      </c>
      <c r="C46" s="6" t="n">
        <v>5382</v>
      </c>
    </row>
    <row r="47" spans="1:3">
      <c r="A47" s="4" t="s">
        <v>100</v>
      </c>
      <c r="B47" s="6" t="n">
        <v>18</v>
      </c>
      <c r="C47" s="6" t="n">
        <v>7</v>
      </c>
    </row>
    <row r="48" spans="1:3">
      <c r="A48" s="4" t="s">
        <v>887</v>
      </c>
      <c r="B48" s="6" t="n">
        <v>-6677</v>
      </c>
      <c r="C48" s="6" t="n">
        <v>-1596</v>
      </c>
    </row>
    <row r="49" spans="1:3">
      <c r="A49" s="4" t="s">
        <v>888</v>
      </c>
      <c r="B49" s="6" t="n">
        <v>840</v>
      </c>
      <c r="C49" s="6" t="n">
        <v>3006</v>
      </c>
    </row>
    <row r="50" spans="1:3">
      <c r="A50" s="4" t="s">
        <v>889</v>
      </c>
      <c r="B50" s="6" t="n">
        <v>2191</v>
      </c>
      <c r="C50" s="6" t="n">
        <v>-514</v>
      </c>
    </row>
    <row r="51" spans="1:3">
      <c r="A51" s="4" t="s">
        <v>108</v>
      </c>
      <c r="B51" s="6" t="n">
        <v>-3646</v>
      </c>
      <c r="C51" s="6" t="n">
        <v>896</v>
      </c>
    </row>
    <row r="52" spans="1:3">
      <c r="A52" s="4" t="s">
        <v>890</v>
      </c>
      <c r="B52" s="6" t="n">
        <v>131611</v>
      </c>
      <c r="C52" s="6" t="n">
        <v>127005</v>
      </c>
    </row>
    <row r="53" spans="1:3">
      <c r="A53" s="4" t="s">
        <v>56</v>
      </c>
      <c r="B53" s="6" t="n">
        <v>1194</v>
      </c>
      <c r="C53" s="6" t="n">
        <v>1194</v>
      </c>
    </row>
    <row r="54" spans="1:3">
      <c r="A54" s="4" t="s">
        <v>57</v>
      </c>
      <c r="B54" s="6" t="n">
        <v>224122</v>
      </c>
      <c r="C54" s="6" t="n">
        <v>195663</v>
      </c>
    </row>
    <row r="55" spans="1:3">
      <c r="A55" s="4" t="s">
        <v>894</v>
      </c>
    </row>
    <row r="56" spans="1:3">
      <c r="A56" s="3" t="s">
        <v>883</v>
      </c>
    </row>
    <row r="57" spans="1:3">
      <c r="A57" s="4" t="s">
        <v>96</v>
      </c>
      <c r="B57" s="6" t="n">
        <v>0</v>
      </c>
      <c r="C57" s="6" t="n">
        <v>0</v>
      </c>
    </row>
    <row r="58" spans="1:3">
      <c r="A58" s="4" t="s">
        <v>103</v>
      </c>
      <c r="B58" s="6" t="n">
        <v>0</v>
      </c>
      <c r="C58" s="6" t="n">
        <v>0</v>
      </c>
    </row>
    <row r="59" spans="1:3">
      <c r="A59" s="4" t="s">
        <v>884</v>
      </c>
      <c r="B59" s="6" t="n">
        <v>0</v>
      </c>
      <c r="C59" s="6" t="n">
        <v>0</v>
      </c>
    </row>
    <row r="60" spans="1:3">
      <c r="A60" s="4" t="s">
        <v>885</v>
      </c>
      <c r="B60" s="6" t="n">
        <v>551</v>
      </c>
      <c r="C60" s="6" t="n">
        <v>715</v>
      </c>
    </row>
    <row r="61" spans="1:3">
      <c r="A61" s="4" t="s">
        <v>886</v>
      </c>
      <c r="B61" s="6" t="n">
        <v>15939</v>
      </c>
      <c r="C61" s="6" t="n">
        <v>16613</v>
      </c>
    </row>
    <row r="62" spans="1:3">
      <c r="A62" s="4" t="s">
        <v>107</v>
      </c>
      <c r="B62" s="6" t="n">
        <v>16490</v>
      </c>
      <c r="C62" s="6" t="n">
        <v>17328</v>
      </c>
    </row>
    <row r="63" spans="1:3">
      <c r="A63" s="4" t="s">
        <v>97</v>
      </c>
      <c r="B63" s="6" t="n">
        <v>2597</v>
      </c>
      <c r="C63" s="6" t="n">
        <v>2895</v>
      </c>
    </row>
    <row r="64" spans="1:3">
      <c r="A64" s="4" t="s">
        <v>100</v>
      </c>
      <c r="B64" s="6" t="n">
        <v>7307</v>
      </c>
      <c r="C64" s="6" t="n">
        <v>8093</v>
      </c>
    </row>
    <row r="65" spans="1:3">
      <c r="A65" s="4" t="s">
        <v>887</v>
      </c>
      <c r="B65" s="6" t="n">
        <v>-6586</v>
      </c>
      <c r="C65" s="6" t="n">
        <v>-6340</v>
      </c>
    </row>
    <row r="66" spans="1:3">
      <c r="A66" s="4" t="s">
        <v>888</v>
      </c>
      <c r="B66" s="6" t="n">
        <v>1120</v>
      </c>
      <c r="C66" s="6" t="n">
        <v>272</v>
      </c>
    </row>
    <row r="67" spans="1:3">
      <c r="A67" s="4" t="s">
        <v>889</v>
      </c>
      <c r="B67" s="6" t="n">
        <v>2976</v>
      </c>
      <c r="C67" s="6" t="n">
        <v>-1460</v>
      </c>
    </row>
    <row r="68" spans="1:3">
      <c r="A68" s="4" t="s">
        <v>108</v>
      </c>
      <c r="B68" s="6" t="n">
        <v>-2490</v>
      </c>
      <c r="C68" s="6" t="n">
        <v>-7528</v>
      </c>
    </row>
    <row r="69" spans="1:3">
      <c r="A69" s="4" t="s">
        <v>890</v>
      </c>
      <c r="B69" s="6" t="n">
        <v>14000</v>
      </c>
      <c r="C69" s="6" t="n">
        <v>9800</v>
      </c>
    </row>
    <row r="70" spans="1:3">
      <c r="A70" s="4" t="s">
        <v>56</v>
      </c>
      <c r="B70" s="6" t="n">
        <v>0</v>
      </c>
      <c r="C70" s="6" t="n">
        <v>0</v>
      </c>
    </row>
    <row r="71" spans="1:3">
      <c r="A71" s="4" t="s">
        <v>57</v>
      </c>
      <c r="B71" s="6" t="n">
        <v>154687</v>
      </c>
      <c r="C71" s="6" t="n">
        <v>134643</v>
      </c>
    </row>
    <row r="72" spans="1:3">
      <c r="A72" s="4" t="s">
        <v>895</v>
      </c>
    </row>
    <row r="73" spans="1:3">
      <c r="A73" s="3" t="s">
        <v>883</v>
      </c>
    </row>
    <row r="74" spans="1:3">
      <c r="A74" s="4" t="s">
        <v>96</v>
      </c>
      <c r="B74" s="6" t="n">
        <v>0</v>
      </c>
      <c r="C74" s="6" t="n">
        <v>0</v>
      </c>
    </row>
    <row r="75" spans="1:3">
      <c r="A75" s="4" t="s">
        <v>103</v>
      </c>
      <c r="B75" s="6" t="n">
        <v>0</v>
      </c>
      <c r="C75" s="6" t="n">
        <v>0</v>
      </c>
    </row>
    <row r="76" spans="1:3">
      <c r="A76" s="4" t="s">
        <v>884</v>
      </c>
      <c r="B76" s="6" t="n">
        <v>0</v>
      </c>
      <c r="C76" s="6" t="n">
        <v>0</v>
      </c>
    </row>
    <row r="77" spans="1:3">
      <c r="A77" s="4" t="s">
        <v>885</v>
      </c>
      <c r="B77" s="6" t="n">
        <v>0</v>
      </c>
      <c r="C77" s="6" t="n">
        <v>0</v>
      </c>
    </row>
    <row r="78" spans="1:3">
      <c r="A78" s="4" t="s">
        <v>886</v>
      </c>
      <c r="B78" s="6" t="n">
        <v>-9834</v>
      </c>
      <c r="C78" s="6" t="n">
        <v>-10506</v>
      </c>
    </row>
    <row r="79" spans="1:3">
      <c r="A79" s="4" t="s">
        <v>107</v>
      </c>
      <c r="B79" s="6" t="n">
        <v>-9834</v>
      </c>
      <c r="C79" s="6" t="n">
        <v>-10506</v>
      </c>
    </row>
    <row r="80" spans="1:3">
      <c r="A80" s="4" t="s">
        <v>97</v>
      </c>
      <c r="B80" s="6" t="n">
        <v>-2624</v>
      </c>
      <c r="C80" s="6" t="n">
        <v>-2511</v>
      </c>
    </row>
    <row r="81" spans="1:3">
      <c r="A81" s="4" t="s">
        <v>100</v>
      </c>
      <c r="B81" s="6" t="n">
        <v>-7210</v>
      </c>
      <c r="C81" s="6" t="n">
        <v>-7995</v>
      </c>
    </row>
    <row r="82" spans="1:3">
      <c r="A82" s="4" t="s">
        <v>887</v>
      </c>
      <c r="B82" s="6" t="n">
        <v>0</v>
      </c>
      <c r="C82" s="6" t="n">
        <v>0</v>
      </c>
    </row>
    <row r="83" spans="1:3">
      <c r="A83" s="4" t="s">
        <v>888</v>
      </c>
      <c r="B83" s="6" t="n">
        <v>0</v>
      </c>
      <c r="C83" s="6" t="n">
        <v>0</v>
      </c>
    </row>
    <row r="84" spans="1:3">
      <c r="A84" s="4" t="s">
        <v>889</v>
      </c>
      <c r="B84" s="6" t="n">
        <v>0</v>
      </c>
      <c r="C84" s="6" t="n">
        <v>0</v>
      </c>
    </row>
    <row r="85" spans="1:3">
      <c r="A85" s="4" t="s">
        <v>108</v>
      </c>
      <c r="B85" s="6" t="n">
        <v>0</v>
      </c>
      <c r="C85" s="6" t="n">
        <v>0</v>
      </c>
    </row>
    <row r="86" spans="1:3">
      <c r="A86" s="4" t="s">
        <v>890</v>
      </c>
      <c r="B86" s="6" t="n">
        <v>-9834</v>
      </c>
      <c r="C86" s="6" t="n">
        <v>-10506</v>
      </c>
    </row>
    <row r="87" spans="1:3">
      <c r="A87" s="4" t="s">
        <v>56</v>
      </c>
      <c r="B87" s="6" t="n">
        <v>0</v>
      </c>
      <c r="C87" s="6" t="n">
        <v>0</v>
      </c>
    </row>
    <row r="88" spans="1:3">
      <c r="A88" s="4" t="s">
        <v>57</v>
      </c>
      <c r="B88" s="5" t="n">
        <v>-142707</v>
      </c>
      <c r="C88" s="5" t="n">
        <v>-10875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96</v>
      </c>
      <c r="C1" s="2" t="s">
        <v>1</v>
      </c>
    </row>
    <row r="2" spans="1:4">
      <c r="C2" s="2" t="s">
        <v>2</v>
      </c>
      <c r="D2" s="2" t="s">
        <v>39</v>
      </c>
    </row>
    <row r="3" spans="1:4">
      <c r="A3" s="3" t="s">
        <v>897</v>
      </c>
    </row>
    <row r="4" spans="1:4">
      <c r="A4" s="4" t="s">
        <v>41</v>
      </c>
      <c r="C4" s="5" t="n">
        <v>12893</v>
      </c>
      <c r="D4" s="5" t="n">
        <v>12630</v>
      </c>
    </row>
    <row r="5" spans="1:4">
      <c r="A5" s="4" t="s">
        <v>188</v>
      </c>
      <c r="C5" s="6" t="n">
        <v>268637</v>
      </c>
      <c r="D5" s="6" t="n">
        <v>241929</v>
      </c>
    </row>
    <row r="6" spans="1:4">
      <c r="A6" s="4" t="s">
        <v>898</v>
      </c>
      <c r="C6" s="6" t="n">
        <v>1238</v>
      </c>
      <c r="D6" s="6" t="n">
        <v>1238</v>
      </c>
    </row>
    <row r="7" spans="1:4">
      <c r="A7" s="4" t="s">
        <v>899</v>
      </c>
      <c r="C7" s="6" t="n">
        <v>314</v>
      </c>
      <c r="D7" s="6" t="n">
        <v>4184</v>
      </c>
    </row>
    <row r="8" spans="1:4">
      <c r="A8" s="4" t="s">
        <v>55</v>
      </c>
      <c r="C8" s="6" t="n">
        <v>9108</v>
      </c>
      <c r="D8" s="6" t="n">
        <v>4560</v>
      </c>
    </row>
    <row r="9" spans="1:4">
      <c r="A9" s="4" t="s">
        <v>57</v>
      </c>
      <c r="C9" s="6" t="n">
        <v>377626</v>
      </c>
      <c r="D9" s="6" t="n">
        <v>344274</v>
      </c>
    </row>
    <row r="10" spans="1:4">
      <c r="A10" s="3" t="s">
        <v>900</v>
      </c>
    </row>
    <row r="11" spans="1:4">
      <c r="A11" s="4" t="s">
        <v>901</v>
      </c>
      <c r="C11" s="6" t="n">
        <v>23588</v>
      </c>
      <c r="D11" s="6" t="n">
        <v>20116</v>
      </c>
    </row>
    <row r="12" spans="1:4">
      <c r="A12" s="4" t="s">
        <v>902</v>
      </c>
      <c r="C12" s="6" t="n">
        <v>33738</v>
      </c>
      <c r="D12" s="6" t="n">
        <v>33738</v>
      </c>
    </row>
    <row r="13" spans="1:4">
      <c r="A13" s="4" t="s">
        <v>66</v>
      </c>
      <c r="C13" s="6" t="n">
        <v>259232</v>
      </c>
      <c r="D13" s="6" t="n">
        <v>242902</v>
      </c>
    </row>
    <row r="14" spans="1:4">
      <c r="A14" s="4" t="s">
        <v>903</v>
      </c>
      <c r="C14" s="6" t="n">
        <v>118394</v>
      </c>
      <c r="D14" s="6" t="n">
        <v>101372</v>
      </c>
    </row>
    <row r="15" spans="1:4">
      <c r="A15" s="4" t="s">
        <v>78</v>
      </c>
      <c r="C15" s="6" t="n">
        <v>377626</v>
      </c>
      <c r="D15" s="6" t="n">
        <v>344274</v>
      </c>
    </row>
    <row r="16" spans="1:4">
      <c r="A16" s="3" t="s">
        <v>904</v>
      </c>
    </row>
    <row r="17" spans="1:4">
      <c r="A17" s="4" t="s">
        <v>889</v>
      </c>
      <c r="C17" s="6" t="n">
        <v>5511</v>
      </c>
      <c r="D17" s="6" t="n">
        <v>-2194</v>
      </c>
    </row>
    <row r="18" spans="1:4">
      <c r="A18" s="4" t="s">
        <v>725</v>
      </c>
      <c r="C18" s="6" t="n">
        <v>190</v>
      </c>
      <c r="D18" s="6" t="n">
        <v>113</v>
      </c>
    </row>
    <row r="19" spans="1:4">
      <c r="A19" s="4" t="s">
        <v>101</v>
      </c>
      <c r="C19" s="6" t="n">
        <v>198179</v>
      </c>
      <c r="D19" s="6" t="n">
        <v>185553</v>
      </c>
    </row>
    <row r="20" spans="1:4">
      <c r="A20" s="4" t="s">
        <v>905</v>
      </c>
      <c r="C20" s="6" t="n">
        <v>2130</v>
      </c>
      <c r="D20" s="6" t="n">
        <v>2037</v>
      </c>
    </row>
    <row r="21" spans="1:4">
      <c r="A21" s="4" t="s">
        <v>906</v>
      </c>
      <c r="C21" s="6" t="n">
        <v>21</v>
      </c>
      <c r="D21" s="6" t="n">
        <v>267</v>
      </c>
    </row>
    <row r="22" spans="1:4">
      <c r="A22" s="4" t="s">
        <v>110</v>
      </c>
      <c r="C22" s="6" t="n">
        <v>-386</v>
      </c>
      <c r="D22" s="6" t="n">
        <v>-704</v>
      </c>
    </row>
    <row r="23" spans="1:4">
      <c r="A23" s="3" t="s">
        <v>907</v>
      </c>
    </row>
    <row r="24" spans="1:4">
      <c r="A24" s="4" t="s">
        <v>110</v>
      </c>
      <c r="C24" s="6" t="n">
        <v>-386</v>
      </c>
      <c r="D24" s="6" t="n">
        <v>-704</v>
      </c>
    </row>
    <row r="25" spans="1:4">
      <c r="A25" s="3" t="s">
        <v>908</v>
      </c>
    </row>
    <row r="26" spans="1:4">
      <c r="A26" s="4" t="s">
        <v>98</v>
      </c>
      <c r="C26" s="6" t="n">
        <v>-1574</v>
      </c>
      <c r="D26" s="6" t="n">
        <v>-5154</v>
      </c>
    </row>
    <row r="27" spans="1:4">
      <c r="A27" s="4" t="s">
        <v>156</v>
      </c>
      <c r="C27" s="6" t="n">
        <v>-5511</v>
      </c>
      <c r="D27" s="6" t="n">
        <v>2194</v>
      </c>
    </row>
    <row r="28" spans="1:4">
      <c r="A28" s="4" t="s">
        <v>159</v>
      </c>
      <c r="C28" s="6" t="n">
        <v>996</v>
      </c>
      <c r="D28" s="6" t="n">
        <v>987</v>
      </c>
    </row>
    <row r="29" spans="1:4">
      <c r="A29" s="4" t="s">
        <v>158</v>
      </c>
      <c r="C29" s="6" t="n">
        <v>353</v>
      </c>
      <c r="D29" s="6" t="n">
        <v>244</v>
      </c>
    </row>
    <row r="30" spans="1:4">
      <c r="A30" s="4" t="s">
        <v>157</v>
      </c>
      <c r="C30" s="6" t="n">
        <v>379</v>
      </c>
      <c r="D30" s="6" t="n">
        <v>10777</v>
      </c>
    </row>
    <row r="31" spans="1:4">
      <c r="A31" s="4" t="s">
        <v>160</v>
      </c>
      <c r="C31" s="6" t="n">
        <v>-913</v>
      </c>
      <c r="D31" s="6" t="n">
        <v>-2236</v>
      </c>
    </row>
    <row r="32" spans="1:4">
      <c r="A32" s="4" t="s">
        <v>163</v>
      </c>
      <c r="C32" s="6" t="n">
        <v>3472</v>
      </c>
      <c r="D32" s="6" t="n">
        <v>-2226</v>
      </c>
    </row>
    <row r="33" spans="1:4">
      <c r="A33" s="4" t="s">
        <v>164</v>
      </c>
      <c r="C33" s="6" t="n">
        <v>-5005</v>
      </c>
      <c r="D33" s="6" t="n">
        <v>-266</v>
      </c>
    </row>
    <row r="34" spans="1:4">
      <c r="A34" s="4" t="s">
        <v>165</v>
      </c>
      <c r="C34" s="6" t="n">
        <v>-1807</v>
      </c>
      <c r="D34" s="6" t="n">
        <v>4460</v>
      </c>
    </row>
    <row r="35" spans="1:4">
      <c r="A35" s="3" t="s">
        <v>909</v>
      </c>
    </row>
    <row r="36" spans="1:4">
      <c r="A36" s="4" t="s">
        <v>169</v>
      </c>
      <c r="C36" s="6" t="n">
        <v>-124029</v>
      </c>
      <c r="D36" s="6" t="n">
        <v>-49552</v>
      </c>
    </row>
    <row r="37" spans="1:4">
      <c r="A37" s="4" t="s">
        <v>170</v>
      </c>
      <c r="C37" s="6" t="n">
        <v>-69</v>
      </c>
      <c r="D37" s="6" t="n">
        <v>-281</v>
      </c>
    </row>
    <row r="38" spans="1:4">
      <c r="A38" s="4" t="s">
        <v>171</v>
      </c>
      <c r="C38" s="6" t="n">
        <v>3009</v>
      </c>
      <c r="D38" s="6" t="n">
        <v>-14787</v>
      </c>
    </row>
    <row r="39" spans="1:4">
      <c r="A39" s="3" t="s">
        <v>910</v>
      </c>
    </row>
    <row r="40" spans="1:4">
      <c r="A40" s="4" t="s">
        <v>173</v>
      </c>
      <c r="C40" s="6" t="n">
        <v>-399</v>
      </c>
      <c r="D40" s="6" t="n">
        <v>-399</v>
      </c>
    </row>
    <row r="41" spans="1:4">
      <c r="A41" s="4" t="s">
        <v>174</v>
      </c>
      <c r="C41" s="6" t="n">
        <v>-403</v>
      </c>
      <c r="D41" s="6" t="n">
        <v>-407</v>
      </c>
    </row>
    <row r="42" spans="1:4">
      <c r="A42" s="4" t="s">
        <v>175</v>
      </c>
      <c r="C42" s="6" t="n">
        <v>26</v>
      </c>
      <c r="D42" s="6" t="n">
        <v>36</v>
      </c>
    </row>
    <row r="43" spans="1:4">
      <c r="A43" s="4" t="s">
        <v>176</v>
      </c>
      <c r="C43" s="6" t="n">
        <v>-71</v>
      </c>
      <c r="D43" s="6" t="n">
        <v>-597</v>
      </c>
    </row>
    <row r="44" spans="1:4">
      <c r="A44" s="4" t="s">
        <v>177</v>
      </c>
      <c r="C44" s="6" t="n">
        <v>-92</v>
      </c>
      <c r="D44" s="6" t="n">
        <v>-223</v>
      </c>
    </row>
    <row r="45" spans="1:4">
      <c r="A45" s="4" t="s">
        <v>178</v>
      </c>
      <c r="C45" s="6" t="n">
        <v>-939</v>
      </c>
      <c r="D45" s="6" t="n">
        <v>-1590</v>
      </c>
    </row>
    <row r="46" spans="1:4">
      <c r="A46" s="4" t="s">
        <v>179</v>
      </c>
      <c r="C46" s="6" t="n">
        <v>263</v>
      </c>
      <c r="D46" s="6" t="n">
        <v>-11917</v>
      </c>
    </row>
    <row r="47" spans="1:4">
      <c r="A47" s="4" t="s">
        <v>180</v>
      </c>
      <c r="C47" s="6" t="n">
        <v>12630</v>
      </c>
      <c r="D47" s="6" t="n">
        <v>24547</v>
      </c>
    </row>
    <row r="48" spans="1:4">
      <c r="A48" s="4" t="s">
        <v>181</v>
      </c>
      <c r="C48" s="6" t="n">
        <v>12893</v>
      </c>
      <c r="D48" s="6" t="n">
        <v>12630</v>
      </c>
    </row>
    <row r="49" spans="1:4">
      <c r="A49" s="3" t="s">
        <v>911</v>
      </c>
    </row>
    <row r="50" spans="1:4">
      <c r="A50" s="4" t="s">
        <v>183</v>
      </c>
      <c r="C50" s="6" t="n">
        <v>2155</v>
      </c>
      <c r="D50" s="6" t="n">
        <v>1996</v>
      </c>
    </row>
    <row r="51" spans="1:4">
      <c r="A51" s="4" t="s">
        <v>184</v>
      </c>
      <c r="C51" s="6" t="n">
        <v>1662</v>
      </c>
      <c r="D51" s="6" t="n">
        <v>2107</v>
      </c>
    </row>
    <row r="52" spans="1:4">
      <c r="A52" s="4" t="s">
        <v>912</v>
      </c>
    </row>
    <row r="53" spans="1:4">
      <c r="A53" s="3" t="s">
        <v>897</v>
      </c>
    </row>
    <row r="54" spans="1:4">
      <c r="A54" s="4" t="s">
        <v>41</v>
      </c>
      <c r="C54" s="6" t="n">
        <v>2068</v>
      </c>
      <c r="D54" s="6" t="n">
        <v>3142</v>
      </c>
    </row>
    <row r="55" spans="1:4">
      <c r="A55" s="4" t="s">
        <v>188</v>
      </c>
      <c r="C55" s="6" t="n">
        <v>3267</v>
      </c>
      <c r="D55" s="6" t="n">
        <v>14154</v>
      </c>
    </row>
    <row r="56" spans="1:4">
      <c r="A56" s="4" t="s">
        <v>913</v>
      </c>
      <c r="C56" s="6" t="n">
        <v>142707</v>
      </c>
      <c r="D56" s="6" t="n">
        <v>108756</v>
      </c>
    </row>
    <row r="57" spans="1:4">
      <c r="A57" s="4" t="s">
        <v>898</v>
      </c>
      <c r="C57" s="6" t="n">
        <v>1238</v>
      </c>
      <c r="D57" s="6" t="n">
        <v>1238</v>
      </c>
    </row>
    <row r="58" spans="1:4">
      <c r="A58" s="4" t="s">
        <v>899</v>
      </c>
      <c r="C58" s="6" t="n">
        <v>0</v>
      </c>
      <c r="D58" s="6" t="n">
        <v>3524</v>
      </c>
    </row>
    <row r="59" spans="1:4">
      <c r="A59" s="4" t="s">
        <v>914</v>
      </c>
      <c r="C59" s="6" t="n">
        <v>2304</v>
      </c>
      <c r="D59" s="6" t="n">
        <v>2856</v>
      </c>
    </row>
    <row r="60" spans="1:4">
      <c r="A60" s="4" t="s">
        <v>55</v>
      </c>
      <c r="C60" s="6" t="n">
        <v>5126</v>
      </c>
      <c r="D60" s="6" t="n">
        <v>3311</v>
      </c>
    </row>
    <row r="61" spans="1:4">
      <c r="A61" s="4" t="s">
        <v>57</v>
      </c>
      <c r="C61" s="6" t="n">
        <v>156710</v>
      </c>
      <c r="D61" s="6" t="n">
        <v>136981</v>
      </c>
    </row>
    <row r="62" spans="1:4">
      <c r="A62" s="3" t="s">
        <v>900</v>
      </c>
    </row>
    <row r="63" spans="1:4">
      <c r="A63" s="4" t="s">
        <v>915</v>
      </c>
      <c r="C63" s="6" t="n">
        <v>346</v>
      </c>
      <c r="D63" s="6" t="n">
        <v>0</v>
      </c>
    </row>
    <row r="64" spans="1:4">
      <c r="A64" s="4" t="s">
        <v>901</v>
      </c>
      <c r="C64" s="6" t="n">
        <v>4232</v>
      </c>
      <c r="D64" s="6" t="n">
        <v>1871</v>
      </c>
    </row>
    <row r="65" spans="1:4">
      <c r="A65" s="4" t="s">
        <v>902</v>
      </c>
      <c r="C65" s="6" t="n">
        <v>33738</v>
      </c>
      <c r="D65" s="6" t="n">
        <v>33738</v>
      </c>
    </row>
    <row r="66" spans="1:4">
      <c r="A66" s="4" t="s">
        <v>66</v>
      </c>
      <c r="C66" s="6" t="n">
        <v>38316</v>
      </c>
      <c r="D66" s="6" t="n">
        <v>35609</v>
      </c>
    </row>
    <row r="67" spans="1:4">
      <c r="A67" s="4" t="s">
        <v>903</v>
      </c>
      <c r="C67" s="6" t="n">
        <v>118394</v>
      </c>
      <c r="D67" s="6" t="n">
        <v>101372</v>
      </c>
    </row>
    <row r="68" spans="1:4">
      <c r="A68" s="4" t="s">
        <v>78</v>
      </c>
      <c r="C68" s="6" t="n">
        <v>156710</v>
      </c>
      <c r="D68" s="6" t="n">
        <v>136981</v>
      </c>
    </row>
    <row r="69" spans="1:4">
      <c r="A69" s="3" t="s">
        <v>904</v>
      </c>
    </row>
    <row r="70" spans="1:4">
      <c r="A70" s="4" t="s">
        <v>916</v>
      </c>
      <c r="C70" s="6" t="n">
        <v>7210</v>
      </c>
      <c r="D70" s="6" t="n">
        <v>7995</v>
      </c>
    </row>
    <row r="71" spans="1:4">
      <c r="A71" s="4" t="s">
        <v>917</v>
      </c>
      <c r="C71" s="6" t="n">
        <v>4800</v>
      </c>
      <c r="D71" s="6" t="n">
        <v>4800</v>
      </c>
    </row>
    <row r="72" spans="1:4">
      <c r="A72" s="4" t="s">
        <v>889</v>
      </c>
      <c r="C72" s="6" t="n">
        <v>2976</v>
      </c>
      <c r="D72" s="6" t="n">
        <v>-1460</v>
      </c>
    </row>
    <row r="73" spans="1:4">
      <c r="A73" s="4" t="s">
        <v>725</v>
      </c>
      <c r="C73" s="6" t="n">
        <v>1190</v>
      </c>
      <c r="D73" s="6" t="n">
        <v>752</v>
      </c>
    </row>
    <row r="74" spans="1:4">
      <c r="A74" s="4" t="s">
        <v>101</v>
      </c>
      <c r="C74" s="6" t="n">
        <v>16176</v>
      </c>
      <c r="D74" s="6" t="n">
        <v>12087</v>
      </c>
    </row>
    <row r="75" spans="1:4">
      <c r="A75" s="4" t="s">
        <v>918</v>
      </c>
      <c r="C75" s="6" t="n">
        <v>11731</v>
      </c>
      <c r="D75" s="6" t="n">
        <v>12764</v>
      </c>
    </row>
    <row r="76" spans="1:4">
      <c r="A76" s="4" t="s">
        <v>905</v>
      </c>
      <c r="C76" s="6" t="n">
        <v>2130</v>
      </c>
      <c r="D76" s="6" t="n">
        <v>2037</v>
      </c>
    </row>
    <row r="77" spans="1:4">
      <c r="A77" s="4" t="s">
        <v>919</v>
      </c>
      <c r="C77" s="6" t="n">
        <v>2315</v>
      </c>
      <c r="D77" s="6" t="n">
        <v>-2714</v>
      </c>
    </row>
    <row r="78" spans="1:4">
      <c r="A78" s="4" t="s">
        <v>906</v>
      </c>
      <c r="B78" s="4" t="s">
        <v>462</v>
      </c>
      <c r="C78" s="6" t="n">
        <v>-2035</v>
      </c>
      <c r="D78" s="6" t="n">
        <v>-3544</v>
      </c>
    </row>
    <row r="79" spans="1:4">
      <c r="A79" s="4" t="s">
        <v>920</v>
      </c>
      <c r="C79" s="6" t="n">
        <v>4350</v>
      </c>
      <c r="D79" s="6" t="n">
        <v>830</v>
      </c>
    </row>
    <row r="80" spans="1:4">
      <c r="A80" s="4" t="s">
        <v>921</v>
      </c>
      <c r="C80" s="6" t="n">
        <v>-4736</v>
      </c>
      <c r="D80" s="6" t="n">
        <v>-1534</v>
      </c>
    </row>
    <row r="81" spans="1:4">
      <c r="A81" s="4" t="s">
        <v>110</v>
      </c>
      <c r="C81" s="6" t="n">
        <v>-386</v>
      </c>
      <c r="D81" s="6" t="n">
        <v>-704</v>
      </c>
    </row>
    <row r="82" spans="1:4">
      <c r="A82" s="3" t="s">
        <v>907</v>
      </c>
    </row>
    <row r="83" spans="1:4">
      <c r="A83" s="4" t="s">
        <v>110</v>
      </c>
      <c r="C83" s="6" t="n">
        <v>-386</v>
      </c>
      <c r="D83" s="6" t="n">
        <v>-704</v>
      </c>
    </row>
    <row r="84" spans="1:4">
      <c r="A84" s="3" t="s">
        <v>908</v>
      </c>
    </row>
    <row r="85" spans="1:4">
      <c r="A85" s="4" t="s">
        <v>98</v>
      </c>
      <c r="C85" s="6" t="n">
        <v>-1120</v>
      </c>
      <c r="D85" s="6" t="n">
        <v>-272</v>
      </c>
    </row>
    <row r="86" spans="1:4">
      <c r="A86" s="4" t="s">
        <v>156</v>
      </c>
      <c r="C86" s="6" t="n">
        <v>-2976</v>
      </c>
      <c r="D86" s="6" t="n">
        <v>1460</v>
      </c>
    </row>
    <row r="87" spans="1:4">
      <c r="A87" s="4" t="s">
        <v>159</v>
      </c>
      <c r="C87" s="6" t="n">
        <v>552</v>
      </c>
      <c r="D87" s="6" t="n">
        <v>715</v>
      </c>
    </row>
    <row r="88" spans="1:4">
      <c r="A88" s="4" t="s">
        <v>158</v>
      </c>
      <c r="C88" s="6" t="n">
        <v>353</v>
      </c>
      <c r="D88" s="6" t="n">
        <v>244</v>
      </c>
    </row>
    <row r="89" spans="1:4">
      <c r="A89" s="4" t="s">
        <v>157</v>
      </c>
      <c r="C89" s="6" t="n">
        <v>51</v>
      </c>
      <c r="D89" s="6" t="n">
        <v>183</v>
      </c>
    </row>
    <row r="90" spans="1:4">
      <c r="A90" s="4" t="s">
        <v>922</v>
      </c>
      <c r="C90" s="6" t="n">
        <v>4736</v>
      </c>
      <c r="D90" s="6" t="n">
        <v>1534</v>
      </c>
    </row>
    <row r="91" spans="1:4">
      <c r="A91" s="4" t="s">
        <v>923</v>
      </c>
      <c r="C91" s="6" t="n">
        <v>551</v>
      </c>
      <c r="D91" s="6" t="n">
        <v>24</v>
      </c>
    </row>
    <row r="92" spans="1:4">
      <c r="A92" s="4" t="s">
        <v>160</v>
      </c>
      <c r="C92" s="6" t="n">
        <v>-913</v>
      </c>
      <c r="D92" s="6" t="n">
        <v>-2236</v>
      </c>
    </row>
    <row r="93" spans="1:4">
      <c r="A93" s="4" t="s">
        <v>163</v>
      </c>
      <c r="C93" s="6" t="n">
        <v>2360</v>
      </c>
      <c r="D93" s="6" t="n">
        <v>-214</v>
      </c>
    </row>
    <row r="94" spans="1:4">
      <c r="A94" s="4" t="s">
        <v>164</v>
      </c>
      <c r="C94" s="6" t="n">
        <v>-2314</v>
      </c>
      <c r="D94" s="6" t="n">
        <v>-190</v>
      </c>
    </row>
    <row r="95" spans="1:4">
      <c r="A95" s="4" t="s">
        <v>165</v>
      </c>
      <c r="C95" s="6" t="n">
        <v>894</v>
      </c>
      <c r="D95" s="6" t="n">
        <v>544</v>
      </c>
    </row>
    <row r="96" spans="1:4">
      <c r="A96" s="3" t="s">
        <v>909</v>
      </c>
    </row>
    <row r="97" spans="1:4">
      <c r="A97" s="4" t="s">
        <v>924</v>
      </c>
      <c r="C97" s="6" t="n">
        <v>3574</v>
      </c>
      <c r="D97" s="6" t="n">
        <v>675</v>
      </c>
    </row>
    <row r="98" spans="1:4">
      <c r="A98" s="4" t="s">
        <v>169</v>
      </c>
      <c r="C98" s="6" t="n">
        <v>-1060</v>
      </c>
      <c r="D98" s="6" t="n">
        <v>0</v>
      </c>
    </row>
    <row r="99" spans="1:4">
      <c r="A99" s="4" t="s">
        <v>925</v>
      </c>
      <c r="C99" s="6" t="n">
        <v>-3500</v>
      </c>
      <c r="D99" s="6" t="n">
        <v>-6000</v>
      </c>
    </row>
    <row r="100" spans="1:4">
      <c r="A100" s="4" t="s">
        <v>170</v>
      </c>
      <c r="C100" s="6" t="n">
        <v>-44</v>
      </c>
      <c r="D100" s="6" t="n">
        <v>-219</v>
      </c>
    </row>
    <row r="101" spans="1:4">
      <c r="A101" s="4" t="s">
        <v>171</v>
      </c>
      <c r="C101" s="6" t="n">
        <v>-1030</v>
      </c>
      <c r="D101" s="6" t="n">
        <v>-5544</v>
      </c>
    </row>
    <row r="102" spans="1:4">
      <c r="A102" s="3" t="s">
        <v>910</v>
      </c>
    </row>
    <row r="103" spans="1:4">
      <c r="A103" s="4" t="s">
        <v>173</v>
      </c>
      <c r="C103" s="6" t="n">
        <v>-399</v>
      </c>
      <c r="D103" s="6" t="n">
        <v>-399</v>
      </c>
    </row>
    <row r="104" spans="1:4">
      <c r="A104" s="4" t="s">
        <v>174</v>
      </c>
      <c r="C104" s="6" t="n">
        <v>-403</v>
      </c>
      <c r="D104" s="6" t="n">
        <v>-407</v>
      </c>
    </row>
    <row r="105" spans="1:4">
      <c r="A105" s="4" t="s">
        <v>175</v>
      </c>
      <c r="C105" s="6" t="n">
        <v>27</v>
      </c>
      <c r="D105" s="6" t="n">
        <v>36</v>
      </c>
    </row>
    <row r="106" spans="1:4">
      <c r="A106" s="4" t="s">
        <v>176</v>
      </c>
      <c r="C106" s="6" t="n">
        <v>-71</v>
      </c>
      <c r="D106" s="6" t="n">
        <v>-597</v>
      </c>
    </row>
    <row r="107" spans="1:4">
      <c r="A107" s="4" t="s">
        <v>177</v>
      </c>
      <c r="C107" s="6" t="n">
        <v>-92</v>
      </c>
      <c r="D107" s="6" t="n">
        <v>-223</v>
      </c>
    </row>
    <row r="108" spans="1:4">
      <c r="A108" s="4" t="s">
        <v>178</v>
      </c>
      <c r="C108" s="6" t="n">
        <v>-938</v>
      </c>
      <c r="D108" s="6" t="n">
        <v>-1590</v>
      </c>
    </row>
    <row r="109" spans="1:4">
      <c r="A109" s="4" t="s">
        <v>179</v>
      </c>
      <c r="C109" s="6" t="n">
        <v>-1074</v>
      </c>
      <c r="D109" s="6" t="n">
        <v>-6590</v>
      </c>
    </row>
    <row r="110" spans="1:4">
      <c r="A110" s="4" t="s">
        <v>180</v>
      </c>
      <c r="C110" s="6" t="n">
        <v>3142</v>
      </c>
      <c r="D110" s="6" t="n">
        <v>9732</v>
      </c>
    </row>
    <row r="111" spans="1:4">
      <c r="A111" s="4" t="s">
        <v>181</v>
      </c>
      <c r="C111" s="6" t="n">
        <v>2068</v>
      </c>
      <c r="D111" s="6" t="n">
        <v>3142</v>
      </c>
    </row>
    <row r="112" spans="1:4">
      <c r="A112" s="3" t="s">
        <v>911</v>
      </c>
    </row>
    <row r="113" spans="1:4">
      <c r="A113" s="4" t="s">
        <v>183</v>
      </c>
      <c r="C113" s="6" t="n">
        <v>2155</v>
      </c>
      <c r="D113" s="6" t="n">
        <v>1996</v>
      </c>
    </row>
    <row r="114" spans="1:4">
      <c r="A114" s="4" t="s">
        <v>184</v>
      </c>
      <c r="C114" s="6" t="n">
        <v>1662</v>
      </c>
      <c r="D114" s="6" t="n">
        <v>2107</v>
      </c>
    </row>
    <row r="115" spans="1:4">
      <c r="A115" s="4" t="s">
        <v>926</v>
      </c>
      <c r="C115" s="5" t="n">
        <v>3335</v>
      </c>
      <c r="D115" s="5" t="n">
        <v>3439</v>
      </c>
    </row>
    <row r="116" spans="1:4"/>
    <row r="117" spans="1:4">
      <c r="A117" s="4" t="s">
        <v>462</v>
      </c>
      <c r="B117" s="4" t="s">
        <v>927</v>
      </c>
    </row>
  </sheetData>
  <mergeCells count="4">
    <mergeCell ref="A1:B2"/>
    <mergeCell ref="C1:D1"/>
    <mergeCell ref="A116:C116"/>
    <mergeCell ref="B117:C1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9</v>
      </c>
      <c r="B1" s="2" t="s">
        <v>1</v>
      </c>
    </row>
    <row r="2" spans="1:3">
      <c r="B2" s="2" t="s">
        <v>2</v>
      </c>
      <c r="C2" s="2" t="s">
        <v>39</v>
      </c>
    </row>
    <row r="3" spans="1:3">
      <c r="A3" s="3" t="s">
        <v>136</v>
      </c>
    </row>
    <row r="4" spans="1:3">
      <c r="A4" s="4" t="s">
        <v>150</v>
      </c>
      <c r="B4" s="6" t="n">
        <v>26210</v>
      </c>
      <c r="C4" s="6" t="n">
        <v>193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4"/>
    <col customWidth="1" max="6" min="6" width="14"/>
  </cols>
  <sheetData>
    <row r="1" spans="1:6">
      <c r="A1" s="1" t="s">
        <v>928</v>
      </c>
      <c r="B1" s="2" t="s">
        <v>1</v>
      </c>
    </row>
    <row r="2" spans="1:6">
      <c r="B2" s="2" t="s">
        <v>2</v>
      </c>
      <c r="D2" s="2" t="s">
        <v>39</v>
      </c>
      <c r="F2" s="2" t="s">
        <v>667</v>
      </c>
    </row>
    <row r="3" spans="1:6">
      <c r="A3" s="3" t="s">
        <v>929</v>
      </c>
    </row>
    <row r="4" spans="1:6">
      <c r="A4" s="4" t="s">
        <v>930</v>
      </c>
      <c r="B4" s="5" t="n">
        <v>38861</v>
      </c>
      <c r="D4" s="5" t="n">
        <v>37094</v>
      </c>
    </row>
    <row r="5" spans="1:6">
      <c r="A5" s="4" t="s">
        <v>931</v>
      </c>
      <c r="B5" s="6" t="n">
        <v>173938</v>
      </c>
      <c r="C5" s="4" t="s">
        <v>462</v>
      </c>
      <c r="D5" s="6" t="n">
        <v>162869</v>
      </c>
      <c r="E5" s="4" t="s">
        <v>507</v>
      </c>
    </row>
    <row r="6" spans="1:6">
      <c r="A6" s="4" t="s">
        <v>932</v>
      </c>
      <c r="B6" s="6" t="n">
        <v>26035</v>
      </c>
      <c r="D6" s="6" t="n">
        <v>24206</v>
      </c>
    </row>
    <row r="7" spans="1:6">
      <c r="A7" s="4" t="s">
        <v>933</v>
      </c>
      <c r="B7" s="6" t="n">
        <v>1933</v>
      </c>
      <c r="D7" s="6" t="n">
        <v>1973</v>
      </c>
    </row>
    <row r="8" spans="1:6">
      <c r="A8" s="4" t="s">
        <v>934</v>
      </c>
      <c r="B8" s="6" t="n">
        <v>92490</v>
      </c>
      <c r="D8" s="6" t="n">
        <v>90257</v>
      </c>
    </row>
    <row r="9" spans="1:6">
      <c r="A9" s="4" t="s">
        <v>61</v>
      </c>
      <c r="B9" s="6" t="n">
        <v>81448</v>
      </c>
      <c r="D9" s="6" t="n">
        <v>72612</v>
      </c>
      <c r="F9" s="5" t="n">
        <v>65689</v>
      </c>
    </row>
    <row r="10" spans="1:6">
      <c r="A10" s="4" t="s">
        <v>935</v>
      </c>
      <c r="B10" s="6" t="n">
        <v>181925</v>
      </c>
      <c r="D10" s="6" t="n">
        <v>172931</v>
      </c>
    </row>
    <row r="11" spans="1:6">
      <c r="A11" s="4" t="s">
        <v>936</v>
      </c>
      <c r="B11" s="6" t="n">
        <v>8979</v>
      </c>
      <c r="D11" s="6" t="n">
        <v>9549</v>
      </c>
    </row>
    <row r="12" spans="1:6">
      <c r="A12" s="4" t="s">
        <v>937</v>
      </c>
      <c r="B12" s="6" t="n">
        <v>139225</v>
      </c>
      <c r="D12" s="6" t="n">
        <v>132650</v>
      </c>
    </row>
    <row r="13" spans="1:6">
      <c r="A13" s="4" t="s">
        <v>938</v>
      </c>
      <c r="B13" s="6" t="n">
        <v>17288</v>
      </c>
      <c r="D13" s="6" t="n">
        <v>17611</v>
      </c>
    </row>
    <row r="14" spans="1:6">
      <c r="A14" s="4" t="s">
        <v>939</v>
      </c>
      <c r="B14" s="6" t="n">
        <v>42073</v>
      </c>
      <c r="D14" s="6" t="n">
        <v>36263</v>
      </c>
    </row>
    <row r="15" spans="1:6">
      <c r="A15" s="4" t="s">
        <v>940</v>
      </c>
      <c r="B15" s="6" t="n">
        <v>60328</v>
      </c>
      <c r="D15" s="6" t="n">
        <v>54410</v>
      </c>
    </row>
    <row r="16" spans="1:6">
      <c r="A16" s="4" t="s">
        <v>494</v>
      </c>
    </row>
    <row r="17" spans="1:6">
      <c r="A17" s="3" t="s">
        <v>929</v>
      </c>
    </row>
    <row r="18" spans="1:6">
      <c r="A18" s="4" t="s">
        <v>930</v>
      </c>
      <c r="B18" s="6" t="n">
        <v>36882</v>
      </c>
      <c r="D18" s="6" t="n">
        <v>35047</v>
      </c>
    </row>
    <row r="19" spans="1:6">
      <c r="A19" s="4" t="s">
        <v>931</v>
      </c>
      <c r="B19" s="6" t="n">
        <v>121657</v>
      </c>
      <c r="D19" s="6" t="n">
        <v>113515</v>
      </c>
    </row>
    <row r="20" spans="1:6">
      <c r="A20" s="4" t="s">
        <v>932</v>
      </c>
      <c r="B20" s="6" t="n">
        <v>4606</v>
      </c>
      <c r="D20" s="6" t="n">
        <v>4712</v>
      </c>
    </row>
    <row r="21" spans="1:6">
      <c r="A21" s="4" t="s">
        <v>933</v>
      </c>
      <c r="B21" s="6" t="n">
        <v>1933</v>
      </c>
      <c r="D21" s="6" t="n">
        <v>1973</v>
      </c>
    </row>
    <row r="22" spans="1:6">
      <c r="A22" s="4" t="s">
        <v>935</v>
      </c>
      <c r="B22" s="6" t="n">
        <v>123245</v>
      </c>
      <c r="D22" s="6" t="n">
        <v>119124</v>
      </c>
    </row>
    <row r="23" spans="1:6">
      <c r="A23" s="4" t="s">
        <v>936</v>
      </c>
      <c r="B23" s="6" t="n">
        <v>5317</v>
      </c>
      <c r="D23" s="6" t="n">
        <v>5382</v>
      </c>
    </row>
    <row r="24" spans="1:6">
      <c r="A24" s="4" t="s">
        <v>937</v>
      </c>
      <c r="B24" s="6" t="n">
        <v>99684</v>
      </c>
      <c r="D24" s="6" t="n">
        <v>93821</v>
      </c>
    </row>
    <row r="25" spans="1:6">
      <c r="A25" s="4" t="s">
        <v>938</v>
      </c>
      <c r="B25" s="6" t="n">
        <v>8459</v>
      </c>
      <c r="D25" s="6" t="n">
        <v>9690</v>
      </c>
    </row>
    <row r="26" spans="1:6">
      <c r="A26" s="4" t="s">
        <v>939</v>
      </c>
      <c r="B26" s="6" t="n">
        <v>27114</v>
      </c>
      <c r="D26" s="6" t="n">
        <v>22598</v>
      </c>
    </row>
    <row r="27" spans="1:6">
      <c r="A27" s="4" t="s">
        <v>940</v>
      </c>
      <c r="B27" s="6" t="n">
        <v>0</v>
      </c>
      <c r="D27" s="6" t="n">
        <v>0</v>
      </c>
    </row>
    <row r="28" spans="1:6">
      <c r="A28" s="4" t="s">
        <v>492</v>
      </c>
    </row>
    <row r="29" spans="1:6">
      <c r="A29" s="3" t="s">
        <v>929</v>
      </c>
    </row>
    <row r="30" spans="1:6">
      <c r="A30" s="4" t="s">
        <v>930</v>
      </c>
      <c r="B30" s="6" t="n">
        <v>1979</v>
      </c>
      <c r="D30" s="6" t="n">
        <v>2047</v>
      </c>
    </row>
    <row r="31" spans="1:6">
      <c r="A31" s="4" t="s">
        <v>931</v>
      </c>
      <c r="B31" s="6" t="n">
        <v>52281</v>
      </c>
      <c r="D31" s="6" t="n">
        <v>49354</v>
      </c>
    </row>
    <row r="32" spans="1:6">
      <c r="A32" s="4" t="s">
        <v>932</v>
      </c>
      <c r="B32" s="6" t="n">
        <v>21429</v>
      </c>
      <c r="D32" s="6" t="n">
        <v>19494</v>
      </c>
    </row>
    <row r="33" spans="1:6">
      <c r="A33" s="4" t="s">
        <v>933</v>
      </c>
      <c r="B33" s="6" t="n">
        <v>0</v>
      </c>
      <c r="D33" s="6" t="n">
        <v>0</v>
      </c>
    </row>
    <row r="34" spans="1:6">
      <c r="A34" s="4" t="s">
        <v>935</v>
      </c>
      <c r="B34" s="6" t="n">
        <v>58680</v>
      </c>
      <c r="D34" s="6" t="n">
        <v>53807</v>
      </c>
    </row>
    <row r="35" spans="1:6">
      <c r="A35" s="4" t="s">
        <v>936</v>
      </c>
      <c r="B35" s="6" t="n">
        <v>3689</v>
      </c>
      <c r="D35" s="6" t="n">
        <v>3783</v>
      </c>
    </row>
    <row r="36" spans="1:6">
      <c r="A36" s="4" t="s">
        <v>937</v>
      </c>
      <c r="B36" s="6" t="n">
        <v>39541</v>
      </c>
      <c r="D36" s="6" t="n">
        <v>38829</v>
      </c>
    </row>
    <row r="37" spans="1:6">
      <c r="A37" s="4" t="s">
        <v>938</v>
      </c>
      <c r="B37" s="6" t="n">
        <v>8829</v>
      </c>
      <c r="D37" s="6" t="n">
        <v>7921</v>
      </c>
    </row>
    <row r="38" spans="1:6">
      <c r="A38" s="4" t="s">
        <v>939</v>
      </c>
      <c r="B38" s="6" t="n">
        <v>8303</v>
      </c>
      <c r="D38" s="6" t="n">
        <v>6843</v>
      </c>
    </row>
    <row r="39" spans="1:6">
      <c r="A39" s="4" t="s">
        <v>940</v>
      </c>
      <c r="B39" s="6" t="n">
        <v>60328</v>
      </c>
      <c r="D39" s="6" t="n">
        <v>54410</v>
      </c>
    </row>
    <row r="40" spans="1:6">
      <c r="A40" s="4" t="s">
        <v>894</v>
      </c>
    </row>
    <row r="41" spans="1:6">
      <c r="A41" s="3" t="s">
        <v>929</v>
      </c>
    </row>
    <row r="42" spans="1:6">
      <c r="A42" s="4" t="s">
        <v>935</v>
      </c>
      <c r="B42" s="6" t="n">
        <v>0</v>
      </c>
      <c r="D42" s="6" t="n">
        <v>0</v>
      </c>
    </row>
    <row r="43" spans="1:6">
      <c r="A43" s="4" t="s">
        <v>936</v>
      </c>
      <c r="B43" s="6" t="n">
        <v>-27</v>
      </c>
      <c r="D43" s="6" t="n">
        <v>384</v>
      </c>
    </row>
    <row r="44" spans="1:6">
      <c r="A44" s="4" t="s">
        <v>937</v>
      </c>
      <c r="B44" s="6" t="n">
        <v>0</v>
      </c>
      <c r="D44" s="6" t="n">
        <v>0</v>
      </c>
    </row>
    <row r="45" spans="1:6">
      <c r="A45" s="4" t="s">
        <v>938</v>
      </c>
      <c r="B45" s="6" t="n">
        <v>0</v>
      </c>
      <c r="D45" s="6" t="n">
        <v>0</v>
      </c>
    </row>
    <row r="46" spans="1:6">
      <c r="A46" s="4" t="s">
        <v>939</v>
      </c>
      <c r="B46" s="6" t="n">
        <v>6656</v>
      </c>
      <c r="D46" s="6" t="n">
        <v>6822</v>
      </c>
    </row>
    <row r="47" spans="1:6">
      <c r="A47" s="4" t="s">
        <v>940</v>
      </c>
      <c r="B47" s="5" t="n">
        <v>0</v>
      </c>
      <c r="D47" s="5" t="n">
        <v>0</v>
      </c>
    </row>
    <row r="48" spans="1:6"/>
    <row r="49" spans="1:6">
      <c r="A49" s="4" t="s">
        <v>462</v>
      </c>
      <c r="B49" s="4" t="s">
        <v>941</v>
      </c>
    </row>
    <row r="50" spans="1:6">
      <c r="A50" s="4" t="s">
        <v>507</v>
      </c>
      <c r="B50" s="4" t="s">
        <v>942</v>
      </c>
    </row>
  </sheetData>
  <mergeCells count="7">
    <mergeCell ref="A1:A2"/>
    <mergeCell ref="B1:E1"/>
    <mergeCell ref="B2:C2"/>
    <mergeCell ref="D2:E2"/>
    <mergeCell ref="A48:F48"/>
    <mergeCell ref="B49:F49"/>
    <mergeCell ref="B50:F5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43</v>
      </c>
      <c r="B1" s="2" t="s">
        <v>1</v>
      </c>
    </row>
    <row r="2" spans="1:3">
      <c r="B2" s="2" t="s">
        <v>2</v>
      </c>
      <c r="C2" s="2" t="s">
        <v>39</v>
      </c>
    </row>
    <row r="3" spans="1:3">
      <c r="A3" s="3" t="s">
        <v>944</v>
      </c>
    </row>
    <row r="4" spans="1:3">
      <c r="A4" s="4" t="s">
        <v>945</v>
      </c>
      <c r="B4" s="5" t="n">
        <v>257731</v>
      </c>
      <c r="C4" s="5" t="n">
        <v>232311</v>
      </c>
    </row>
    <row r="5" spans="1:3">
      <c r="A5" s="4" t="s">
        <v>946</v>
      </c>
      <c r="B5" s="6" t="n">
        <v>-11449</v>
      </c>
      <c r="C5" s="6" t="n">
        <v>-12263</v>
      </c>
    </row>
    <row r="6" spans="1:3">
      <c r="A6" s="4" t="s">
        <v>947</v>
      </c>
      <c r="B6" s="6" t="n">
        <v>0</v>
      </c>
      <c r="C6" s="6" t="n">
        <v>0</v>
      </c>
    </row>
    <row r="7" spans="1:3">
      <c r="A7" s="4" t="s">
        <v>948</v>
      </c>
      <c r="B7" s="6" t="n">
        <v>246282</v>
      </c>
      <c r="C7" s="6" t="n">
        <v>220048</v>
      </c>
    </row>
    <row r="8" spans="1:3">
      <c r="A8" s="3" t="s">
        <v>949</v>
      </c>
    </row>
    <row r="9" spans="1:3">
      <c r="A9" s="4" t="s">
        <v>945</v>
      </c>
      <c r="B9" s="6" t="n">
        <v>237361</v>
      </c>
      <c r="C9" s="6" t="n">
        <v>219785</v>
      </c>
    </row>
    <row r="10" spans="1:3">
      <c r="A10" s="4" t="s">
        <v>946</v>
      </c>
      <c r="B10" s="6" t="n">
        <v>-77781</v>
      </c>
      <c r="C10" s="6" t="n">
        <v>-66534</v>
      </c>
    </row>
    <row r="11" spans="1:3">
      <c r="A11" s="4" t="s">
        <v>947</v>
      </c>
      <c r="B11" s="6" t="n">
        <v>22345</v>
      </c>
      <c r="C11" s="6" t="n">
        <v>19680</v>
      </c>
    </row>
    <row r="12" spans="1:3">
      <c r="A12" s="4" t="s">
        <v>684</v>
      </c>
      <c r="B12" s="5" t="n">
        <v>181925</v>
      </c>
      <c r="C12" s="5" t="n">
        <v>172931</v>
      </c>
    </row>
    <row r="13" spans="1:3">
      <c r="A13" s="4" t="s">
        <v>950</v>
      </c>
      <c r="B13" s="4" t="s">
        <v>646</v>
      </c>
      <c r="C13" s="4" t="s">
        <v>951</v>
      </c>
    </row>
    <row r="14" spans="1:3">
      <c r="A14" s="4" t="s">
        <v>494</v>
      </c>
    </row>
    <row r="15" spans="1:3">
      <c r="A15" s="3" t="s">
        <v>949</v>
      </c>
    </row>
    <row r="16" spans="1:3">
      <c r="A16" s="4" t="s">
        <v>945</v>
      </c>
      <c r="B16" s="5" t="n">
        <v>195481</v>
      </c>
      <c r="C16" s="5" t="n">
        <v>180552</v>
      </c>
    </row>
    <row r="17" spans="1:3">
      <c r="A17" s="4" t="s">
        <v>946</v>
      </c>
      <c r="B17" s="6" t="n">
        <v>-72261</v>
      </c>
      <c r="C17" s="6" t="n">
        <v>-61459</v>
      </c>
    </row>
    <row r="18" spans="1:3">
      <c r="A18" s="4" t="s">
        <v>947</v>
      </c>
      <c r="B18" s="6" t="n">
        <v>25</v>
      </c>
      <c r="C18" s="6" t="n">
        <v>31</v>
      </c>
    </row>
    <row r="19" spans="1:3">
      <c r="A19" s="4" t="s">
        <v>684</v>
      </c>
      <c r="B19" s="5" t="n">
        <v>123245</v>
      </c>
      <c r="C19" s="5" t="n">
        <v>119124</v>
      </c>
    </row>
    <row r="20" spans="1:3">
      <c r="A20" s="4" t="s">
        <v>950</v>
      </c>
      <c r="B20" s="4" t="s">
        <v>631</v>
      </c>
      <c r="C20" s="4" t="s">
        <v>631</v>
      </c>
    </row>
    <row r="21" spans="1:3">
      <c r="A21" s="4" t="s">
        <v>492</v>
      </c>
    </row>
    <row r="22" spans="1:3">
      <c r="A22" s="3" t="s">
        <v>949</v>
      </c>
    </row>
    <row r="23" spans="1:3">
      <c r="A23" s="4" t="s">
        <v>945</v>
      </c>
      <c r="B23" s="5" t="n">
        <v>41880</v>
      </c>
      <c r="C23" s="5" t="n">
        <v>39233</v>
      </c>
    </row>
    <row r="24" spans="1:3">
      <c r="A24" s="4" t="s">
        <v>946</v>
      </c>
      <c r="B24" s="6" t="n">
        <v>-5520</v>
      </c>
      <c r="C24" s="6" t="n">
        <v>-5075</v>
      </c>
    </row>
    <row r="25" spans="1:3">
      <c r="A25" s="4" t="s">
        <v>947</v>
      </c>
      <c r="B25" s="6" t="n">
        <v>22320</v>
      </c>
      <c r="C25" s="6" t="n">
        <v>19649</v>
      </c>
    </row>
    <row r="26" spans="1:3">
      <c r="A26" s="4" t="s">
        <v>684</v>
      </c>
      <c r="B26" s="5" t="n">
        <v>58680</v>
      </c>
      <c r="C26" s="5" t="n">
        <v>53807</v>
      </c>
    </row>
    <row r="27" spans="1:3">
      <c r="A27" s="4" t="s">
        <v>950</v>
      </c>
      <c r="B27" s="4" t="s">
        <v>952</v>
      </c>
      <c r="C27" s="4" t="s">
        <v>9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4</v>
      </c>
      <c r="B1" s="2" t="s">
        <v>1</v>
      </c>
    </row>
    <row r="2" spans="1:3">
      <c r="B2" s="2" t="s">
        <v>2</v>
      </c>
      <c r="C2" s="2" t="s">
        <v>39</v>
      </c>
    </row>
    <row r="3" spans="1:3">
      <c r="A3" s="3" t="s">
        <v>245</v>
      </c>
    </row>
    <row r="4" spans="1:3">
      <c r="A4" s="4" t="s">
        <v>194</v>
      </c>
      <c r="B4" s="5" t="n">
        <v>1979</v>
      </c>
      <c r="C4" s="5" t="n">
        <v>2047</v>
      </c>
    </row>
    <row r="5" spans="1:3">
      <c r="A5" s="4" t="s">
        <v>955</v>
      </c>
      <c r="B5" s="6" t="n">
        <v>52281</v>
      </c>
      <c r="C5" s="6" t="n">
        <v>49354</v>
      </c>
    </row>
    <row r="6" spans="1:3">
      <c r="A6" s="4" t="s">
        <v>932</v>
      </c>
      <c r="B6" s="6" t="n">
        <v>21429</v>
      </c>
      <c r="C6" s="6" t="n">
        <v>19494</v>
      </c>
    </row>
    <row r="7" spans="1:3">
      <c r="A7" s="4" t="s">
        <v>956</v>
      </c>
      <c r="B7" s="6" t="n">
        <v>58680</v>
      </c>
      <c r="C7" s="6" t="n">
        <v>53807</v>
      </c>
    </row>
    <row r="8" spans="1:3">
      <c r="A8" s="4" t="s">
        <v>936</v>
      </c>
      <c r="B8" s="6" t="n">
        <v>3689</v>
      </c>
      <c r="C8" s="6" t="n">
        <v>3783</v>
      </c>
    </row>
    <row r="9" spans="1:3">
      <c r="A9" s="4" t="s">
        <v>957</v>
      </c>
      <c r="B9" s="6" t="n">
        <v>40361</v>
      </c>
      <c r="C9" s="6" t="n">
        <v>39735</v>
      </c>
    </row>
    <row r="10" spans="1:3">
      <c r="A10" s="4" t="s">
        <v>958</v>
      </c>
      <c r="B10" s="6" t="n">
        <v>-820</v>
      </c>
      <c r="C10" s="6" t="n">
        <v>-906</v>
      </c>
    </row>
    <row r="11" spans="1:3">
      <c r="A11" s="4" t="s">
        <v>938</v>
      </c>
      <c r="B11" s="6" t="n">
        <v>8829</v>
      </c>
      <c r="C11" s="6" t="n">
        <v>7921</v>
      </c>
    </row>
    <row r="12" spans="1:3">
      <c r="A12" s="4" t="s">
        <v>959</v>
      </c>
      <c r="B12" s="6" t="n">
        <v>37905</v>
      </c>
      <c r="C12" s="6" t="n">
        <v>36680</v>
      </c>
    </row>
    <row r="13" spans="1:3">
      <c r="A13" s="4" t="s">
        <v>960</v>
      </c>
      <c r="B13" s="5" t="n">
        <v>60328</v>
      </c>
      <c r="C13" s="5" t="n">
        <v>54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9</v>
      </c>
    </row>
    <row r="3" spans="1:3">
      <c r="A3" s="3" t="s">
        <v>152</v>
      </c>
    </row>
    <row r="4" spans="1:3">
      <c r="A4" s="4" t="s">
        <v>110</v>
      </c>
      <c r="B4" s="5" t="n">
        <v>-386</v>
      </c>
      <c r="C4" s="5" t="n">
        <v>-704</v>
      </c>
    </row>
    <row r="5" spans="1:3">
      <c r="A5" s="3" t="s">
        <v>153</v>
      </c>
    </row>
    <row r="6" spans="1:3">
      <c r="A6" s="4" t="s">
        <v>154</v>
      </c>
      <c r="B6" s="6" t="n">
        <v>17288</v>
      </c>
      <c r="C6" s="6" t="n">
        <v>17611</v>
      </c>
    </row>
    <row r="7" spans="1:3">
      <c r="A7" s="4" t="s">
        <v>155</v>
      </c>
      <c r="B7" s="6" t="n">
        <v>-19055</v>
      </c>
      <c r="C7" s="6" t="n">
        <v>-22011</v>
      </c>
    </row>
    <row r="8" spans="1:3">
      <c r="A8" s="4" t="s">
        <v>98</v>
      </c>
      <c r="B8" s="6" t="n">
        <v>-1574</v>
      </c>
      <c r="C8" s="6" t="n">
        <v>-5154</v>
      </c>
    </row>
    <row r="9" spans="1:3">
      <c r="A9" s="4" t="s">
        <v>156</v>
      </c>
      <c r="B9" s="6" t="n">
        <v>-5511</v>
      </c>
      <c r="C9" s="6" t="n">
        <v>2194</v>
      </c>
    </row>
    <row r="10" spans="1:3">
      <c r="A10" s="4" t="s">
        <v>157</v>
      </c>
      <c r="B10" s="6" t="n">
        <v>379</v>
      </c>
      <c r="C10" s="6" t="n">
        <v>10777</v>
      </c>
    </row>
    <row r="11" spans="1:3">
      <c r="A11" s="4" t="s">
        <v>158</v>
      </c>
      <c r="B11" s="6" t="n">
        <v>353</v>
      </c>
      <c r="C11" s="6" t="n">
        <v>244</v>
      </c>
    </row>
    <row r="12" spans="1:3">
      <c r="A12" s="4" t="s">
        <v>159</v>
      </c>
      <c r="B12" s="6" t="n">
        <v>996</v>
      </c>
      <c r="C12" s="6" t="n">
        <v>987</v>
      </c>
    </row>
    <row r="13" spans="1:3">
      <c r="A13" s="4" t="s">
        <v>160</v>
      </c>
      <c r="B13" s="6" t="n">
        <v>-913</v>
      </c>
      <c r="C13" s="6" t="n">
        <v>-2236</v>
      </c>
    </row>
    <row r="14" spans="1:3">
      <c r="A14" s="4" t="s">
        <v>161</v>
      </c>
      <c r="B14" s="6" t="n">
        <v>-4709</v>
      </c>
      <c r="C14" s="6" t="n">
        <v>-10221</v>
      </c>
    </row>
    <row r="15" spans="1:3">
      <c r="A15" s="4" t="s">
        <v>162</v>
      </c>
      <c r="B15" s="6" t="n">
        <v>12858</v>
      </c>
      <c r="C15" s="6" t="n">
        <v>15465</v>
      </c>
    </row>
    <row r="16" spans="1:3">
      <c r="A16" s="4" t="s">
        <v>163</v>
      </c>
      <c r="B16" s="6" t="n">
        <v>3472</v>
      </c>
      <c r="C16" s="6" t="n">
        <v>-2226</v>
      </c>
    </row>
    <row r="17" spans="1:3">
      <c r="A17" s="4" t="s">
        <v>164</v>
      </c>
      <c r="B17" s="6" t="n">
        <v>-5005</v>
      </c>
      <c r="C17" s="6" t="n">
        <v>-266</v>
      </c>
    </row>
    <row r="18" spans="1:3">
      <c r="A18" s="4" t="s">
        <v>165</v>
      </c>
      <c r="B18" s="6" t="n">
        <v>-1807</v>
      </c>
      <c r="C18" s="6" t="n">
        <v>4460</v>
      </c>
    </row>
    <row r="19" spans="1:3">
      <c r="A19" s="3" t="s">
        <v>166</v>
      </c>
    </row>
    <row r="20" spans="1:3">
      <c r="A20" s="4" t="s">
        <v>167</v>
      </c>
      <c r="B20" s="6" t="n">
        <v>120950</v>
      </c>
      <c r="C20" s="6" t="n">
        <v>30140</v>
      </c>
    </row>
    <row r="21" spans="1:3">
      <c r="A21" s="4" t="s">
        <v>168</v>
      </c>
      <c r="B21" s="6" t="n">
        <v>6157</v>
      </c>
      <c r="C21" s="6" t="n">
        <v>4906</v>
      </c>
    </row>
    <row r="22" spans="1:3">
      <c r="A22" s="4" t="s">
        <v>169</v>
      </c>
      <c r="B22" s="6" t="n">
        <v>-124029</v>
      </c>
      <c r="C22" s="6" t="n">
        <v>-49552</v>
      </c>
    </row>
    <row r="23" spans="1:3">
      <c r="A23" s="4" t="s">
        <v>170</v>
      </c>
      <c r="B23" s="6" t="n">
        <v>-69</v>
      </c>
      <c r="C23" s="6" t="n">
        <v>-281</v>
      </c>
    </row>
    <row r="24" spans="1:3">
      <c r="A24" s="4" t="s">
        <v>171</v>
      </c>
      <c r="B24" s="6" t="n">
        <v>3009</v>
      </c>
      <c r="C24" s="6" t="n">
        <v>-14787</v>
      </c>
    </row>
    <row r="25" spans="1:3">
      <c r="A25" s="3" t="s">
        <v>172</v>
      </c>
    </row>
    <row r="26" spans="1:3">
      <c r="A26" s="4" t="s">
        <v>173</v>
      </c>
      <c r="B26" s="6" t="n">
        <v>-399</v>
      </c>
      <c r="C26" s="6" t="n">
        <v>-399</v>
      </c>
    </row>
    <row r="27" spans="1:3">
      <c r="A27" s="4" t="s">
        <v>174</v>
      </c>
      <c r="B27" s="6" t="n">
        <v>-403</v>
      </c>
      <c r="C27" s="6" t="n">
        <v>-407</v>
      </c>
    </row>
    <row r="28" spans="1:3">
      <c r="A28" s="4" t="s">
        <v>175</v>
      </c>
      <c r="B28" s="6" t="n">
        <v>26</v>
      </c>
      <c r="C28" s="6" t="n">
        <v>36</v>
      </c>
    </row>
    <row r="29" spans="1:3">
      <c r="A29" s="4" t="s">
        <v>176</v>
      </c>
      <c r="B29" s="6" t="n">
        <v>-71</v>
      </c>
      <c r="C29" s="6" t="n">
        <v>-597</v>
      </c>
    </row>
    <row r="30" spans="1:3">
      <c r="A30" s="4" t="s">
        <v>177</v>
      </c>
      <c r="B30" s="6" t="n">
        <v>-92</v>
      </c>
      <c r="C30" s="6" t="n">
        <v>-223</v>
      </c>
    </row>
    <row r="31" spans="1:3">
      <c r="A31" s="4" t="s">
        <v>178</v>
      </c>
      <c r="B31" s="6" t="n">
        <v>-939</v>
      </c>
      <c r="C31" s="6" t="n">
        <v>-1590</v>
      </c>
    </row>
    <row r="32" spans="1:3">
      <c r="A32" s="4" t="s">
        <v>179</v>
      </c>
      <c r="B32" s="6" t="n">
        <v>263</v>
      </c>
      <c r="C32" s="6" t="n">
        <v>-11917</v>
      </c>
    </row>
    <row r="33" spans="1:3">
      <c r="A33" s="4" t="s">
        <v>180</v>
      </c>
      <c r="B33" s="6" t="n">
        <v>12630</v>
      </c>
      <c r="C33" s="6" t="n">
        <v>24547</v>
      </c>
    </row>
    <row r="34" spans="1:3">
      <c r="A34" s="4" t="s">
        <v>181</v>
      </c>
      <c r="B34" s="6" t="n">
        <v>12893</v>
      </c>
      <c r="C34" s="6" t="n">
        <v>12630</v>
      </c>
    </row>
    <row r="35" spans="1:3">
      <c r="A35" s="3" t="s">
        <v>182</v>
      </c>
    </row>
    <row r="36" spans="1:3">
      <c r="A36" s="4" t="s">
        <v>183</v>
      </c>
      <c r="B36" s="6" t="n">
        <v>2155</v>
      </c>
      <c r="C36" s="6" t="n">
        <v>1996</v>
      </c>
    </row>
    <row r="37" spans="1:3">
      <c r="A37" s="4" t="s">
        <v>184</v>
      </c>
      <c r="B37" s="5" t="n">
        <v>1662</v>
      </c>
      <c r="C37" s="5" t="n">
        <v>21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46:41Z</dcterms:created>
  <dcterms:modified xmlns:dcterms="http://purl.org/dc/terms/" xmlns:xsi="http://www.w3.org/2001/XMLSchema-instance" xsi:type="dcterms:W3CDTF">2020-03-24T16:46:41Z</dcterms:modified>
</cp:coreProperties>
</file>